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Accounting Standards" sheetId="9" state="visible" r:id="rId9"/>
    <sheet xmlns:r="http://schemas.openxmlformats.org/officeDocument/2006/relationships" name="Merger Agreement with Prysmian " sheetId="10" state="visible" r:id="rId10"/>
    <sheet xmlns:r="http://schemas.openxmlformats.org/officeDocument/2006/relationships" name="Divestitures" sheetId="11" state="visible" r:id="rId11"/>
    <sheet xmlns:r="http://schemas.openxmlformats.org/officeDocument/2006/relationships" name="Restructuring" sheetId="12" state="visible" r:id="rId12"/>
    <sheet xmlns:r="http://schemas.openxmlformats.org/officeDocument/2006/relationships" name="Revenue" sheetId="13" state="visible" r:id="rId13"/>
    <sheet xmlns:r="http://schemas.openxmlformats.org/officeDocument/2006/relationships" name="Other Income (Expens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Shipping and Handling Costs" sheetId="23" state="visible" r:id="rId23"/>
    <sheet xmlns:r="http://schemas.openxmlformats.org/officeDocument/2006/relationships" name="Earnings (Loss) Per Common Shar"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Unconsolidated Affiliated Compa" sheetId="27" state="visible" r:id="rId27"/>
    <sheet xmlns:r="http://schemas.openxmlformats.org/officeDocument/2006/relationships" name="Fair Value" sheetId="28" state="visible" r:id="rId28"/>
    <sheet xmlns:r="http://schemas.openxmlformats.org/officeDocument/2006/relationships" name="Supplemental Guarantor Condense" sheetId="29" state="visible" r:id="rId29"/>
    <sheet xmlns:r="http://schemas.openxmlformats.org/officeDocument/2006/relationships" name="Accounting Standards (Policies)" sheetId="30" state="visible" r:id="rId30"/>
    <sheet xmlns:r="http://schemas.openxmlformats.org/officeDocument/2006/relationships" name="Accounting Standards (Tables)" sheetId="31" state="visible" r:id="rId31"/>
    <sheet xmlns:r="http://schemas.openxmlformats.org/officeDocument/2006/relationships" name="Divestitures (Tables)" sheetId="32" state="visible" r:id="rId32"/>
    <sheet xmlns:r="http://schemas.openxmlformats.org/officeDocument/2006/relationships" name="Restructuring (Tables)"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Long-Term Debt (Tables)" sheetId="38" state="visible" r:id="rId38"/>
    <sheet xmlns:r="http://schemas.openxmlformats.org/officeDocument/2006/relationships" name="Financial Instruments (Tables)" sheetId="39" state="visible" r:id="rId39"/>
    <sheet xmlns:r="http://schemas.openxmlformats.org/officeDocument/2006/relationships" name="Employee Benefit Plans (Tables)" sheetId="40" state="visible" r:id="rId40"/>
    <sheet xmlns:r="http://schemas.openxmlformats.org/officeDocument/2006/relationships" name="Accumulated Other Comprehensi41" sheetId="41" state="visible" r:id="rId41"/>
    <sheet xmlns:r="http://schemas.openxmlformats.org/officeDocument/2006/relationships" name="Earnings (Loss) Per Common Sh42" sheetId="42" state="visible" r:id="rId42"/>
    <sheet xmlns:r="http://schemas.openxmlformats.org/officeDocument/2006/relationships" name="Segment Information (Tables)" sheetId="43" state="visible" r:id="rId43"/>
    <sheet xmlns:r="http://schemas.openxmlformats.org/officeDocument/2006/relationships" name="Fair Value (Tables)" sheetId="44" state="visible" r:id="rId44"/>
    <sheet xmlns:r="http://schemas.openxmlformats.org/officeDocument/2006/relationships" name="Supplemental Guarantor Conden45" sheetId="45" state="visible" r:id="rId45"/>
    <sheet xmlns:r="http://schemas.openxmlformats.org/officeDocument/2006/relationships" name="Accounting Standards (Narrative" sheetId="46" state="visible" r:id="rId46"/>
    <sheet xmlns:r="http://schemas.openxmlformats.org/officeDocument/2006/relationships" name="Accounting Standards (Reconcili" sheetId="47" state="visible" r:id="rId47"/>
    <sheet xmlns:r="http://schemas.openxmlformats.org/officeDocument/2006/relationships" name="Merger Agreement with Prysmia48" sheetId="48" state="visible" r:id="rId48"/>
    <sheet xmlns:r="http://schemas.openxmlformats.org/officeDocument/2006/relationships" name="Divestitures (Schedule) (Detail" sheetId="49" state="visible" r:id="rId49"/>
    <sheet xmlns:r="http://schemas.openxmlformats.org/officeDocument/2006/relationships" name="Divestitures (Narrative) (Detai" sheetId="50" state="visible" r:id="rId50"/>
    <sheet xmlns:r="http://schemas.openxmlformats.org/officeDocument/2006/relationships" name="Restructuring (Narrative) (Deta" sheetId="51" state="visible" r:id="rId51"/>
    <sheet xmlns:r="http://schemas.openxmlformats.org/officeDocument/2006/relationships" name="Restructuring (Costs Incurred b" sheetId="52" state="visible" r:id="rId52"/>
    <sheet xmlns:r="http://schemas.openxmlformats.org/officeDocument/2006/relationships" name="Revenue (Nature of Revenue) (De" sheetId="53" state="visible" r:id="rId53"/>
    <sheet xmlns:r="http://schemas.openxmlformats.org/officeDocument/2006/relationships" name="Revenue (Timing of Revenue) (De" sheetId="54" state="visible" r:id="rId54"/>
    <sheet xmlns:r="http://schemas.openxmlformats.org/officeDocument/2006/relationships" name="Revenue (Contract Balances) (De" sheetId="55" state="visible" r:id="rId55"/>
    <sheet xmlns:r="http://schemas.openxmlformats.org/officeDocument/2006/relationships" name="Revenue (Performance Obligation" sheetId="56" state="visible" r:id="rId56"/>
    <sheet xmlns:r="http://schemas.openxmlformats.org/officeDocument/2006/relationships" name="Revenue (Narrative) (Details)" sheetId="57" state="visible" r:id="rId57"/>
    <sheet xmlns:r="http://schemas.openxmlformats.org/officeDocument/2006/relationships" name="Revenue (Impact of Adoption) (D" sheetId="58" state="visible" r:id="rId58"/>
    <sheet xmlns:r="http://schemas.openxmlformats.org/officeDocument/2006/relationships" name="Other Income (Expense) (Details" sheetId="59" state="visible" r:id="rId59"/>
    <sheet xmlns:r="http://schemas.openxmlformats.org/officeDocument/2006/relationships" name="Inventories (Details)" sheetId="60" state="visible" r:id="rId60"/>
    <sheet xmlns:r="http://schemas.openxmlformats.org/officeDocument/2006/relationships" name="Property, Plant and Equipment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Long-Term Debt (Schedule Of Lon" sheetId="65" state="visible" r:id="rId65"/>
    <sheet xmlns:r="http://schemas.openxmlformats.org/officeDocument/2006/relationships" name="Long-Term Debt (Maturity Range)" sheetId="66" state="visible" r:id="rId66"/>
    <sheet xmlns:r="http://schemas.openxmlformats.org/officeDocument/2006/relationships" name="Long-Term Debt (5.75% Senior No" sheetId="67" state="visible" r:id="rId67"/>
    <sheet xmlns:r="http://schemas.openxmlformats.org/officeDocument/2006/relationships" name="Long-Term Debt (Subordinated Co" sheetId="68" state="visible" r:id="rId68"/>
    <sheet xmlns:r="http://schemas.openxmlformats.org/officeDocument/2006/relationships" name="Long-Term Debt (Revolving Credi" sheetId="69" state="visible" r:id="rId69"/>
    <sheet xmlns:r="http://schemas.openxmlformats.org/officeDocument/2006/relationships" name="Long-Term Debt (Schedule Of Lat" sheetId="70" state="visible" r:id="rId70"/>
    <sheet xmlns:r="http://schemas.openxmlformats.org/officeDocument/2006/relationships" name="Financial Instruments (Notional" sheetId="71" state="visible" r:id="rId71"/>
    <sheet xmlns:r="http://schemas.openxmlformats.org/officeDocument/2006/relationships" name="Financial Instruments (Narrativ" sheetId="72" state="visible" r:id="rId72"/>
    <sheet xmlns:r="http://schemas.openxmlformats.org/officeDocument/2006/relationships" name="Income Taxes (Details)" sheetId="73" state="visible" r:id="rId73"/>
    <sheet xmlns:r="http://schemas.openxmlformats.org/officeDocument/2006/relationships" name="Employee Benefit Plans (Compone" sheetId="74" state="visible" r:id="rId74"/>
    <sheet xmlns:r="http://schemas.openxmlformats.org/officeDocument/2006/relationships" name="Employee Benefit Plans (Narrati"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Shipping and Handling Costs (De" sheetId="79" state="visible" r:id="rId79"/>
    <sheet xmlns:r="http://schemas.openxmlformats.org/officeDocument/2006/relationships" name="Earnings (Loss) Per Common Sh80" sheetId="80" state="visible" r:id="rId80"/>
    <sheet xmlns:r="http://schemas.openxmlformats.org/officeDocument/2006/relationships" name="Earnings (Loss) Per Common Sh81" sheetId="81" state="visible" r:id="rId81"/>
    <sheet xmlns:r="http://schemas.openxmlformats.org/officeDocument/2006/relationships" name="Earnings (Loss) Per Common Sh82" sheetId="82" state="visible" r:id="rId82"/>
    <sheet xmlns:r="http://schemas.openxmlformats.org/officeDocument/2006/relationships" name="Segment Information (Details)" sheetId="83" state="visible" r:id="rId83"/>
    <sheet xmlns:r="http://schemas.openxmlformats.org/officeDocument/2006/relationships" name="Commitments and Contingencies (" sheetId="84" state="visible" r:id="rId84"/>
    <sheet xmlns:r="http://schemas.openxmlformats.org/officeDocument/2006/relationships" name="Unconsolidated Affiliated Com85" sheetId="85" state="visible" r:id="rId85"/>
    <sheet xmlns:r="http://schemas.openxmlformats.org/officeDocument/2006/relationships" name="Fair Value (Details)" sheetId="86" state="visible" r:id="rId86"/>
    <sheet xmlns:r="http://schemas.openxmlformats.org/officeDocument/2006/relationships" name="Supplemental Guarantor Conden87" sheetId="87" state="visible" r:id="rId87"/>
    <sheet xmlns:r="http://schemas.openxmlformats.org/officeDocument/2006/relationships" name="Supplemental Guarantor Conden88" sheetId="88" state="visible" r:id="rId88"/>
    <sheet xmlns:r="http://schemas.openxmlformats.org/officeDocument/2006/relationships" name="Supplemental Guarantor Conden89" sheetId="89" state="visible" r:id="rId89"/>
    <sheet xmlns:r="http://schemas.openxmlformats.org/officeDocument/2006/relationships" name="Supplemental Guarantor Conden90" sheetId="90" state="visible" r:id="rId90"/>
    <sheet xmlns:r="http://schemas.openxmlformats.org/officeDocument/2006/relationships" name="Supplemental Guarantor Conden91" sheetId="91" state="visible" r:id="rId91"/>
    <sheet xmlns:r="http://schemas.openxmlformats.org/officeDocument/2006/relationships" name="Supplemental Guarantor Conden92" sheetId="92" state="visible" r:id="rId92"/>
  </sheets>
  <definedNames/>
  <calcPr calcId="124519" fullCalcOnLoad="1"/>
</workbook>
</file>

<file path=xl/sharedStrings.xml><?xml version="1.0" encoding="utf-8"?>
<sst xmlns="http://schemas.openxmlformats.org/spreadsheetml/2006/main" uniqueCount="860">
  <si>
    <t>Document And Entity Information - shares</t>
  </si>
  <si>
    <t>3 Months Ended</t>
  </si>
  <si>
    <t>Mar. 30, 2018</t>
  </si>
  <si>
    <t>May 01, 2018</t>
  </si>
  <si>
    <t>Document And Entity Information [Abstract]</t>
  </si>
  <si>
    <t>Entity Registrant Name</t>
  </si>
  <si>
    <t>GENERAL CABLE CORP /DE/</t>
  </si>
  <si>
    <t>Entity Central Index Key</t>
  </si>
  <si>
    <t>Document Type</t>
  </si>
  <si>
    <t>10-Q</t>
  </si>
  <si>
    <t>Document Period End Date</t>
  </si>
  <si>
    <t>Mar. 30,
		2018</t>
  </si>
  <si>
    <t>Amendment Flag</t>
  </si>
  <si>
    <t>false</t>
  </si>
  <si>
    <t>Document Fiscal Year Focus</t>
  </si>
  <si>
    <t>Document Fiscal Period Focus</t>
  </si>
  <si>
    <t>Q1</t>
  </si>
  <si>
    <t>Current Fiscal Year End Date</t>
  </si>
  <si>
    <t>--12-31</t>
  </si>
  <si>
    <t>Entity Common Stock, Shares Outstanding</t>
  </si>
  <si>
    <t>Entity Filer Category</t>
  </si>
  <si>
    <t>Large Accelerated Filer</t>
  </si>
  <si>
    <t>Condensed Consolidated Statements of Operations and Comprehensive Income (Loss) - USD ($) $ in Millions</t>
  </si>
  <si>
    <t>Mar. 31, 2017</t>
  </si>
  <si>
    <t>Income Statement [Abstract]</t>
  </si>
  <si>
    <t>Net sales</t>
  </si>
  <si>
    <t>Cost of sales</t>
  </si>
  <si>
    <t>Gross profit</t>
  </si>
  <si>
    <t>Selling, general and administrative expenses</t>
  </si>
  <si>
    <t>Operating income</t>
  </si>
  <si>
    <t>Other income (expense)</t>
  </si>
  <si>
    <t>Interest income (expense):</t>
  </si>
  <si>
    <t>Interest expense</t>
  </si>
  <si>
    <t>Interest income</t>
  </si>
  <si>
    <t>Interest income (expense), total</t>
  </si>
  <si>
    <t>Income (loss) before income taxes</t>
  </si>
  <si>
    <t>Income tax (provision) benefit</t>
  </si>
  <si>
    <t>Net income (loss) including noncontrolling interest</t>
  </si>
  <si>
    <t>Less: net income (loss) attributable to noncontrolling interest</t>
  </si>
  <si>
    <t>Net income (loss) attributable to Company common shareholders</t>
  </si>
  <si>
    <t>Earnings (loss) per share - Net income (loss) attributable to Company common shareholders per common share</t>
  </si>
  <si>
    <t>Earnings (loss) per common share-basic (per share)</t>
  </si>
  <si>
    <t>Earnings (loss) per common share - assuming dilution (per share)</t>
  </si>
  <si>
    <t>Dividends per common share (per share)</t>
  </si>
  <si>
    <t>Comprehensive income (loss):</t>
  </si>
  <si>
    <t>Net income (loss)</t>
  </si>
  <si>
    <t>Currency translation gain (loss)</t>
  </si>
  <si>
    <t>Defined benefit plan adjustments, net of tax of $0.2 million in the three fiscal months ended March 30, 2018 and $0.4 million in the three fiscal months ended March 31, 2017</t>
  </si>
  <si>
    <t>Comprehensive income (loss), net of tax</t>
  </si>
  <si>
    <t>Comprehensive income (loss) attributable to noncontrolling interest, net of tax</t>
  </si>
  <si>
    <t>Comprehensive income (loss) attributable to Company common shareholders, net of tax</t>
  </si>
  <si>
    <t>Condensed Consolidated Statements of Operations and Comprehensive Income (Loss) (Parenthetical) - USD ($) $ in Millions</t>
  </si>
  <si>
    <t>Defined benefit plan adjustments, tax</t>
  </si>
  <si>
    <t>Condensed Consolidated Balance Sheets - USD ($) $ in Millions</t>
  </si>
  <si>
    <t>Dec. 31, 2017</t>
  </si>
  <si>
    <t>Current assets:</t>
  </si>
  <si>
    <t>Cash and cash equivalents</t>
  </si>
  <si>
    <t>Receivables, net of allowances of $19.3 million at March 30, 2018 and $19.2 million at December 31, 2017</t>
  </si>
  <si>
    <t>Inventories</t>
  </si>
  <si>
    <t>Prepaid expenses and other</t>
  </si>
  <si>
    <t>Total current assets</t>
  </si>
  <si>
    <t>Property, plant and equipment, net</t>
  </si>
  <si>
    <t>Deferred income taxes</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 (see Note 19)</t>
  </si>
  <si>
    <t xml:space="preserve"> </t>
  </si>
  <si>
    <t>Total Equity:</t>
  </si>
  <si>
    <t>Common stock, $0.01 par value, issued and outstanding shares: March 30, 2018 – 50,728,522 (net of 7,910,174 treasury shares), December 31, 2017 – 50,583,870 (net of 8,054,826 treasury shares)</t>
  </si>
  <si>
    <t>Additional paid-in capital</t>
  </si>
  <si>
    <t>Treasury stock</t>
  </si>
  <si>
    <t>Retained earnings (deficit)</t>
  </si>
  <si>
    <t>Accumulated other comprehensive income (loss)</t>
  </si>
  <si>
    <t>Total Company shareholders’ equity</t>
  </si>
  <si>
    <t>Noncontrolling interest</t>
  </si>
  <si>
    <t>Total equity</t>
  </si>
  <si>
    <t>Total liabilities and equity</t>
  </si>
  <si>
    <t>Condensed Consolidated Balance Sheets (Parenthetical) - USD ($) $ in Millions</t>
  </si>
  <si>
    <t>Statement of Financial Position [Abstract]</t>
  </si>
  <si>
    <t>Allowances for receivables</t>
  </si>
  <si>
    <t>Common stock, par value (usd per share)</t>
  </si>
  <si>
    <t>Common stock, shares issued (in shares)</t>
  </si>
  <si>
    <t>Common stock, shares outstanding (in shares)</t>
  </si>
  <si>
    <t>Treasury stock (in shares)</t>
  </si>
  <si>
    <t>Condensed Consolidated Statements Of Cash Flows - USD ($) $ in Millions</t>
  </si>
  <si>
    <t>Cash flows of operating activities:</t>
  </si>
  <si>
    <t>Adjustments to reconcile net income (loss) to net cash flows of operating activities:</t>
  </si>
  <si>
    <t>Depreciation and amortization</t>
  </si>
  <si>
    <t>Foreign currency exchange (gain) loss</t>
  </si>
  <si>
    <t>Non-cash interest charges</t>
  </si>
  <si>
    <t>(Gain) loss on disposal of subsidiaries</t>
  </si>
  <si>
    <t>(Gain) loss on disposal of property</t>
  </si>
  <si>
    <t>Changes in operating assets and liabilities, net of effect of divestitures:</t>
  </si>
  <si>
    <t>(Increase) decrease in receivables</t>
  </si>
  <si>
    <t>(Increase) decrease in inventories</t>
  </si>
  <si>
    <t>(Increase) decrease in other assets</t>
  </si>
  <si>
    <t>Increase (decrease) in accounts payable</t>
  </si>
  <si>
    <t>Increase (decrease) in accrued and other liabilities</t>
  </si>
  <si>
    <t>Net cash flows of operating activities</t>
  </si>
  <si>
    <t>Cash flows of investing activities:</t>
  </si>
  <si>
    <t>Capital expenditures</t>
  </si>
  <si>
    <t>Proceeds from properties sold</t>
  </si>
  <si>
    <t>Disposal of subsidiaries, net of cash disposed of</t>
  </si>
  <si>
    <t>Net cash flows of investing activities</t>
  </si>
  <si>
    <t>Cash flows of financing activities:</t>
  </si>
  <si>
    <t>Dividends paid to shareholders</t>
  </si>
  <si>
    <t>Proceeds from debt</t>
  </si>
  <si>
    <t>Repayments of debt</t>
  </si>
  <si>
    <t>Net cash flows of financing activities</t>
  </si>
  <si>
    <t>Effect of exchange rate changes on cash, cash equivalents and restricted cash</t>
  </si>
  <si>
    <t>Increase (decrease) in cash, cash equivalents and restricted cash</t>
  </si>
  <si>
    <t>Cash, cash equivalents and restricted cash – beginning of period</t>
  </si>
  <si>
    <t>Cash, cash equivalents and restricted cash – end of period</t>
  </si>
  <si>
    <t>Cash paid during the period for:</t>
  </si>
  <si>
    <t>Income tax payments, net of refunds</t>
  </si>
  <si>
    <t>Interest paid</t>
  </si>
  <si>
    <t>Non-cash investing and financing activities:</t>
  </si>
  <si>
    <t>Capital expenditures included in accounts payable</t>
  </si>
  <si>
    <t>Condensed Consolidated Statements of Changes in Total Equity - USD ($) $ in Millions</t>
  </si>
  <si>
    <t>Total</t>
  </si>
  <si>
    <t>Common Stock</t>
  </si>
  <si>
    <t>Additional Paid in Capital</t>
  </si>
  <si>
    <t>Treasury Stock</t>
  </si>
  <si>
    <t>Retained Earnings (Deficit)</t>
  </si>
  <si>
    <t>Accumulated Other Comprehensive Income/(Loss)</t>
  </si>
  <si>
    <t>Noncontrolling Interest</t>
  </si>
  <si>
    <t>Beginning Balance at Dec. 31, 2016</t>
  </si>
  <si>
    <t>Increase (Decrease) in Stockholders' Equity [Roll Forward]</t>
  </si>
  <si>
    <t>Comprehensive income (loss)</t>
  </si>
  <si>
    <t>Common stock dividend</t>
  </si>
  <si>
    <t>Stock options and RSU expense</t>
  </si>
  <si>
    <t>Other – issuance pursuant to restricted stock, stock options and other</t>
  </si>
  <si>
    <t>Ending Balance at Mar. 31, 2017</t>
  </si>
  <si>
    <t>Cumulative effect of accounting change</t>
  </si>
  <si>
    <t>Beginning Balance at Dec. 31, 2017</t>
  </si>
  <si>
    <t>Ending Balance at Mar. 30, 2018</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three fiscal months ended March 30, 2018 are not necessarily indicative of results that may be expected for the full year. The December 31, 2017 Condensed Consolidated Balance Sheet amounts are derived from the audited financial statements. These financial statements should be read in conjunction with the audited financial statements and notes thereto in General Cable’s 2017 Annual Report on Form 10-K filed with the Securities and Exchange Commission on February 28, 2018 . The Company’s first three fiscal quarters consist of 13-week periods ending on the Friday nearest to the end of the calendar months of March, June and September. The Company's fourth fiscal quarter consists of the first day following the third quarter through December 31. The Condensed Consolidated Financial Statements include the accounts of wholly-owned subsidiaries and majority-owned controlled subsidiaries. The Company records its investment in each unconsolidated affiliated Company (generally 20-50 percent ownership in which it has the ability to exercise significant influence) at its respective equity in net assets. Other investments (generally less than 20% percent ownership) are recorded at cost. All intercompany transactions and balances among the consolidated companies have been eliminated.</t>
  </si>
  <si>
    <t>Accounting Standards</t>
  </si>
  <si>
    <t>New Accounting Pronouncements and Changes in Accounting Principles [Abstract]</t>
  </si>
  <si>
    <t>Accounting Standards The Company’s significant accounting policies are described in Note 2 to the audited financial statements in the 2017 Annual Report on Form 10-K. Except for the changes below, the Company did not change any of its existing accounting policies that are expected to have a significant effect on the Company's condensed consolidated financial statements in the three fiscal months ended March 30, 2018 . The following accounting pronouncements were adopted and became effective with respect to the Company in 2018 : In May 2017, the FASB issued ASU 2017-09 “Compensation-Stock Compensation (Topic 718).” This update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update was effective for the Company beginning January 1, 2018. The adoption of this ASU did not have a material effect on the Company’s condensed consolidated financial statements. In March 2017, the FASB issued ASU 2017-07, "Compensation - Retirement Benefits (Topic 715): Improving the Presentation of Net Periodic Pension Cost and Net Periodic Postretirement Benefit Cost." This update requires presentation of the service cost component in the same line item or items as other compensation costs arising from services rendered by the pertinent employees during the period. The other components of pension expense are required to be presented separately from the service cost component and outside a subtotal of income from operations. The update requires retrospective application and represents a change in accounting principle. This standard was adopted on January 1, 2018 and pension expense of $0.4 million , previously recorded in Cost of sales, is now presented in Other income (expense) on the Company’s Condensed Consolidated Statements of Operations and Comprehensive Income (Loss) for the three fiscal months ended March 31, 2017 .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As a result, entities will no longer present transfers between cash and restricted cash in the statement of cash flows and amounts generally described as restricted cash and restricted cash equivalents should be included with cash and cash equivalents when reconciling the beginning-of-period and end-of-period total amounts shown on the statement of cash flows. The new guidance requires retrospective application and was adopted by the Company on January 1, 2018 . The following table provides a reconciliation of cash, cash equivalents and restricted cash reported within the Condensed Consolidated Balance Sheets that sum to the total of the same such amounts shown in the Condensed Consolidated Statement of Cash Flows. (in millions) March 30, 2018 December 31, 2017 Cash and cash equivalents $ 53.5 $ 84.7 Restricted cash included in prepaid expenses and other 2.3 1.4 Restricted cash included in other non-current assets 10.1 10.1 Total cash, cash equivalents and restricted cash shown in the Condensed Consolidated Statement of Cash Flows $ 65.9 $ 96.2 In May 2014, the FASB issued ASU 2014-09, “Revenue from Contracts with Customers (Topic 606).” This ASU outlines a single, comprehensive model for accounting for revenue from contracts with customers which requires an entity to recognize the amount of revenue to which it expects to be entitled for the transfer of promised goods or services to customers. The ASU requires expanded qualitative and quantitative disclosures relating to the nature, amount, timing and uncertainty of revenue and cash flows arising from contracts with customers, including significant judgments and changes in judgments. The standard accelerates the timing of when revenue is recognized for arrangements involving consignment inventory and arrangements when the Company's performance does not create an asset with an alternative use to the Company and the Company has an enforceable right to payment for performance completed to date. This standard was adopted on January 1, 2018 using the modified retrospective (cumulative effect) transition method and represents a change in accounting policy. Results for the reporting periods beginning after January 1, 2018 are presented under Topic 606, while prior period amounts are not adjusted and continue to be reported in accordance with the Company's historic accounting under Topic 605. The impact to beginning retained earnings was approximately $11.1 million due to the recognition of revenue related to consignment inventory and no alternative use inventory. Refer to Note 6 - Revenue for more information. The following accounting pronouncements will become effective in future periods with respect to the Company: In February 2018,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Reform Act. This update is effective for annual and interim periods beginning after December 15, 2018 and should be applied either in the period of adoption or retrospectively to each period (or periods) in which the effect of the change in the U.S. federal corporate income tax rate in the Tax Reform Act is recognized. Early adoption is permitted for any interim and annual financial statements that have not yet been issued. The Company is currently evaluating the impact of this standard on the Company's consolidated financial statements. In August 2017, the FASB issued ASU 2017-12 “Derivatives and Hedging (Topic 815): Targeted Improvements to Accounting for Hedging Activities.” This update amends and simplifies existing guidance in order to better align hedge accounting with risk management activities, simplify the hedge accounting requirements, and improve the presentation and disclosure of hedging arrangements. The update is effective for annual and interim reporting periods beginning after December 15, 2018. Early adoption is permitted for any interim and annual financial statements that have not yet been issued. The Company is currently evaluating the impact of this standard on the Company's consolidated financial statements. In January 2017, the FASB issued ASU 2017-04, "Intangibles - Goodwill and Other (Topic 350): Simplifying the Test for Goodwill Impairment." This update eliminates Step 2 from the goodwill impairment test that requires the impairment to be measured as the difference between the implied value of a reporting unit’s goodwill and the goodwill’s carrying amoun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annual and interim reporting periods beginning after December 15, 2019 and should be applied on a prospective basis. Early adoption is permitted for interim or annual goodwill impairment tests performed on testing dates after January 1, 2017. ASU 2017-04 is not expected to have a material impact on the Company’s consolidated financial statements. In February 2016, the FASB issued ASU 2016-02, "Leases (Topic 842)."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pending adoption of ASU 2016-02 on the consolidated financial statements. The Company expects that most of our operating lease commitments will be subject to the new standard and recognized as operating lease liabilities and right-of-use assets upon the adoption of ASU 2016-02. The standard is expected to increase Total assets and Total liabilities on the Company's Consolidated Balance Sheets. The standard is not expected to have a material impact on the Company's Consolidated Statements of Operations and Comprehensive Income (Loss).</t>
  </si>
  <si>
    <t>Merger Agreement with Prysmian S.p.A.</t>
  </si>
  <si>
    <t>Business Combinations [Abstract]</t>
  </si>
  <si>
    <t xml:space="preserve">Merger Agreement with Prysmian S.p.A. On December 3, 2017, the Company entered into an Agreement and Plan of Merger (the “Merger Agreement”), among the Company, Prysmian S.p.A., a company organized under the laws of the Republic of Italy (“Parent”), and Alisea Corp., a Delaware corporation and a wholly-owned subsidiary of Parent (“Merger Sub”), providing for the merger of Merger Sub with and into the Company (the “Merger”), with the Company surviving the Merger as a wholly owned subsidiary of Parent. Subject to the terms and conditions of the Merger Agreement, at the effective time of the Merger (the “Effective Time”), each issued and outstanding share of common stock of the Company (each, a “Share”), except for certain excluded shares, will automatically be cancelled and converted into the right to receive $30.00 in cash, without interest. The board of directors of the Company (i) unanimously determined that the Merger is fair to, and in the best interests of, the Company and its stockholders, (ii) approved and declared advisable the Merger Agreement and the Merger and the other transactions contemplated by the Merger Agreement, (iii) resolved to recommend adoption of the Merger Agreement to the holders of Shares and (iv) directed that the Merger Agreement be submitted to the holders of Shares for their adoption. Consummation of the Merger is subject to the satisfaction or waiver of specified closing conditions, including (i) the adoption of the Merger Agreement by the holders of a majority of the outstanding Shares entitled to vote on such matter at a meeting of the holders of Shares duly called and held for such purpose, (ii) the expiration or termination of the applicable waiting period under the Hart-Scott-Rodino Antitrust Improvements Act of 1976 (“HSR Act”), (iii) the adoption of a decision by the European Commission pursuant to Regulation (EC) 139/2004 of the European Union (“EU Merger Regulation”) declaring that the Merger is compatible with the internal market, (iv) the approval by certain other requisite governmental regulators and authorities, (v) a thirty-day period beginning on the date the Company provides written notice to the DOJ of the Merger in accordance with the Non-Prosecution Agreement, dated as of December 22, 2016, between the Company and the DOJ (the “DOJ Agreement”), will have expired and the DOJ Agreement will remain in full force and effect, and (vi) other customary closing conditions, including (a) the absence of any law or order prohibiting the Merger or the other transactions contemplated by the Merger Agreement, (b) the accuracy of each party’s representations and warranties (subject to customary materiality qualifiers) and (c) each party’s performance of its obligations and covenants contained in the Merger Agreement. On February 16, 2018, the Company held a special meeting of its common stockholders to vote on proposals identified in the Company’s definitive proxy statement filed with the Securities and Exchange Commission on January 16, 2018. The proposal to adopt the Merger Agreement received the affirmative vote of approximately 75.34% of the holders of the shares of common stock entitled to vote on this proposal, representing approximately 99% of the total votes cast. The Company provided written notice to the DOJ of the Merger in accordance with the DOJ Agreement on December 19, 2017. The applicable waiting period under the HSR Act expired at 11:59 p.m. on March 7, 2018. On May 4, 2018, the notice period under International Traffic in Arms Regulations §122.4(b) relating to the Merger expired. The Merger Agreement includes customary representations, warranties and covenants of the Company, Parent and Merger Sub. The Company has also made certain covenants in the Merger Agreement, including covenants regarding the operation of the business of the Company and its subsidiaries prior to the Effective Time. The Company has also agreed to a customary non-solicitation covenant in the Merger Agreement prohibiting the Company from (a) soliciting, providing information or engaging or participating in any discussions or negotiations regarding proposals relating to alternative business combination transactions, or (b) entering into an acquisition agreement in connection with such an alternative business combination transaction, in each case, except as permitted under the Merger Agreement. The Merger Agreement may be terminated by each of the Company and Parent under certain circumstances, including if the Merger is not consummated by June 3, 2018 (subject to one 90 -day extension that may be elected by either the Company or Parent if certain regulatory approvals required in connection with the Merger have not been obtained). The Merger Agreement provides for certain other customary termination rights for the Company and Parent, subject to the payment by the Company of a termination fee in the amount of $47 million in certain circumstances, including if the Company terminates the Merger Agreement in order to accept a superior proposal for an alternative business combination transaction of the type described in the relevant provisions of the Merger Agreement. The parties to the Merger Agreement are also entitled to an injunction or injunctions to prevent breaches of the Merger Agreement, and to specifically enforce the terms and provisions of the Merger Agreement. The representations, warranties and covenants of each of the Company, Parent, and Merger Sub contained in the Merger Agreement have been made solely for the benefit of the parties to the Merger Agreement. In addition, such representations, warranties and covenants (i) have been made only for purposes of the Merger Agreement, (ii) have been qualified by confidential disclosures made by the Company in connection with the Merger Agreement, (iii) are subject to materiality qualifications contained in the Merger Agreement which may differ from what may be viewed as material by investors, (iv) were made only as of the date of the Merger Agreement or such other date as is specified in the Merger Agreement and (v) have been included in the Merger Agreement for the purpose of allocating risk between the contracting parties rather than establishing matters as facts. Investors should not rely on the representations, warranties and covenants or any descriptions thereof as characterizations of the actual state of facts or condition of the parties or any of its subsidiaries or affiliates. Moreover, information concerning the subject matter of the representations and warranties may change after the date of the Merger Agreement, which subsequent information may or may not be fully reflected in the public disclosures by the parties or their subsidiaries. The Merger Agreement should not be read alone, but should instead be read in conjunction with the other information regarding the parties that is or will be contained in, or incorporated by reference into, the Forms 10-K, Forms 10-Q and other documents that the Company files with the SEC. The foregoing summary of the Merger Agreement and the transactions contemplated thereby does not purport to be complete and is subject to, and qualified in its entirety by, the full text of the Merger Agreement. As of March 30, 2018 , the Company has incurred total aggregate merger-related expenses of $18.6 million . During the three fiscal months ended March 30, 2018 , the Company recognized $2.4 million of merger-related expenses in the Selling, general and administrative ("SG&amp;A") expenses caption in the Condensed Consolidated Statements of Operations and Comprehensive Income (Loss). Treatment of Stock-Based Awards and Performance Awards At the effective time of the Merger, each stock option outstanding immediately prior to the effective time of the Merger (whether vested or unvested) will be cancelled and converted into the right to receive (without interest) an amount in cash equal to the excess, if any, of $30.00 over the exercise price per share under such stock option. Each option for which the exercise price per share is equal to or greater than $30.00 shall be cancelled at the effective time without payment of consideration. At the effective time of the Merger, (i) each Company restricted stock unit (“RSU”) award held by a non-employee director that is outstanding immediately prior to the effective time of the Merger will be accelerated and converted into the right to receive (without interest) an amount in cash equal to $30.00 with respect to each share of Company common stock underlying such award, and (ii) each Company RSU award not held by a non-employee director that is outstanding immediately prior to the effective time of the Merger will be converted into an award representing the right to receive (without interest and less applicable withholding taxes) an amount in cash equal to $30.00 , which shall be subject to the same terms and conditions that were applicable to such restricted stock unit award immediately prior to the effective time, provided that any performance-based vesting condition measured over a period of one year will be deemed satisfied and the converted award will vest on the earlier of (A) the originally scheduled vesting date and (B) the date that is six months following the closing date, subject to continued employment with Parent and its subsidiaries through such applicable date (or upon the holder’s earlier termination by Parent, the surviving corporation or any of their respective affiliates without “cause” or for “good reason” (as each term is defined in the Company’s 2015 Stock Incentive Plan)). At the effective time of the Merger, each Company performance-based stock unit (“PSU”) award outstanding immediately prior to the effective time of the Merger will be cancelled and converted into an award representing the right to receive (without interest and less applicable withholding taxes) an amount in cash equal to the number of shares subject to the award multiplied by $30.00 . The number of shares of the Company’s common stock subject to such PSU will be determined (i) for any award with a performance period commencing as of January 1, 2016, based on actual performance as determined by the Compensation Committee of the Board and (ii) for any award with a performance period commencing as of January 1, 2017, based on performance deemed satisfied at the target level. Each converted PSU award will be subject to the same terms and conditions that were applicable immediately prior to the effective time, provided that as of the effective time, the performance-vesting conditions shall no longer apply and each award shall be subject solely to service-based vesting. For Company PSU awards with a performance period commencing as of January 1, 2015, settlement is expected to occur prior to the effective time of the merger and will be based on the actual level of achievement of the applicable performance goals. Treatment of Outstanding Debt The Company has agreed to (and to cause its subsidiaries to) issue, upon Parent’s written request, a notice of optional redemption on the closing date for all of the outstanding aggregate principal amount of the Company’s 5.75% Senior Notes due 2022 (" 5.75 % Senior Notes") issued pursuant to the indenture, dated September 25, 2012, among the Company, certain of its subsidiaries party thereto as guarantors, and U.S. Bank National Association and to provide any other cooperation reasonably requested by Parent to facilitate the satisfaction and discharge of the Company’s 5.75% Senior Notes, if elected by Parent, effective as of the closing date, or at such later date at Parent’s election. Additionally, the Company will, and will cause its subsidiaries to, take all actions required to repay in full on the closing date all obligations then outstanding under the credit agreement and to use reasonable best efforts to cause the release on the closing date of all liens securing obligations under the credit agreement. The Company and its subsidiaries will also take certain actions with respect to and pursuant to the terms of the Asset-Based Revolving Credit Facility ("Revolving Credit Facility"), the 5.75% Senior Notes and the Subordinated Convertible Notes due 2029 ("Subordinated Convertible Notes") that are required to be performed by the Company or its subsidiaries at or prior to the effective time of the Merger as a result of the execution and delivery of the Merger Agreement, the Merger and the other transactions contemplated thereby, including the giving of notices or execution and delivery of certain documents. If the closing date of the merger would have been March 30, 2018 , each holder of a Subordinated Convertible Note with a principal amount of $1,000 who elected to convert such Subordinated Convertible Note in connection with the merger pursuant to the Subordinated Convertible Notes indenture would have been entitled to receive $1,081.58 for such Subordinated Convertible Note. In addition, the Company will use its reasonable best efforts to (and to cause its subsidiaries to) take any actions that are reasonably requested by Parent with respect to the treatment specified by Parent of any other indebtedness of the Company. </t>
  </si>
  <si>
    <t>Divestitures</t>
  </si>
  <si>
    <t>Discontinued Operations and Disposal Groups [Abstract]</t>
  </si>
  <si>
    <t>Divestitures Since October 2014 , the Company has completed the following as of March 30, 2018 (in millions): Asia Pacific divestitures Entity Sale / Closure Sale / Closure Date Gross Proceeds Pre-tax Gain / (Loss) (1) General Cable New Zealand Limited ("New Zealand") Closure Fourth Quarter 2017 $ 10.3 $ 5.4 General Cable (Tianjin) Alloy Products Company Limited ("China") Sale Third Quarter 2017 8.8 (19.9 ) General Cable Australia Pty. Ltd. ("Australia") Closure Second Quarter 2017 — (4.2 ) Pakistan Cables Limited ("Pakistan") - 24.6% interest Sale First Quarter 2017 5.3 (3.5 ) General Cable Energy India Private Ltd. ("India") Sale First Quarter 2016 10.8 1.6 Phelps Dodge International Thailand ("Thailand") - 75.47% interest Sale Third Quarter 2015 88.0 16.1 Dominion Wire and Cables ("Fiji") - 51% interest Sale First Quarter 2015 9.3 (2.6 ) Keystone Electric Wire and Cable ("Keystone") - 20% interest Sale First Quarter 2015 11.0 3.6 Phelps Dodge International Philippines, Inc. ("PDP") - 60% interest and Phelps Dodge Philippines Energy Products Corp (“PDEP”), (together, "the Philippines") Sale Fourth Quarter 2014 67.1 17.6 (1) The pre-tax gain / (loss) for each sale was recorded in the SG&amp;A expenses caption of the Condensed Consolidated Statements of Operations and Comprehensive Income (Loss); the pre-tax gain / (loss) includes the reclassification of foreign currency translation adjustments upon sale or liquidation of the entity. The aggregate net pre-tax loss on the reclassification of foreign currency translation adjustments upon sale or liquidation of the Asia Pacific divestiture entities is $46.9 million . As of March 30, 2018 , the Company's Asia Pacific businesses, and disposals of related operations to date (that occurred over a three year period), are not considered a strategic shift that has or will have a major effect on the Company's operations and financial results. Refer to Note 18 - Segment Information for results of the Africa / Asia Pacific segment. Africa divestitures Entity Sale / Closure Sale / Closure Date Gross Proceeds Pre-tax Gain / (Loss) (1) Entreprise des Industries du Cable de Biskra SPA ("Algeria") - 70% interest Sale Second Quarter 2017 $ 3.8 $ (38.0 ) General Cable Phoenix South Africa Pty. Ltd. ("South Africa - Durban") Closure Fourth Quarter 2016 — 1.6 National Cables (Pty) Ltd. ("South Africa - National Cables") Closure Fourth Quarter 2016 — (29.4 ) Metal Fabricators of Zambia PLC ("Zambia") - 75.39% interest Sale Third Quarter 2016 9.8 (14.4 ) General Cable S.A.E. ("Egypt") Sale Second Quarter 2016 5.8 (8.4 ) (1) The pre-tax gain / (loss) for each sale was recorded in the SG&amp;A expenses caption of the Condensed Consolidated Statements of Operations and Comprehensive Income (Loss); the pre-tax gain / (loss) includes the reclassification of foreign currency translation adjustments upon sale or liquidation of the entity. The aggregate pre-tax loss on the reclassification of foreign currency translation adjustments upon sale or liquidation of the Africa divestiture entities is $79.4 million . The Company's Africa businesses, and disposals of related operations to date, are not considered a strategic shift that has or will have a major effect on the Company's operations and financial results. As of March 30, 2018 , the Company determined that the remaining Africa business did not meet the held for sale criteria. Refer to Note 18 - Segment Information for results of the Africa / Asia Pacific segment. The Company has incurred total aggregate costs of $9.5 million related to its Asia Pacific and Africa divestitures, primarily legal and transaction fees, as of March 30, 2018 . Charges incurred for the three fiscal months ended March 30, 2018 and March 31, 2017 were not material.</t>
  </si>
  <si>
    <t>Restructuring</t>
  </si>
  <si>
    <t>Restructuring and Related Activities [Abstract]</t>
  </si>
  <si>
    <t>Restructuring November 2015 restructuring program In the fourth quarter of 2015 , the Company committed to a strategic roadmap focused on growth and optimization of the portfolio, developing leading cost and efficiency positions, growth through innovation and cultivation of a high-performance culture. In 2017, the Company approved additional expenditures to further expand, strengthen and accelerate the Company's program targeting operational effectiveness and efficiencies. As of March 30, 2018 the total remaining costs are not material and the remaining restructuring liability at March 30, 2018 is not material. Total costs incurred to date by reportable segment are below (in millions): North America Europe Latin America Total Costs incurred 2017 - Cost of sales $ 1.8 $ 0.4 $ 0.3 $ 2.5 Costs incurred 2017 - SG&amp;A 10.1 1.2 — 11.3 Total costs incurred, March 31, 2017 $ 11.9 $ 1.6 $ 0.3 $ 13.8 Costs incurred 2018 - Cost of sales $ 0.4 $ — $ — $ 0.4 Costs incurred 2018 - SG&amp;A — — — — Total costs incurred, March 30, 2018 $ 0.4 $ — $ — $ 0.4 Total aggregate costs to date $ 80.7 $ 21.6 $ 5.5 $ 107.8 Employee Separation Costs The Company did not record employee separation costs for the three fiscal months ended March 30, 2018 . The Company recorded employee separation costs of $2.5 million for the three fiscal months ended March 31, 2017 . The employee separation charges for the three fiscal months ended March 31, 2017 were $0.9 million in North America and $1.6 million in Europe. Employee separation costs include severance and retention bonuses. As of March 30, 2018 , cumulative employee separation costs included severance charges for approximately 480 employees; approximately 360 of these employees were classified as manufacturing employees and approximately 120 of these employees were classified as non-manufacturing employees. The charges relate to involuntary separations based on current salary levels and past service periods and are either considered one-time employee termination benefits in accordance with ASC 420 - Exit or Disposal Cost Obligations ("ASC 420") or charges for contractual termination benefits under ASC 712 - Compensation - Nonretirement Postemployment Benefits ("ASC 712"). Other Costs The Company recorded other restructuring-type charges of $0.4 million in North America for the three fiscal months ended March 30, 2018 . The Company recorded other restructuring-type charges of $11.3 million for the three fiscal months ended March 31, 2017 . The other restructuring-type charges were $11.0 million in North America and $0.3 million in Latin America for the three fiscal months ended March 31, 2017 . Other restructuring-type charges are incurred as a direct result of the restructuring program. These restructuring-type charges primarily include project management costs, such as consulting fees related to the supply chain redesign and the cost to change internal systems and processes to support the underlying organizational changes, as well as working capital write-downs not associated with normal operations, equipment relocation, termination of contracts and other immaterial costs. July 2014 restructuring program In the third quarter of 2014 , the Company announced a comprehensive restructuring program. As of March 30, 2018 , this program is substantially complete and future estimated costs are expected to be immaterial. The restructuring program was focused on the closure of certain underperforming assets as well as the consolidation and realignment of other facilities. The Company also implemented initiatives to reduce SG&amp;A expenses globally. Total aggregate costs incurred as part of the program were approximately $220 million and the remaining restructuring liability at March 30, 2018 is not material. Total costs incurred were immaterial for the three fiscal months ended March 30, 2018 and March 31, 2017 .</t>
  </si>
  <si>
    <t>Revenue</t>
  </si>
  <si>
    <t>Revenue from Contract with Customer [Abstract]</t>
  </si>
  <si>
    <t>Revenue The Company generates revenue from the development, design, manufacturing, marketing and distribution of copper, aluminum, and fiber optic wire and cable products. The Company recognizes revenue when it satisfies a performance obligation by transferring control over a product or service to a customer. An asset is transferred when (or as) the customer obtains control of that asset and is measured based on considerations specified in contracts with a customer. Performance obligations At contract inception, the Company assesses the goods and services promised in its contracts with customers and identifies a performance obligation for each promise to transfer to the customer a good or service (or bundle of goods or services) that is distinct. The Company's customer contracts state the final terms of the sale, including the description, quantity, and price of each product or service purchased. To identify the performance obligations, the Company considers all of the goods or services promised in the contract regardless of whether they are explicitly stated or are implied by customary business practices. Shipping and handling amounts billed to a customer in a sales transaction are classified as revenue. The Company applies the transition practical expedient in ASC 606-10-25-18B and shipping and handling costs associated with outbound freight after control over a product has transferred to a customer are accounted for as a fulfillment cost and are in included in the Cost of sales caption of the Condensed Consolidated Statements of Operations and Comprehensive Income (Loss). Transaction price Revenue is measured based on considerations specified in contracts with a customer. A provision for payment discounts, warranty and customer rebates is estimated based upon historical experience and other relevant factors and is recorded within the same period that the revenue is recognized. Nature of revenue Revenue disaggregated by product categories and geographical markets for the Company's reportable segments for the three fiscal months ended March 30, 2018 is as follows (in millions): Three Fiscal Months Ended March 30, 2018 North America Europe Latin America Africa/Asia Pacific Total Major product lines: Electric utility $ 187.7 $ 129.8 $ 36.6 $ — $ 354.1 Electrical infrastructure 191.6 43.8 30.6 0.2 266.2 Construction 89.5 45.2 89.7 1.4 225.8 Communications 81.3 45.8 0.8 — 127.9 Rod mill products 36.0 — 10.5 — 46.5 Total $ 586.1 $ 264.6 $ 168.2 $ 1.6 $ 1,020.5 Primary geographical markets: United States $ 487.4 $ 12.5 $ — $ — $ 499.9 Canada 88.2 0.6 — — 88.8 France 0.2 85.0 — — 85.2 Spain — 52.3 — — 52.3 Brazil — — 45.9 — 45.9 Others 10.3 114.2 122.3 1.6 248.4 Total $ 586.1 $ 264.6 $ 168.2 $ 1.6 $ 1,020.5 Timing of revenue recognition An asset is transferred when (or as) the customer obtains control of that asset. Revenue may be recognized when control passes to the customer either over a period of time or at a point in time. The Company determines, at contract inception, whether control of a good transfers to a customer over time or at a point in time. The Company enters into contracts in which the Company's performance creates an asset with no alternative use to the Company and the Company has an enforceable right to payment for performance completed to date. For these contracts, the Company recognizes revenue over time. Therefore, for such contracts, revenue is recognized progressively based on the cost-to-cost method using reasonably reliable estimates of total revenue, total cost, and the extent of progress toward completion.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 If an entity does not satisfy a performance obligation over a period of time, the performance obligation is satisfied at a point in time. Revenue disaggregated by the timing of revenue recognition for the Company's reportable segments for the three fiscal months ended March 30, 2018 is as follows (in millions): Three Fiscal Months Ended March 30, 2018 North America Europe Latin America Africa/Asia Pacific Total Timing of revenue recognition: Transferred at a point in time $ 409.1 $ 181.0 $ 168.2 $ 1.6 $ 759.9 Transferred over time 177.0 83.6 — — 260.6 Total $ 586.1 $ 264.6 $ 168.2 $ 1.6 $ 1,020.5 Contract balances The opening and closing balances of the Company’s receivables, contract assets and contract liabilities are as follows (in millions): March 30, 2018 January 1, 2018 Increase (Decrease) Contract assets $ 140.3 $ 89.2 $ 51.1 Current contract liabilities 50.7 75.6 (24.9 ) Non-current contract liabilities 0.6 0.6 — Contract assets, current contract liabilities and non-current contract liabilities are included in the Receivables, net of allowances, Accrued liabilities and Other liabilities captions, respectively, on the Company's Condensed Consolidated Balance Sheets. Contract assets primarily relate to the Company's rights to consideration for work completed but not yet billed. Contract liabilities primarily relate to the advance consideration received from customers for which transfer of control has not yet occurred. The difference between the opening and closing balances of the Company’s contract assets and contract liabilities primarily results from timing differences between the Company’s performance and customer payments. The Company recognized revenue of approximately $41.3 million that was included in the current contract liabilities balance at the beginning of the period. Transaction price allocated to the remaining performance obligations For contracts that are greater than one year, the estimated revenue expected to be recognized in the future related to performance obligations that are unsatisfied (or partially unsatisfied) as of March 30, 2018 is approximately $244.0 million , $115.8 million and $0.2 million in the twelve month periods ending March 29, 2019 , April 3, 2020 and April 2, 2021 , respectively. The Company applies the transition practical expedient in ASC 606-10-50-14 and does not disclose information about remaining performance obligations that have original expected durations of one year or less. The Company applies the transition practical expedient in ASC 606-10-65-1(f)(3) and does not disclose the amount of the transaction price allocated to the remaining performance obligations at December 31, 2017 or an explanation of when the Company expects to recognize that amount as revenue. Changes in accounting policies The Company adopted ASU 2014-09, “Revenue from Contracts with Customers (Topic 606)” on January 1, 2018 using the modified retrospective (cumulative effect) transition method. The details of the significant changes and quantitative impacts of the changes are disclosed below. In accordance with Topic 606, when the Company’s performance does not create an asset with an alternative use to the Company and the Company has an enforceable right to payment for performance completed to date, transfer of control is deemed to take place over time. Therefore, for such contracts, revenue is recognized progressively based on the cost-to-cost method if there are reasonably reliable estimates of total revenue, total cost, and the extent of progress toward completion.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 With the exception of certain long-term product installation contracts, the Company previously recognized revenue for no alternative use inventory when the inventory was shipped to the customer, title and risk of loss had transferred, pricing was fixed and determinable and collectability was reasonably assured. The adoption of Topic 606 resulted in a net reduction for revenue recognition for no alternative use inventory of approximately $3.7 million in the Company’s Condensed Consolidated Statements of Operations and Comprehensive Income (Loss) for three fiscal months ended March 30, 2018 . In accordance with Topic 606, the Company recognizes revenue when a customer obtains control of the inventory. Under the Company’s consignment contracts, the Company generally has the present right to payment, title remains with the Company, the customer has physical possession of the inventory, the customer bears the risk of loss and the customer is deemed to have accepted the inventory. Accordingly, control is considered to have transferred to the customer and therefore, for such contracts, revenue is recognized when the inventory is delivered to the consignment location. The Company previously recognized revenue for consignment inventory when the inventory was removed from the consignment stock by the customer, title and risk of loss had transferred, pricing was fixed and determinable and collectability was reasonably assured. The adoption of Topic 606 resulted in additional net revenue recognition for consignment arrangements of approximately $2.3 million in the Company’s Condensed Consolidated Statements of Operations and Comprehensive Income (Loss) for three fiscal months ended March 30, 2018 . The impacts of adopting Topic 606 on the Company’s Condensed Consolidated Statement of Operations and Comprehensive Income (Loss) for the three fiscal months ended March 30, 2018 are as follows (in millions): Three Fiscal Months Ended March 30, 2018 As reported Balances without adoption of Topic 606 Effect of change increase / (decrease) Net sales $ 1,020.5 $ 1,021.9 $ (1.4 ) Cost of sales 914.8 914.7 0.1 Income tax (provision) benefit (4.6 ) (4.8 ) 0.2 The impacts of adopting Topic 606 on the Company’s Condensed Consolidated Balance Sheet for the three fiscal months ended March 30, 2018 are as follows (in millions). March 30, 2018 As reported Balances without adoption of Topic 606 Effect of change increase / (decrease) Assets Receivables, net of allowances $ 811.9 $ 750.5 $ 61.4 Inventories 728.7 778.8 (50.1 ) Liabilities and Total Equity Accrued liabilities 254.5 255.7 (1.2 ) Deferred income taxes 114.4 111.6 2.8 Retained earnings (deficit) (197.7 ) (207.4 ) 9.7</t>
  </si>
  <si>
    <t>Other Income (Expense)</t>
  </si>
  <si>
    <t>Other Income and Expenses [Abstract]</t>
  </si>
  <si>
    <t>Other Income (Expense) Other income (expense) primarily includes gains and losses on derivative instruments that are not designated as cash flow hedges, foreign currency transaction gains or losses, which result from changes in exchange rates between the designated functional currency and the currency in which a transaction is denominated, as well as the non-service cost components of net pension expense. During the three fiscal months ended March 30, 2018 and March 31, 2017 , the Company recorded other expense of $15.6 million and other income $14.6 million , respectively. For the three fiscal months ended March 30, 2018 , other expense was primarily attributable to $15.0 million related to losses on derivative instruments that were not designated as cash flow hedges and expenses of $0.6 million related to the non-service cost components of net pension expense. For the three fiscal months ended March 31, 2017 , other income was primarily attributable to $14.3 million related to gains on derivative instruments that were not designated as cash flow hedges and $0.7 million related to foreign currency transaction gains, partially offset by expenses of $0.4 million related to the non-service cost components of net pension expense.</t>
  </si>
  <si>
    <t>Inventory Disclosure [Abstract]</t>
  </si>
  <si>
    <t>Inventories The Company’s inventories are valued using the average cost method. All inventories are stated at the lower of cost and net realizable value. (in millions) March 30, 2018 December 31, 2017 Raw materials $ 170.2 $ 175.8 Work in process 145.3 131.8 Finished goods 413.2 428.5 Total $ 728.7 $ 736.1</t>
  </si>
  <si>
    <t>Property, Plant and Equipment</t>
  </si>
  <si>
    <t>Property, Plant and Equipment [Abstract]</t>
  </si>
  <si>
    <t>Property, Plant And Equipment</t>
  </si>
  <si>
    <t>Property, Plant and Equipment Property, plant and equipment consisted of the following (in millions): March 30, 2018 December 31, 2017 Land $ 44.7 $ 44.0 Buildings and leasehold improvements 227.2 223.4 Machinery, equipment and office furnishings 774.2 755.8 Construction in progress 32.5 39.0 Total gross book value 1,078.6 1,062.2 Less accumulated depreciation (552.5 ) (531.9 ) Total net book value $ 526.1 $ 530.3 Depreciation expense for the three fiscal months ended March 30, 2018 and March 31, 2017 was $15.7 million and $17.5 million , respectively.</t>
  </si>
  <si>
    <t>Goodwill and Other Intangible Assets</t>
  </si>
  <si>
    <t>Goodwill and Intangible Assets Disclosure [Abstract]</t>
  </si>
  <si>
    <t>Goodwill And Other Intangible Assets</t>
  </si>
  <si>
    <t>Goodwill and Other Intangible Assets 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The amounts of goodwill and indefinite-lived intangible assets were as follows (in millions): Goodwill Indefinite-Lived Assets – Trade Names North America Latin America Total North America Europe Total Balance, December 31, 2017 $ 7.1 $ 3.9 $ 11.0 $ 0.4 $ 0.3 $ 0.7 Currency translation and other adjustments — — — — — — Goodwill and indefinite-lived asset impairment — — — — — — Balance, March 30, 2018 $ 7.1 $ 3.9 $ 11.0 $ 0.4 $ 0.3 $ 0.7 The amounts of other intangible assets, excluding capitalized software, were as follows (in millions): March 30, 2018 December 31, 2017 Amortized intangible assets: Amortized intangible assets $ 108.9 $ 108.9 Accumulated amortization (90.4 ) (89.8 ) Foreign currency translation adjustment (5.0 ) (5.1 ) Amortized intangible assets, net $ 13.5 $ 14.0 Amortized intangible assets are stated at cost less accumulated amortization as of March 30, 2018 and December 31, 2017 . Amortized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All other amortized intangible assets are amortized on a straight-line basis. The amortization of intangible assets for the three fiscal months ended March 30, 2018 and March 31, 2017 was $0.6 million and $1.6 million , respectively. The estimated amortization expense during the twelve month periods beginning March 30, 2018 through March 31, 2023 , based on exchange rates as of March 30, 2018 , is $2.3 million , $2.2 million , $2.2 million , $2.2 million , $2.2 million , respectively, and $2.4 million thereafter. The Company capitalizes costs for internal use software incurred during the application development stage.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years. As of March 30, 2018 and December 31, 2017 , capitalized software was $7.9 million and $8.6 million , respectively.</t>
  </si>
  <si>
    <t>Long-Term Debt</t>
  </si>
  <si>
    <t>Long-term Debt, Unclassified [Abstract]</t>
  </si>
  <si>
    <t>Long-Term Debt (in millions) March 30, 2018 December 31, 2017 North America 5.75% Senior Notes due 2022 ("5.75% Senior Notes") $ 600.0 $ 600.0 Subordinated Convertible Notes due 2029 ("Subordinated Convertible Notes") 429.5 429.5 Debt discount (252.4 ) (253.1 ) Debt issuance costs (8.8 ) (9.1 ) Asset-Based Revolving Credit Facility ("Revolving Credit Facility") 267.7 219.9 Other 9.0 9.0 Europe Revolving Credit Facility 87.5 39.6 Other 5.2 5.3 Latin America credit facilities 31.7 44.6 Total debt 1,169.4 1,085.7 Less current maturities 33.9 46.9 Long-term debt $ 1,135.5 $ 1,038.8 At March 30, 2018 , maturities of long-term debt during the twelve month periods beginning March 30, 2018 through March 31, 2023 and thereafter are $33.9 million , $0.9 million , $0.8 million , $0.4 million and $950.6 million , respectively, and $182.8 million thereafter. 5.75% Senior Notes The Company's 5.75% Senior Notes are summarized in the table below: 5.75% Senior Notes (in millions) March 30, 2018 December 31, 2017 Face Value $ 600.0 $ 600.0 Debt issuance costs (5.5 ) (5.8 ) Book value 594.5 594.2 Fair Value (Level 1) 614.4 619.7 Stated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enior Notes on or after the stated beginning dates at percentages noted above (plus accrued and unpaid interest). Additionally, on or prior to October 1, 2015 ,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Subordinated Convertible Notes The Company’s Subordinated Convertible Notes outstanding as of March 30, 2018 and December 31, 2017 are as follows: Subordinated Convertible Notes (in millions) March 30, 2018 December 31, 2017 Face value $ 429.5 $ 429.5 Debt discount (252.4 ) (253.1 ) Debt issuance costs (3.3 ) (3.3 ) Book value 173.8 173.1 Fair value (Level 1) 455.3 453.4 Maturity date Nov 2029 Stated annual interest rate 4.50% until Nov 2019 2.25% until Nov 2029 Interest payments Semi-annually: May 15 &amp; Nov 15 Revolving Credit Facility On July 21, 2011, the Company entered into a $400 million Revolving Credit Facility, which was first amended in 2012 to increase the facility size to $700 million and then subsequently amended and restated on September 6, 2013 and further amended on October 22, 2013, May 20, 2014, September 23, 2014, October 28, 2014 and February 9, 2016, to, among other things, increase the Revolving Credit Facility to $1.0 billion . The Revolving Credit Facility was subsequently amended effective November 15, 2016 to decrease the facility size to $700 million , $441 million of which may be borrowed by the U.S. borrower, $210 million of which may be borrowed by the European borrowers and $49 million of which may be borrowed by the Canadian borrower. The Revolving Credit Facility was subsequently amended and restated on May 22, 2017 to, among other things, extend the maturity date to May 22, 2022. The Revolving Credit Facility contains restrictions including limitations on, among other things, distributions and dividends, acquisitions and investments, indebtedness, liens and affiliate transactions. The Revolving Credit Facility provides the Company with financial flexibility such that restrictions in the Revolving Credit Facility generally only apply in the event that undrawn availability under the Revolving Credit Facility falls below certain specific thresholds. The Revolving Credit Facility has a maturity date of May 22, 2022. The commitment amount under the Revolving Credit Facility may be increased by an additional $250 million , subject to certain conditions and approvals as set forth in the Revolving Credit Facility. The Revolving Credit Facility requires maintenance of a minimum fixed charge coverage ratio of 1.00 to 1.00 if availability under the Revolving Credit Facility is less than $70 million or 10% of the then existing aggregate lender commitment under the Revolving Credit Facility. As of March 30, 2018 , the availability under the Revolving Credit Facility is greater than $70 million . The fair value of the Revolving Credit Facility approximates the carrying value based on Level 2 inputs based on the short-term and asset-based nature of the Revolving Credit Facility and the related variable interest rate. Indebtedness under the Revolving Credit Facility is secured by: (a) for US borrowings under the facility, a first priority security interest in certain tangible and intangible property and assets of certain of the Company’s U.S. subsidiaries, and (b) for Canadian and European borrowings under the facility, a first priority security interest in certain tangible and intangible property and assets of certain of the Company’s Canadian subsidiaries and European subsidiaries. In addition, the lenders under the Revolving Credit Facility have received a pledge of (i) 100% of the equity interests in certain of the Company’s domestic, Canadian and European subsidiaries, and (ii) 65% of the voting equity interests in and 100% of the non-voting equity interests in each material foreign subsidiary directly owned by a U.S. Loan Party. Borrowings under the Revolving Credit Facility bear interest at an interest rate base elected by the Company plus an applicable margin calculated quarterly. The Revolving Credit Facility also requires the payment of a commitment fee equal to the available but unused commitments multiplied by an applicable margin of either 0.25% or 0.375% based on the average daily unused commitments. The Company’s Revolving Credit Facility is summarized in the table below: Revolving Credit Facility (in millions) March 30, 2018 December 31, 2017 Outstanding borrowings $ 355.2 $ 259.5 Total credit under facility 700.0 700.0 Undrawn availability 255.1 326.2 Interest rate 3.1 % 2.8 % Outstanding letters of credit $ 39.4 $ 24.6 Original issuance July 2011 Maturity date May 2022 Latin America Credit Facilities The Company’s Latin America credit facilities are summarized in the table below: (in millions) March 30, 2018 December 31, 2017 Outstanding borrowings $ 31.7 $ 44.6 Undrawn availability 49.6 42.9 Interest rate – weighted average 5.5 % 7.8 % Maturity date Various The Company's Latin America credit facilities are primarily short-term loans utilized for working capital purposes. The fair value of the Latin America credit facilities approximates the carrying value due to the short-term nature ( $31.6 million is short-term) and variable interest rates of the facilities based on Level 2 inputs.</t>
  </si>
  <si>
    <t>Financial Instruments</t>
  </si>
  <si>
    <t>Derivative Instruments and Hedges, Assets [Abstract]</t>
  </si>
  <si>
    <t>Financial Instruments The Company is exposed to various market risks, including changes in foreign currency exchange rates and raw material (commodity) prices. To manage risks associated with the volatility of these natural business exposures, the Company enters into commodity and foreign currency derivative agreements, as well as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 The Company enters into commodity instruments to hedge the purchase of copper and aluminum in future periods and foreign currency exchange contracts principally to hedge the currency fluctuations in certain transactions denominated in foreign currencies, thereby reduc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The Company accounts for these commodity instruments and foreign currency exchange contracts as economic hedges. Changes in the fair value of economic hedges are recognized in current period earnings in Other income (expense). Fair Value of Derivatives Instruments The notional amounts and fair values of derivatives not designated as cash flow hedges at March 30, 2018 and December 31, 2017 are shown below (in millions): March 30, 2018 December 31, 2017 Notional Amount Fair Value Notional Amount Fair Value Asset (1) Liability (2) Asset (1) Liability (2) Derivatives not designated as cash flow hedges: Commodity futures $ 100.6 $ 12.0 $ 0.9 $ 106.1 $ 26.1 $ 0.1 Foreign currency exchange 78.9 0.8 1.2 105.5 1.3 0.7 $ 12.8 $ 2.1 $ 27.4 $ 0.8 (1) Balance recorded in “Prepaid expenses and other” and “Other non-current assets” (2) Balance recorded in “Accrued liabilities” and “Other liabilities” As of March 30, 2018 and December 31, 2017 ,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s. As of March 30, 2018 and December 31, 2017 ,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March 30, 2018 and December 31, 2017 , there were no contracts held by the Company that required collateral to secure the Company's derivative liability positions.</t>
  </si>
  <si>
    <t>Income Taxes</t>
  </si>
  <si>
    <t>Income Tax Disclosure [Abstract]</t>
  </si>
  <si>
    <t>Income Taxes The Company’s effective tax rate for the three fiscal months ended March 30, 2018 and March 31, 2017 was 1150.0% and 33.7% respectively. The high effective tax rate for the three fiscal months ended March 30, 2018 was primarily due to the combined effect of incurring operational losses in jurisdictions where valuation allowances were recorded against net deferred tax assets as well as the general impact of having a low level of pre-tax income, which results in a more volatile effective tax rate. During the first quarter of 2018, the Company accrued approximately $0.2 million of income tax expense for uncertain tax positions likely to be taken in the current year and for interest and penalties on tax positions taken in prior periods, all of which would have a favorable impact on the effective tax rate, if recognized. In addition, $1.0 million of income tax benefits were recognized due to statute of limitation expirations associated with various uncertain tax positions. 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2 million of unrecognized tax benefits could change within the next twelve months due to the resolution of tax audits and statute of limitations expiration. In the first quarter of 2018 the Internal Revenue Service (“IRS”) closed its examination of the Company’s December 31, 2015 income tax return with no changes made to reported income tax. With limited exceptions, tax years prior to 2013 are no longer open in major foreign, state, or local tax jurisdictions. On December 22, 2017, the U.S. government enacted tax legislation commonly referred to as the Tax Cuts and Jobs Act (“Tax Reform Act”). The Tax Reform Act made comprehensive and complex changes to the U.S. tax law, including but not limited to the following provisions that may have a significant current or future impact on the Company’s tax position: 1) one-time deemed taxable repatriation of the accumulated earnings and profits of foreign subsidiaries as of December 31, 2017; 2) reduction of the federal corporate income tax rate from 35% to 21%; 3) bonus depreciation that will allow for full expensing of qualified fixed assets in the year of acquisition; 4) a new provision designed to effectively impose a minimum tax on certain foreign earnings (commonly referred to as “GILTI”); 5) a new percentage of taxable income limitation on the deductibility of interest expense; 6) adoption of a territorial-type tax system that would generally eliminate U.S. federal income tax on dividends from foreign subsidiaries; 7) repeal of the alternative minimum tax (“AMT”) and related provision enabling the refund of existing AMT credits; 8) creation of a new base erosion tax (“BEAT”) for certain payments made to non-U.S. affiliates; and 9) limitation on the use of net operating losses generated after December 31, 2017 to 80% of taxable income and allowance of an indefinite carry forward period for such net operating losses. The SEC issued Staff Accounting Bulletin ("SAB") 118, which provides guidance on accounting for the tax effects of the Tax Reform Act. In recognition of the inherent complexities associated with the ASC 740 tax accounting for the Tax Reform Act, SAB 118 provides a measurement period of up to one year from enactment for companies to complete the ASC 740 tax accounting. Although the accounting for the tax effects of the Tax Reform Act are not yet complete, the Company was able to make reasonable estimates of the significant tax effects. In accordance with SAB 118, the Company’s consolidated financial statements for the year ended December 31, 2017 reflected provisional estimates of the tax effects of the deemed repatriation of accumulated earnings and profits of foreign subsidiaries as well as the federal tax rate reduction. Other provisions of the Tax Reform Act were not expected to have a material impact on the consolidated financial statements for the year ended December 31, 2017. The Company recorded a net deferred tax benefit of approximately $16 million as its provisional estimate associated with the tax effect of the Tax Reform Act for the year ended December 31, 2017. This consisted of approximately $46 million of deferred tax expense attributable to the deemed repatriation of off-shore accumulated earnings and profits, and approximately $62 million of deferred tax benefit attributable to the U.S. tax rate reduction. The Company’s provisional estimate included approximately $296 million of accumulated foreign earnings and profits as being deemed to be distributed to the U.S. This deemed repatriation did not alter the Company’s intent or ability to reinvest or redeploy off-shore earnings indefinitely. As of March 30, 2018, this provisional estimate is still the Company’s best estimate of the tax effects associated with the one-time deemed taxable repatriation of the accumulated earnings and profits of foreign subsidiaries and the tax rate reduction. In order to finalize the ASC 740 tax accounting for the deemed repatriation of foreign earnings and profits, the Company will need to gather additional information and complete a detailed analysis of the following: 1) its pro rata share of post-1986 earnings and profits of relevant foreign subsidiaries; 2) the amount of non-U.S. income taxes paid with respect to such post-1986 earnings and profits; 3) its cash and liquid asset position at relevant dates; and 4) complex foreign tax credit computations to determine whether it may be beneficial to elect to claim foreign tax credits in lieu of offsetting the deemed repatriation income with net operating losses. In order to finalize the ASC 740 tax accounting for the tax rate reduction, the Company will need to complete the analysis of the tax effect of the deemed repatriation of foreign earnings and profits. In addition, the provisional estimate of the tax effects of the Tax Reform Act could be modified by changes in assumptions or interpretations, additional guidance that may be issued by the Internal Revenue Service, Treasury Department or state tax authorities, or actions we may take. The ASC 740 tax accounting will be completed within the one-year period allowed under SAB 118. While other provisions of the Tax Reform Act did not materially impact the Company at December 31, 2017, the GILTI tax as well as the limitation on deductibility of interest expense will significantly impact the Company’s tax position prospectively. The Company has elected to account for the GILTI tax in the period in which any tax is incurred and, therefore, did not record any deferred tax impacts in the consolidated financial statements for the year ended December 31, 2017. For the period ended March 30, 2018, the Company has recorded tax expense based on $49 million of full year estimated taxable income associated with GILTI. This results in approximately $12.5 million of full year forecasted tax expense and effectively negates the forecasted tax benefit derived from the reduction of the U.S. federal tax rate to 21%. The Company is forecasting approximately $111 million of interest expense disallowance in 2018 as a result of applying the deduction limitations set forth by the Tax Reform Act. While this is neither expected to impact income tax expense due to the unlimited carryforward period of disallowed interest deductions, nor is it expected to impact cash taxes in 2018, it may have a significant impact on the Company’s cash taxes prospectively.</t>
  </si>
  <si>
    <t>Employee Benefit Plans</t>
  </si>
  <si>
    <t>Retirement Benefits [Abstract]</t>
  </si>
  <si>
    <t>Employee Benefit Plans The Company provides retirement benefits through contributory and noncontributory qualified and non-qualified defined benefit pension plans covering eligible domestic and international employees as well as through defined contribution plans and other postretirement benefits. The components of net pension expense for pension benefits were as follows (in millions): Three Fiscal Months Ended March 30, 2018 March 31, 2017 U.S. Non-U.S. U.S. Non-U.S. Service cost $ 0.1 $ 1.0 $ 0.2 $ 0.9 Interest cost 1.1 0.7 1.1 0.7 Expected return on plan assets (2.0 ) (0.8 ) (2.0 ) (0.7 ) Amortization of prior service cost — — — 0.2 Amortization of net loss 0.6 0.4 0.6 0.4 Net pension expense $ (0.2 ) $ 1.3 $ (0.1 ) $ 1.5 The estimated net loss for the defined benefit pension plans that will be amortized from accumulated other comprehensive income (loss) into net pension expense in 2018 is $3.9 million . The prior service cost to be amortized from accumulated other comprehensive income (loss) into net pension expense over the next fiscal year is not material. Defined benefit pension plan cash contributions for the three fiscal months ended March 30, 2018 and March 31, 2017 were $2.7 million and $1.1 million , respectively.</t>
  </si>
  <si>
    <t>Accumulated Other Comprehensive Income (Loss)</t>
  </si>
  <si>
    <t>Equity [Abstract]</t>
  </si>
  <si>
    <t xml:space="preserve">Accumulated Other Comprehensive Income (Loss) The components of accumulated other comprehensive income (loss) as of March 30, 2018 and December 31, 2017 , respectively, consisted of the following (in millions): March 30, 2018 December 31, 2017 Company Common Shareholders Noncontrolling Interest Company Common Shareholders Noncontrolling Interest Foreign currency translation adjustment $ (162.4 ) $ (3.0 ) $ (165.3 ) $ (3.0 ) Pension adjustments, net of tax (64.7 ) — (65.5 ) — Accumulated other comprehensive income (loss) $ (227.1 ) $ (3.0 ) $ (230.8 ) $ (3.0 ) The following is the detail of the change in the Company's accumulated other comprehensive income (loss) from December 31, 2017 to March 30, 2018 including the effect of significant reclassifications out of accumulated other comprehensive income (loss) (in millions, net of tax): Foreign currency translation Change of fair value of pension benefit obligation Total Balance, December 31, 2017 $ (165.3 ) $ (65.5 ) $ (230.8 ) Other comprehensive income (loss) before reclassifications 2.9 — 2.9 Amounts reclassified from accumulated other comprehensive income (loss) — 0.8 0.8 Net current - period other comprehensive income (loss) 2.9 0.8 3.7 Balance, March 30, 2018 $ (162.4 ) $ (64.7 ) $ (227.1 ) The following is the detail of the change in the Company's accumulated other comprehensive income (loss) from December 31, 2016 to March 31, 2017 including the effect of significant reclassifications out of accumulated other comprehensive income (loss) (in millions, net of tax): Foreign currency translation Change of fair value of pension benefit obligation Total Balance, December 31, 2016 $ (228.2 ) $ (58.2 ) $ (286.4 ) Other comprehensive income (loss) before reclassifications 8.7 — 8.7 Amounts reclassified from accumulated other comprehensive income (loss) — 0.8 0.8 Net current - period other comprehensive income (loss) 8.7 0.8 9.5 Balance, March 31, 2017 $ (219.5 ) $ (57.4 ) $ (276.9 ) The following is the detail of the reclassifications out of accumulated other comprehensive income (loss) for the three fiscal months ended March 30, 2018 and March 31, 2017 (in millions, net of tax): Three Fiscal Months Ended Three Fiscal Months Ended March 30, 2018 March 31, 2017 Amount reclassified from accumulated other comprehensive income (loss) Amount reclassified from accumulated other comprehensive income (loss) Affected line item in the Condensed Consolidated Statements of Operations and Comprehensive Income (Loss) Defined pension items Amortization of prior service cost $ — $ 0.1 Cost of sales Amortization of net loss 0.8 0.7 Cost of sales Total - Pension Items $ 0.8 $ 0.8 Total $ 0.8 $ 0.8 </t>
  </si>
  <si>
    <t>Shipping and Handling Costs</t>
  </si>
  <si>
    <t>Shipping And Handling Costs [Abstract]</t>
  </si>
  <si>
    <t>Shipping and Handling Costs All shipping and handling amounts billed to a customer in a sales transaction are classified as revenue. Shipping and handling costs associated with storage and handling of finished goods and shipments to customers are included in the Cost of sales caption in the Condensed Consolidated Statements of Operations and Comprehensive Income (Loss) and totaled $30.7 million and $25.9 million , respectively, for the three fiscal months ended March 30, 2018 and March 31, 2017 .</t>
  </si>
  <si>
    <t>Earnings (Loss) Per Common Share</t>
  </si>
  <si>
    <t>Earnings Per Share [Abstract]</t>
  </si>
  <si>
    <t>Earnings (Loss) Per Common Share The Company applies the two-class method of computing basic and diluted earnings per share. Future declarations of dividends and the establishment of future record dates and payment dates are subject to the final determination of our Board of Directors. A reconciliation of the numerator and denominator of earnings (loss) per common share-basic to earnings (loss) per common share-assuming dilution is as follows (in millions, except per share data): Three Fiscal Months Ended March 30, 2018 March 31, 2017 Amounts attributable to the Company – basic and diluted: Net income (loss) attributable to Company common shareholders $ (4.3 ) $ 12.4 Net income (loss) for EPS computations (1) $ (4.3 ) $ 12.4 Weighted average shares outstanding for basic EPS computation (2) 50.9 49.8 Earnings (loss) per common share attributable to Company common shareholders – basic (3) $ (0.08 ) $ 0.25 Weighted average shares outstanding including nonvested shares 50.9 49.8 Dilutive effect of stock options and restricted stock units — 1.8 Weighted average shares outstanding for diluted EPS computation (2) 50.9 51.6 Earnings (loss) per common share attributable to Company common shareholders – assuming dilution $ (0.08 ) $ 0.24 (1) Numerator (2) Denominator (3) Under the two-class method, earnings (loss) per share – basic reflects undistributed earnings per share for both common stock and unvested share-based payment awards (restricted stock). For the three fiscal months ended March 30, 2018 and March 31, 2017 , there were approximately 2.0 million shares and 1.7 million shares excluded from the earnings per common share — assuming dilution computation because their impact was anti-dilutive, respectively. Under ASC 260 - Earnings per Share and ASC 470 - Debt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36.75 conversion price of the Subordinated Convertible Notes and only to the extent of the additional shares that the Company may be required to issue in the event that the Company’s conversion obligation exceeds the principal amount of the Subordinated Convertible Notes. The average stock price threshold conditions had not been met as of March 30, 2018 or March 31, 2017 .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1.00 280,970 280,970 $33.00 1,120,585 1,120,585 $35.00 1,864,244 1,864,244 $37.00 2,527,507 2,527,507 $39.00 3,122,743 3,122,743 (1) Represents the number of incremental shares that must be included in the calculation of fully diluted shares under GAAP.</t>
  </si>
  <si>
    <t>Segment Information</t>
  </si>
  <si>
    <t>Segment Reporting [Abstract]</t>
  </si>
  <si>
    <t>Segment Information The Company conducts its operations through four geographic operating and reportable segments — North America, Europe, Latin America, and Africa/Asia Pacific.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and Latin America segments manufacture and distribute rod mill wire and cable products. Net revenues as shown below represent sales to external customers for each segment. Intersegment sales have been eliminated. In the three fiscal months ended March 30, 2018 and March 31, 2017 , intersegment sales were $6.3 million and $5.5 million in North America, $3.9 million and $1.1 million in Europe and $5.4 million and $9.9 million in Latin America, respectively. The chief operating decision maker evaluates segment performance and allocates resources based on segment operating income. Summarized financial information for the Company’s reportable segments for the three fiscal months ended March 30, 2018 and March 31, 2017 is as follows: Three Fiscal Months Ended (in millions) March 30, 2018 March 31, 2017 Net Sales: North America $ 586.1 $ 543.0 Europe 264.6 181.0 Latin America 168.2 157.9 Africa/Asia Pacific 1.6 36.3 Total $ 1,020.5 $ 918.2 Segment Operating Income (Loss): North America $ 20.7 $ 25.4 Europe 7.6 (3.1 ) Latin America 6.6 4.7 Africa/Asia Pacific (0.6 ) (2.8 ) Total $ 34.3 $ 24.2 (in millions) March 30, 2018 December 31, 2017 Total Assets: North America $ 1,027.0 $ 988.8 Europe 773.3 729.9 Latin America 460.0 487.2 Africa/Asia Pacific 20.0 29.4 Total $ 2,280.3 $ 2,235.3</t>
  </si>
  <si>
    <t>Commitments and Contingencies</t>
  </si>
  <si>
    <t>Commitments and Contingencies Disclosure [Abstract]</t>
  </si>
  <si>
    <t>Commitments and Contingencies Environmental matters 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 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 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At March 30, 2018 and December 31, 2017 , we had an accrued liability of approximately $4.7 million for various environmental-related liabilities to the extent costs are known or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 Asbestos litigation We have been a defendant in asbestos litigation for the past 30 years. Our subsidiaries have been named as defendants in lawsuits alleging exposure to asbestos in products manufactured by us. As of March 30, 2018 , we were a defendant in approximately 238 cases brought in state and federal courts throughout the United States. In the three fiscal months ended March 30, 2018 , 16 asbestos cases were brought against us. In the calendar year 2017 , 63 asbestos cases were brought against us. In the last 30 years, we have had no cases proceed to verdict. In many of the cases, we were dismissed as a defendant before trial for lack of product identification. As of March 30, 2018 , 51,094 asbestos cases have been dismissed. In the three fiscal months ended March 30, 2018 , 25 asbestos cases were dismissed. As of December 31, 2017 , 51,069 cases were dismissed. With regards to the approximately 238 remaining pending cases, we are aggressively defending these cases based upon either lack of product identification as to whether we manufactured asbestos-containing product and/or lack of exposure to asbestos dust from the use of our product. As of March 30, 2018 , plaintiffs have asserted monetary damages in 188 cases. In 106 of these cases, plaintiffs allege only damages in excess of some dollar amount (about $93 thousand per plaintiff); in these cases there are no claims for specific dollar amounts requested as to any defendant. In 82 other cases pending in state and federal district courts, plaintiffs seek approximately $354 million in damages from as many as 50 defendants. In addition, in relation to these 188 cases, there are claims of $255 million in punitive damages from all of the defendants. However, many of the plaintiffs in these cases allege non-malignant injuries. As of March 30, 2018 and December 31, 2017 , we had accrued, on a gross basis, approximately $1.0 million and $1.2 million , respectively, and as of March 30, 2018 and December 31, 2017 , had recovered approximately $0.1 million of insurance recoveries for these lawsuits. The net amount of $0.9 million and $1.1 million , as of March 30, 2018 and December 31, 2017 , respectively, represents our best estimate in order to cover resolution of current asbestos-related claims. 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Settlement payments are made, and the asbestos accrual is relieved, when we receive a fully executed settlement release from the plaintiff's counsel. As of March 30, 2018 and December 31, 2017 , aggregate settlement costs were $10.6 million and $10.5 million , respectively. For the three fiscal months ended March 30, 2018 and March 31, 2017 , settlement costs totaled $0.1 million . As of March 30, 2018 and December 31, 2017 , aggregate litigation costs were $29.5 million and $29.2 million , respectively. For the three fiscal months ended March 30, 2018 and March 31, 2017 , the costs of administering and litigating asbestos claims totaled $0.3 million . 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Product liability litigation - Labrador-Island Link Limited Partnership, as represented by its general partner, Labrador-Island Link General Partner Corporation v. General Cable Company Ltd. On March 13, 2018, litigation was initiated against our Canadian subsidiary, General Cable Company Ltd. (“GCC Ltd.”) in the Supreme Court of Newfoundland and Labrador, Canada. The Plaintiff alleges that it was injured as a result of allegedly defective cable supplied by GCC Ltd. and/or allegedly defectively designed by a predecessor entity. Plaintiff seeks damages of approximately CDN $57.5 million . At this time, we cannot determine the likelihood of, nor can we reasonably estimate the range of, any possible loss. European Commission competition matter As part of the Company’s acquisition of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 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 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 Brazil tax matters A Brazilian subsidiary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8 million .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8 million of contested incentives described above, and we are complying with the terms of the State’s summons while continuing to contest the Court’s ruling. We currently estimate our range of reasonably possible loss to be between $0 million and $8 million . Our Brazilian subsidiary has received notifications of various other claims related to disputed tax credits taken on Federal Tax Offset returns, which are in various phases of litigation. We believe we correctly applied the tax credits taken and that we have substantial defenses to these claims. The total amount of reasonably possible loss for the disputed credits, including potential interest and penalties, is up to $22 million . Resolution of SEC and DOJ investigations As previously disclosed, in December 2016 , we entered into agreements with the SEC and the DOJ to resolve those agencies’ respective investigations relating to the FCPA and the SEC’s separate accounting investigation related to our financial restatements impacting fiscal years 2012 and prior. Pursuant to those agreements, we paid fines, disgorgement and pre-judgment interest to the SEC and DOJ in the total amount of $82.3 million . Specifically, we paid $20.5 million to the DOJ in January 2017 and $12.4 million , $18.5 million and $30.9 million to the SEC in January 2017 , June 2017 and December 2017 , respectively. FCPA-related litigation matters A civil complaint was filed in the United States District Court for the Southern District of New York on January 5, 2017, by named plaintiffs, on behalf of purported classes of persons who purchased or otherwise acquired our publicly traded securities, against us, Gregory Kenny, our former President and Chief Executive Officer, and Brian Robinson, our former Executive Vice President and Chief Financial Officer (the “Doshi Complaint”). The parties stipulated to the transfer of the matter to the Eastern District of Kentucky, which was approved. The Doshi Complaint alleged claims under the antifraud and controlling person liability provisions of the Exchange Act, alleging generally, among other assertions, that the defendants made materially false and misleading statements in various quarterly and annual reports filed with the SEC between February 2012 and February 2016. Plaintiffs claimed that the Corporation failed to disclose during that period that it had paid bribes in violation of the FCPA, failed to disclose that a portion of its profits were subject to disgorgement, and failed to disclose that when this conduct was discovered it would subject the Corporation to significant monetary penalties. The Doshi Complaint alleged that as a result of the foregoing, our stock price was artificially inflated and the plaintiffs suffered damages in connection with their purchase of our stock. The Doshi Complaint further sought damages in an unspecified amount; reasonable costs and expenses, including counsel and experts fees; and such equitable injunctive or other relief as the Court deems just and proper. As required under the Exchange Act, motions for appointment as lead plaintiff were filed on March 6, 2017, by three movants, including named plaintiff Doshi. On November 7, 2017, the Court issued an opinion appointing a different movant, the Long Trust Group, as lead plaintiff. Following appointment of lead plaintiff, the parties submitted a stipulated agreement with the Court which included a schedule for the filing of a consolidated complaint and renaming the action In Re General Cable Corporation Securities Litigation (Civil Action No. 2:17-025-WOB). Based on the stipulated schedule, lead plaintiff filed an amended consolidated complaint on January 19, 2018 that asserts the same claims and names the same defendants as the Doshi Complaint. We filed a Motion to Dismiss in the first quarter of 2018, which Motion is currently pending. At this time, we cannot determine the likelihood of, nor can we reasonably estimate the range of, any possible loss. Purported class action litigation - Stanfield v. General Cable Corp. and Rosenblatt v. General Cable Corp. On January 2, 2018, a purported stockholder of the Company filed an action against the Company and the members of the Company’s board of directors on behalf of a putative class of stockholders of the Company in the United States District Court for the District of Delaware, captioned Stanfield v. General Cable Corp. , No. 1:18-cv-00006-UNA (D. Del.), and on January 9, 2018, a purported stockholder of the Company filed a substantively similar action against the Company, Parent, Merger Sub and the members of the Company’s board of directors in the United States District Court for the Eastern District of Kentucky, captioned Rosenblatt v. General Cable Corp. , No. 2:18-cv-00010-WOB-CJS (E.D. Ky.), in each case seeking, among other things, to enjoin the completion of the Merger. Both of these cases have been dismissed. Purported class action litigation - Employee Retirement Income Security Act of 1974 On March 15, 2017 , litigation was initiated against us and certain of our current and former directors, executive officers and employees by a former employee on behalf of a purported class of employees who invested in the common stock of General Cable through our 401(k) plan. The Plaintiff alleges that we should have not retained the General Cable stock fund as an investment option in our 401(k) plan during the period 2003-2016, when they claim the price of the Company stock was artificially inflated. The suit alleges various violations of the Employee Retirement Income Security Act of 1974 (“ERISA”) and was filed in the United States District Court for the Eastern District of Kentucky. At this time, we cannot determine the likelihood of, nor can we reasonably estimate the range of, any possible loss. Other 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The 2014 Executive Officer Severance Plan ("2014 Severance Plan"), applicable to the Company’s executive officers holding a position of Executive Vice President or above or the position of Chief Financial Officer, General Counsel, Chief Compliance Officer or Chief Human Resources Officer and were hired or first promoted into such position after August 1, 2014, includes a change in control provision such that the executives may receive payments or benefits in accordance with the 2014 Severance Plan to the extent that both a change of control and a triggering event, each as defined in the 2014 Severance Plan, occur. Unless there are circumstances of ineligibility, as defined, the Company must provide payments and benefits upon both a change in control and a triggering event. The Company has entered into various operating lease agreements related principally to certain administrative, manufacturing and distribution facilities and transportation equipment. At March 30, 2018 , future minimum rental payments required under non-cancelable lease agreements during the twelve month periods beginning March 30, 2018 through March 31, 2023 and thereafter are $15.9 million , $12.8 million , $10.0 million , $7.1 million and $4.8 million , respectively, and $9.3 million thereafter. As of March 30, 2018 , the Company had $41.7 million in letters of credit, $169.7 million in various performance bonds and $128.4 million in other guarantees outstanding. Other guarantees include bank guarantees and advance payment bonds. These letters of credit, performance bonds and guarantees are periodically renewed and are generally related to risk associated with self-insurance claims, contract performance, quality and other various bank and financing guarantees. Advance payment bonds are often required by customers when the Company obtains advance payments to secure the production of cable for long-term contracts. The advance payment bonds provide the customer protection on their deposit in the event that the Company does not perform under the contract.</t>
  </si>
  <si>
    <t>Unconsolidated Affiliated Companies</t>
  </si>
  <si>
    <t>Equity Method Investments and Joint Ventures [Abstract]</t>
  </si>
  <si>
    <t>Unconsolidated Affiliated Companies Unconsolidated affiliated companies are those in which the Company generally owns less than 50 percent of the outstanding voting shares. The Company does not control these companies and accounts for its investments in them on the equity method basis. The unconsolidated affiliated companies primarily manufacture or market wire and cable products in our Latin America and Europe segments. The Company’s share of the income of these companies is reported in the Condensed Consolidated Statements of Operations and Comprehensive Income (Loss) under “Equity in net earnings of affiliated companies.” Equity in net earnings of affiliated companies was immaterial for the three fiscal months ended March 30, 2018 and March 31, 2017 . The net investment in unconsolidated affiliated companies was $0.2 million as of March 30, 2018 and December 31, 2017 . As of March 30, 2018 , the Company’s ownership percentage was as follows: Colada Continua Chilena, S.A. 41% and Nostag GmbH &amp; Co. KG 33% . In the first quarter of 2017 , the Company completed the sale of its 24.6% interest in Pakistan Cables Limited for cash consideration of approximately $5.3 million . Refer to Note 4 - Divestitures for more information.</t>
  </si>
  <si>
    <t>Fair Value</t>
  </si>
  <si>
    <t>Fair Value Disclosures [Abstract]</t>
  </si>
  <si>
    <t>Fair Value The fair market values of the Company’s financial instruments are determined based on the fair value hierarchy as discussed in ASC 820 - Fair Value Measurements. 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 Financial assets and liabilities measured at fair value on a recurring basis are summarized below (in millions). Fair Value Measurement March 30, 2018 December 31, 2017 Level 1 Level 2 Level 3 Fair Value Level 1 Level 2 Level 3 Fair Value Assets: Derivative assets $ — $ 12.8 $ — $ 12.8 $ — $ 27.4 $ — $ 27.4 Equity securities (1) 8.6 — — 8.6 8.4 — — 8.4 Total assets $ 8.6 $ 12.8 $ — $ 21.4 $ 8.4 $ 27.4 $ — $ 35.8 Liabilities: Derivative liabilities $ — $ 2.1 $ — $ 2.1 $ — $ 0.8 $ — $ 0.8 Total liabilities $ — $ 2.1 $ — $ 2.1 $ — $ 0.8 $ — $ 0.8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March 30, 2018 and December 31, 2017 classified as “Other non-current assets” in the Condensed Consolidated Balance Sheets. The market value of mutual fund investments and the General Cable Stock Fund in the Rabbi Trust was $17.4 million and $17.9 million as of March 30, 2018 and December 31, 2017 , respectively. Amounts payable to the plan participants at March 30, 2018 and December 31, 2017 , excluding the Deferred Stock, were $9.6 million and $9.4 million , respectively, and are classified as “Other liabilities” in the Condensed Consolidated Balance Sheets. At March 30, 2018 , there were no material financial assets or financial liabilities measured at fair value on a recurring basis using significant unobservable inputs (Level 3). Similarly, there were no other nonfinancial assets or nonfinancial liabilities measured at fair value on a non-recurring basis.</t>
  </si>
  <si>
    <t>Supplemental Guarantor Condensed Financial Information</t>
  </si>
  <si>
    <t>Quarterly Financial Information Disclosure [Abstract]</t>
  </si>
  <si>
    <t>Supplemental Guarantor Condensed Financial Information General Cable Corporation (“Parent Company”) and its U.S. 100% wholly-owned subsidiaries (“Guarantor Subsidiaries”) fully and unconditionally guarantee the $600.0 million of 5.75% Senior Notes due in 2022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 Condensed Statements of Operations and Comprehensive Income (Loss) Information Three Fiscal Months Ended March 30, 2018 Parent Guarantor Subsidiaries Non-Guarantor Subsidiaries Eliminations Total Net sales: Customers $ — $ 500.4 $ 520.1 $ — $ 1,020.5 Intercompany 16.7 54.9 48.5 (120.1 ) — 16.7 555.3 568.6 (120.1 ) 1,020.5 Cost of sales — 504.9 513.3 (103.4 ) 914.8 Gross profit 16.7 50.4 55.3 (16.7 ) 105.7 Selling, general and administrative expenses 8.3 45.8 34.0 (16.7 ) 71.4 Operating income (loss) 8.4 4.6 21.3 — 34.3 Other income (expense) — (1.5 ) (14.1 ) — (15.6 ) Interest income (expense): Interest expense (14.1 ) (15.4 ) (3.4 ) 13.7 (19.2 ) Interest income 12.4 1.3 0.9 (13.7 ) 0.9 (1.7 ) (14.1 ) (2.5 ) — (18.3 ) Income (loss) before income taxes 6.7 (11.0 ) 4.7 — 0.4 Income tax (provision) benefit (1.0 ) (1.4 ) (2.2 ) — (4.6 ) Equity in net earnings of affiliated companies and subsidiaries (10.0 ) 2.4 — 7.6 — Net income (loss) including noncontrolling interest (4.3 ) (10.0 ) 2.5 7.6 (4.2 ) Less: net income (loss) attributable to noncontrolling interest — — 0.1 — 0.1 Net income (loss) attributable to Company common shareholders $ (4.3 ) $ (10.0 ) $ 2.4 $ 7.6 $ (4.3 ) Comprehensive income (loss): Net income (loss) $ (4.3 ) $ (10.0 ) $ 2.5 $ 7.6 $ (4.2 ) Currency translation gain (loss) 2.9 2.9 5.0 (7.9 ) 2.9 Defined benefit plan adjustments, net of tax 0.8 0.8 0.3 (1.1 ) 0.8 Comprehensive income (loss), net of tax (0.6 ) (6.3 ) 7.8 (1.4 ) (0.5 ) Comprehensive income (loss) attributable to noncontrolling interest, net of tax — — 0.1 — 0.1 Comprehensive income (loss) attributable to Company common shareholders, net of tax $ (0.6 ) $ (6.3 ) $ 7.7 $ (1.4 ) $ (0.6 ) Condensed Statements of Operations and Comprehensive Income (Loss) Information Three Fiscal Months Ended March 31, 2017 Parent Guarantor Subsidiaries Non-Guarantor Subsidiaries Eliminations Total Net sales: Customers $ — $ 466.9 $ 451.3 $ — $ 918.2 Intercompany 18.2 48.6 50.7 (117.5 ) — 18.2 515.5 502.0 (117.5 ) 918.2 Cost of sales — 444.3 454.2 (99.3 ) 799.2 Gross profit 18.2 71.2 47.8 (18.2 ) 119.0 Selling, general and administrative expenses 8.0 63.8 41.2 (18.2 ) 94.8 Operating income (loss) 10.2 7.4 6.6 — 24.2 Other income (expense) — 3.1 11.5 — 14.6 Interest income (expense): Interest expense (14.3 ) (15.0 ) (5.9 ) 14.5 (20.7 ) Interest income 13.2 1.3 0.6 (14.5 ) 0.6 (1.1 ) (13.7 ) (5.3 ) — (20.1 ) Income (loss) before income taxes 9.1 (3.2 ) 12.8 — 18.7 Income tax (provision) benefit (4.4 ) 3.8 (5.7 ) — (6.3 ) Equity in net earnings of affiliated companies and subsidiaries 7.7 7.1 — (14.8 ) — Net income (loss) including noncontrolling interest 12.4 7.7 7.1 (14.8 ) 12.4 Less: net income (loss) attributable to noncontrolling interest — — — — — Net income (loss) attributable to Company common shareholders $ 12.4 $ 7.7 $ 7.1 $ (14.8 ) $ 12.4 Comprehensive income (loss): Net income (loss) $ 12.4 $ 7.7 $ 7.1 $ (14.8 ) $ 12.4 Currency translation gain (loss) 8.7 8.7 8.0 (16.8 ) 8.6 Defined benefit plan adjustments, net of tax 0.8 0.8 0.4 (1.2 ) 0.8 Comprehensive income (loss), net of tax 21.9 17.2 15.5 (32.8 ) 21.8 Comprehensive income (loss) attributable to noncontrolling interest, net of tax — — (0.1 ) — (0.1 ) Comprehensive income (loss) attributable to Company common shareholders, net of tax $ 21.9 $ 17.2 $ 15.6 $ (32.8 ) $ 21.9 Condensed Balance Sheets Information March 30, 2018 Parent Guarantor Subsidiaries Non-Guarantor Subsidiaries Eliminations Total Assets Current assets: Cash and cash equivalents $ — $ — $ 53.5 $ — $ 53.5 Receivables, net of allowances — 283.8 528.1 — 811.9 Inventories — 351.6 377.1 — 728.7 Prepaid expenses and other — 30.2 31.3 — 61.5 Total current assets — 665.6 990.0 — 1,655.6 Property, plant and equipment, net 0.3 204.9 320.9 — 526.1 Deferred income taxes — 21.9 7.2 (21.9 ) 7.2 Intercompany accounts 1,017.1 123.4 70.9 (1,211.4 ) — Investment in subsidiaries 24.2 593.7 — (617.9 ) — Goodwill — 5.6 5.4 — 11.0 Intangible assets, net 0.1 5.1 16.9 — 22.1 Unconsolidated affiliated companies — — 0.2 — 0.2 Other non-current assets — 16.9 41.2 — 58.1 Total assets $ 1,041.7 $ 1,637.1 $ 1,452.7 $ (1,851.2 ) $ 2,280.3 Liabilities and Total Equity Current liabilities: Accounts payable $ — $ 134.1 $ 310.8 $ — $ 444.9 Accrued liabilities 11.3 69.3 173.9 — 254.5 Current portion of long-term debt — — 33.9 — 33.9 Total current liabilities 11.3 203.4 518.6 — 733.3 Long-term debt 777.3 267.7 90.5 — 1,135.5 Deferred income taxes 122.5 — 13.8 (21.9 ) 114.4 Intercompany accounts — 1,087.0 124.4 (1,211.4 ) — Other liabilities — 54.8 109.0 — 163.8 Total liabilities 911.1 1,612.9 856.3 (1,233.3 ) 2,147.0 Total Company shareholders’ equity 130.6 24.2 593.7 (617.9 ) 130.6 Noncontrolling interest — — 2.7 — 2.7 Total liabilities and equity $ 1,041.7 $ 1,637.1 $ 1,452.7 $ (1,851.2 ) $ 2,280.3 Condensed Balance Sheets Information December 31, 2017 Parent Guarantor Subsidiaries Non- Guarantor Subsidiaries Eliminations Total Assets Current assets: Cash and cash equivalents $ — $ — $ 84.7 $ — $ 84.7 Receivables, net of allowances — 226.2 488.0 — 714.2 Inventories — 380.2 355.9 — 736.1 Prepaid expenses and other — 27.0 33.0 — 60.0 Total current assets — 633.4 961.6 — 1,595.0 Property, plant and equipment, net 0.3 209.3 320.7 — 530.3 Deferred income taxes — 26.1 7.9 (26.1 ) 7.9 Intercompany accounts 1,022.7 114.8 70.3 (1,207.8 ) — Investment in subsidiaries 19.4 581.1 — (600.5 ) — Goodwill — 5.6 5.4 — 11.0 Intangible assets, net 0.1 5.6 17.6 — 23.3 Unconsolidated affiliated companies — — 0.2 — 0.2 Other non-current assets — 17.3 50.3 — 67.6 Total assets $ 1,042.5 $ 1,593.2 $ 1,434.0 $ (1,834.4 ) $ 2,235.3 Liabilities and Total Equity Current liabilities: Accounts payable $ — $ 118.1 $ 319.4 $ — $ 437.5 Accrued liabilities 15.6 88.6 204.6 — 308.8 Current portion of long-term debt — — 46.9 — 46.9 Total current liabilities 15.6 206.7 570.9 — 793.2 Long-term debt 776.3 219.9 42.6 — 1,038.8 Deferred income taxes 121.4 — 13.3 (26.1 ) 108.6 Intercompany accounts — 1,092.3 115.5 (1,207.8 ) — Other liabilities — 54.9 108.0 — 162.9 Total liabilities 913.3 1,573.8 850.3 (1,233.9 ) 2,103.5 Total Company shareholders’ equity 129.2 19.4 581.1 (600.5 ) 129.2 Noncontrolling interest — — 2.6 — 2.6 Total liabilities and equity $ 1,042.5 $ 1,593.2 $ 1,434.0 $ (1,834.4 ) $ 2,235.3 Condensed Statements of Cash Flows Information Three Fiscal Months Ended March 30, 2018 Parent Guarantor Subsidiaries Non-Guarantor Subsidiaries Eliminations Total Net cash flows of operating activities $ 3.5 $ (25.1 ) $ (63.9 ) $ — $ (85.5 ) Cash flows of investing activities: Capital expenditures — (5.1 ) (7.9 ) — (13.0 ) Intercompany accounts — 4.1 — (4.1 ) — Net cash flows of investing activities — (1.0 ) (7.9 ) (4.1 ) (13.0 ) Cash flows of financing activities: Dividends paid to shareholders (9.2 ) — — — (9.2 ) Intercompany accounts 5.7 (20.0 ) 10.2 4.1 — Proceeds from debt — 306.0 232.8 — 538.8 Repayments of debt — (258.2 ) (201.3 ) — (459.5 ) Net cash flows of financing activities (3.5 ) 27.8 41.7 4.1 70.1 Effect of exchange rate changes on cash, cash equivalents and restricted cash — (1.7 ) (0.2 ) — (1.9 ) Increase (decrease) in cash, cash equivalents and restricted cash — — (30.3 ) — (30.3 ) Cash, cash equivalents and restricted cash – beginning of period — — 96.2 — 96.2 Cash, cash equivalents and restricted cash – end of period $ — $ — $ 65.9 $ — $ 65.9 Condensed Statements of Cash Flows Information Three Fiscal Months Ended March 31, 2017 Parent Guarantor Subsidiaries Non-Guarantor Subsidiaries Eliminations Total Net cash flows of operating activities $ (26.1 ) $ (61.6 ) $ (0.8 ) $ — $ (88.5 ) Cash flows of investing activities: Capital expenditures — (20.8 ) (14.4 ) — (35.2 ) Proceeds from properties sold — 0.1 0.2 — 0.3 Disposal of subsidiaries, net of cash disposed of — 5.3 — — 5.3 Other — 0.2 (0.2 ) — — Net cash flows of investing activities — (15.2 ) (14.4 ) — (29.6 ) Cash flows of financing activities: Dividends paid to shareholders (9.4 ) — — — (9.4 ) Intercompany accounts 35.5 (39.9 ) 4.4 — — Proceeds from debt — 645.3 86.4 — 731.7 Repayments of debt — (527.5 ) (94.9 ) — (622.4 ) Net cash flows of financing activities 26.1 77.9 (4.1 ) — 99.9 Effect of exchange rate changes on cash, cash equivalents and restricted cash — 0.6 0.2 — 0.8 Increase (decrease) in cash, cash equivalents and restricted cash — 1.7 (19.1 ) — (17.4 ) Cash, cash equivalents and restricted cash – beginning of period — 1.0 102.6 — 103.6 Cash, cash equivalents and restricted cash – end of period $ — $ 2.7 $ 83.5 $ — $ 86.2 Intercompany Activity 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 Parent Company transactions include interest, dividends, tax payments and intercompany sales transactions related to administrative costs incurred by the Parent Company, which are billed to Guarantor Subsidiaries on a cost-plus basis. These costs are reported in the Parent’s SG&amp;A expenses on the Condensed Consolidated Statement of Operations and Comprehensive Income (Loss) Information for the respective period(s). All intercompany transactions are presumed to be settled in cash when they occur and are included in operating activities on the Condensed Consolidated Statements of Cash Flows. Non-operating cash flow changes have been classified as financing activities beginning in 2009. A summary of cash and non-cash transactions of the Parent Company’s intercompany account is provided below for the three fiscal months ended March 30, 2018 and the twelve fiscal months ended December 31, 2017 : (in millions) March 30, 2018 December 31, 2017 Beginning Balance $ 1,022.7 $ 1,092.4 Non-cash transactions Deferred tax — 53.8 Equity based awards 0.1 13.3 Foreign currency and other — 0.6 Cash transactions (5.7 ) (137.4 ) Ending Balance $ 1,017.1 $ 1,022.7 Dividends There were no cash dividend payments to the Parent Company from the Guarantor Subsidiaries in the three fiscal months ended March 30, 2018 or March 31, 2017 . Parent Company Long-Term Debt At March 30, 2018 and December 31, 2017 , the Parent Company was party to the following long-term financing arrangements: (in millions) March 30, 2018 December 31, 2017 5.75% Senior Notes due 2022 $ 600.0 $ 600.0 Subordinated Convertible Notes due 2029 429.5 429.5 Debt discount (252.4 ) (253.1 ) Debt issuance costs (8.8 ) (9.1 ) Other 9.0 9.0 Total Parent Company debt 777.3 776.3 Less current maturities — — Parent Company Long-term debt $ 777.3 $ 776.3 (in millions) Q1 2019 Q1 2020 Q1 2021 Q1 2022 Q1 2023 Debt maturities twelve month period ending $ — $ — $ — $ — $ 600.0 Long-term debt related to the Parent Company is discussed in Note 11 - Long-Term Debt. Commitments and Contingencies For contingencies and guarantees related to the Parent Company, refer to Note 11 - Long-Term Debt and Note 19 - Commitments and Contingencies.</t>
  </si>
  <si>
    <t>Accounting Standards (Policies)</t>
  </si>
  <si>
    <t>New Accounting Pronouncements</t>
  </si>
  <si>
    <t>The following accounting pronouncements were adopted and became effective with respect to the Company in 2018 : In May 2017, the FASB issued ASU 2017-09 “Compensation-Stock Compensation (Topic 718).” This update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update was effective for the Company beginning January 1, 2018. The adoption of this ASU did not have a material effect on the Company’s condensed consolidated financial statements. In March 2017, the FASB issued ASU 2017-07, "Compensation - Retirement Benefits (Topic 715): Improving the Presentation of Net Periodic Pension Cost and Net Periodic Postretirement Benefit Cost." This update requires presentation of the service cost component in the same line item or items as other compensation costs arising from services rendered by the pertinent employees during the period. The other components of pension expense are required to be presented separately from the service cost component and outside a subtotal of income from operations. The update requires retrospective application and represents a change in accounting principle. This standard was adopted on January 1, 2018 and pension expense of $0.4 million , previously recorded in Cost of sales, is now presented in Other income (expense) on the Company’s Condensed Consolidated Statements of Operations and Comprehensive Income (Loss) for the three fiscal months ended March 31, 2017 .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As a result, entities will no longer present transfers between cash and restricted cash in the statement of cash flows and amounts generally described as restricted cash and restricted cash equivalents should be included with cash and cash equivalents when reconciling the beginning-of-period and end-of-period total amounts shown on the statement of cash flows. The new guidance requires retrospective application and was adopted by the Company on January 1, 2018 . The following table provides a reconciliation of cash, cash equivalents and restricted cash reported within the Condensed Consolidated Balance Sheets that sum to the total of the same such amounts shown in the Condensed Consolidated Statement of Cash Flows. (in millions) March 30, 2018 December 31, 2017 Cash and cash equivalents $ 53.5 $ 84.7 Restricted cash included in prepaid expenses and other 2.3 1.4 Restricted cash included in other non-current assets 10.1 10.1 Total cash, cash equivalents and restricted cash shown in the Condensed Consolidated Statement of Cash Flows $ 65.9 $ 96.2 In May 2014, the FASB issued ASU 2014-09, “Revenue from Contracts with Customers (Topic 606).” This ASU outlines a single, comprehensive model for accounting for revenue from contracts with customers which requires an entity to recognize the amount of revenue to which it expects to be entitled for the transfer of promised goods or services to customers. The ASU requires expanded qualitative and quantitative disclosures relating to the nature, amount, timing and uncertainty of revenue and cash flows arising from contracts with customers, including significant judgments and changes in judgments. The standard accelerates the timing of when revenue is recognized for arrangements involving consignment inventory and arrangements when the Company's performance does not create an asset with an alternative use to the Company and the Company has an enforceable right to payment for performance completed to date. This standard was adopted on January 1, 2018 using the modified retrospective (cumulative effect) transition method and represents a change in accounting policy. Results for the reporting periods beginning after January 1, 2018 are presented under Topic 606, while prior period amounts are not adjusted and continue to be reported in accordance with the Company's historic accounting under Topic 605. The impact to beginning retained earnings was approximately $11.1 million due to the recognition of revenue related to consignment inventory and no alternative use inventory. Refer to Note 6 - Revenue for more information. The following accounting pronouncements will become effective in future periods with respect to the Company: In February 2018,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Reform Act. This update is effective for annual and interim periods beginning after December 15, 2018 and should be applied either in the period of adoption or retrospectively to each period (or periods) in which the effect of the change in the U.S. federal corporate income tax rate in the Tax Reform Act is recognized. Early adoption is permitted for any interim and annual financial statements that have not yet been issued. The Company is currently evaluating the impact of this standard on the Company's consolidated financial statements. In August 2017, the FASB issued ASU 2017-12 “Derivatives and Hedging (Topic 815): Targeted Improvements to Accounting for Hedging Activities.” This update amends and simplifies existing guidance in order to better align hedge accounting with risk management activities, simplify the hedge accounting requirements, and improve the presentation and disclosure of hedging arrangements. The update is effective for annual and interim reporting periods beginning after December 15, 2018. Early adoption is permitted for any interim and annual financial statements that have not yet been issued. The Company is currently evaluating the impact of this standard on the Company's consolidated financial statements. In January 2017, the FASB issued ASU 2017-04, "Intangibles - Goodwill and Other (Topic 350): Simplifying the Test for Goodwill Impairment." This update eliminates Step 2 from the goodwill impairment test that requires the impairment to be measured as the difference between the implied value of a reporting unit’s goodwill and the goodwill’s carrying amoun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annual and interim reporting periods beginning after December 15, 2019 and should be applied on a prospective basis. Early adoption is permitted for interim or annual goodwill impairment tests performed on testing dates after January 1, 2017. ASU 2017-04 is not expected to have a material impact on the Company’s consolidated financial statements. In February 2016, the FASB issued ASU 2016-02, "Leases (Topic 842)."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pending adoption of ASU 2016-02 on the consolidated financial statements. The Company expects that most of our operating lease commitments will be subject to the new standard and recognized as operating lease liabilities and right-of-use assets upon the adoption of ASU 2016-02. The standard is expected to increase Total assets and Total liabilities on the Company's Consolidated Balance Sheets. The standard is not expected to have a material impact on the Company's Consolidated Statements of Operations and Comprehensive Income (Loss).</t>
  </si>
  <si>
    <t>Accounting Standards (Tables)</t>
  </si>
  <si>
    <t>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 of Cash Flows. (in millions) March 30, 2018 December 31, 2017 Cash and cash equivalents $ 53.5 $ 84.7 Restricted cash included in prepaid expenses and other 2.3 1.4 Restricted cash included in other non-current assets 10.1 10.1 Total cash, cash equivalents and restricted cash shown in the Condensed Consolidated Statement of Cash Flows $ 65.9 $ 96.2</t>
  </si>
  <si>
    <t>Divestitures (Tables)</t>
  </si>
  <si>
    <t>Schedule of Disposal Groups, Including Discontinued Operations</t>
  </si>
  <si>
    <t xml:space="preserve">Africa divestitures Entity Sale / Closure Sale / Closure Date Gross Proceeds Pre-tax Gain / (Loss) (1) Entreprise des Industries du Cable de Biskra SPA ("Algeria") - 70% interest Sale Second Quarter 2017 $ 3.8 $ (38.0 ) General Cable Phoenix South Africa Pty. Ltd. ("South Africa - Durban") Closure Fourth Quarter 2016 — 1.6 National Cables (Pty) Ltd. ("South Africa - National Cables") Closure Fourth Quarter 2016 — (29.4 ) Metal Fabricators of Zambia PLC ("Zambia") - 75.39% interest Sale Third Quarter 2016 9.8 (14.4 ) General Cable S.A.E. ("Egypt") Sale Second Quarter 2016 5.8 (8.4 ) (1) The pre-tax gain / (loss) for each sale was recorded in the SG&amp;A expenses caption of the Condensed Consolidated Statements of Operations and Comprehensive Income (Loss); the pre-tax gain / (loss) includes the reclassification of foreign currency translation adjustments upon sale or liquidation of the entity. The aggregate pre-tax loss on the reclassification of foreign currency translation adjustments upon sale or liquidation of the Africa divestiture entities is $79.4 million . Since October 2014 , the Company has completed the following as of March 30, 2018 (in millions): Asia Pacific divestitures Entity Sale / Closure Sale / Closure Date Gross Proceeds Pre-tax Gain / (Loss) (1) General Cable New Zealand Limited ("New Zealand") Closure Fourth Quarter 2017 $ 10.3 $ 5.4 General Cable (Tianjin) Alloy Products Company Limited ("China") Sale Third Quarter 2017 8.8 (19.9 ) General Cable Australia Pty. Ltd. ("Australia") Closure Second Quarter 2017 — (4.2 ) Pakistan Cables Limited ("Pakistan") - 24.6% interest Sale First Quarter 2017 5.3 (3.5 ) General Cable Energy India Private Ltd. ("India") Sale First Quarter 2016 10.8 1.6 Phelps Dodge International Thailand ("Thailand") - 75.47% interest Sale Third Quarter 2015 88.0 16.1 Dominion Wire and Cables ("Fiji") - 51% interest Sale First Quarter 2015 9.3 (2.6 ) Keystone Electric Wire and Cable ("Keystone") - 20% interest Sale First Quarter 2015 11.0 3.6 Phelps Dodge International Philippines, Inc. ("PDP") - 60% interest and Phelps Dodge Philippines Energy Products Corp (“PDEP”), (together, "the Philippines") Sale Fourth Quarter 2014 67.1 17.6 (1) The pre-tax gain / (loss) for each sale was recorded in the SG&amp;A expenses caption of the Condensed Consolidated Statements of Operations and Comprehensive Income (Loss); the pre-tax gain / (loss) includes the reclassification of foreign currency translation adjustments upon sale or liquidation of the entity. The aggregate net pre-tax loss on the reclassification of foreign currency translation adjustments upon sale or liquidation of the Asia Pacific divestiture entities is $46.9 million . </t>
  </si>
  <si>
    <t>Restructuring (Tables)</t>
  </si>
  <si>
    <t>Schedule of Restructuring and Related Costs</t>
  </si>
  <si>
    <t>Total costs incurred to date by reportable segment are below (in millions): North America Europe Latin America Total Costs incurred 2017 - Cost of sales $ 1.8 $ 0.4 $ 0.3 $ 2.5 Costs incurred 2017 - SG&amp;A 10.1 1.2 — 11.3 Total costs incurred, March 31, 2017 $ 11.9 $ 1.6 $ 0.3 $ 13.8 Costs incurred 2018 - Cost of sales $ 0.4 $ — $ — $ 0.4 Costs incurred 2018 - SG&amp;A — — — — Total costs incurred, March 30, 2018 $ 0.4 $ — $ — $ 0.4 Total aggregate costs to date $ 80.7 $ 21.6 $ 5.5 $ 107.8</t>
  </si>
  <si>
    <t>Revenue (Tables)</t>
  </si>
  <si>
    <t>Schedule of Disaggregation of Revenue</t>
  </si>
  <si>
    <t>Revenue disaggregated by the timing of revenue recognition for the Company's reportable segments for the three fiscal months ended March 30, 2018 is as follows (in millions): Three Fiscal Months Ended March 30, 2018 North America Europe Latin America Africa/Asia Pacific Total Timing of revenue recognition: Transferred at a point in time $ 409.1 $ 181.0 $ 168.2 $ 1.6 $ 759.9 Transferred over time 177.0 83.6 — — 260.6 Total $ 586.1 $ 264.6 $ 168.2 $ 1.6 $ 1,020.5 Revenue disaggregated by product categories and geographical markets for the Company's reportable segments for the three fiscal months ended March 30, 2018 is as follows (in millions): Three Fiscal Months Ended March 30, 2018 North America Europe Latin America Africa/Asia Pacific Total Major product lines: Electric utility $ 187.7 $ 129.8 $ 36.6 $ — $ 354.1 Electrical infrastructure 191.6 43.8 30.6 0.2 266.2 Construction 89.5 45.2 89.7 1.4 225.8 Communications 81.3 45.8 0.8 — 127.9 Rod mill products 36.0 — 10.5 — 46.5 Total $ 586.1 $ 264.6 $ 168.2 $ 1.6 $ 1,020.5 Primary geographical markets: United States $ 487.4 $ 12.5 $ — $ — $ 499.9 Canada 88.2 0.6 — — 88.8 France 0.2 85.0 — — 85.2 Spain — 52.3 — — 52.3 Brazil — — 45.9 — 45.9 Others 10.3 114.2 122.3 1.6 248.4 Total $ 586.1 $ 264.6 $ 168.2 $ 1.6 $ 1,020.5</t>
  </si>
  <si>
    <t>Schedule of Contract with Customer, Asset and Liability</t>
  </si>
  <si>
    <t>The opening and closing balances of the Company’s receivables, contract assets and contract liabilities are as follows (in millions): March 30, 2018 January 1, 2018 Increase (Decrease) Contract assets $ 140.3 $ 89.2 $ 51.1 Current contract liabilities 50.7 75.6 (24.9 ) Non-current contract liabilities 0.6 0.6 —</t>
  </si>
  <si>
    <t>Schedule of New Accounting Pronouncements and Changes in Accounting Principles</t>
  </si>
  <si>
    <t>The impacts of adopting Topic 606 on the Company’s Condensed Consolidated Statement of Operations and Comprehensive Income (Loss) for the three fiscal months ended March 30, 2018 are as follows (in millions): Three Fiscal Months Ended March 30, 2018 As reported Balances without adoption of Topic 606 Effect of change increase / (decrease) Net sales $ 1,020.5 $ 1,021.9 $ (1.4 ) Cost of sales 914.8 914.7 0.1 Income tax (provision) benefit (4.6 ) (4.8 ) 0.2 The impacts of adopting Topic 606 on the Company’s Condensed Consolidated Balance Sheet for the three fiscal months ended March 30, 2018 are as follows (in millions). March 30, 2018 As reported Balances without adoption of Topic 606 Effect of change increase / (decrease) Assets Receivables, net of allowances $ 811.9 $ 750.5 $ 61.4 Inventories 728.7 778.8 (50.1 ) Liabilities and Total Equity Accrued liabilities 254.5 255.7 (1.2 ) Deferred income taxes 114.4 111.6 2.8 Retained earnings (deficit) (197.7 ) (207.4 ) 9.7</t>
  </si>
  <si>
    <t>Inventories (Tables)</t>
  </si>
  <si>
    <t>Schedule of Inventories Stated at the Lower of Cost or Market Value</t>
  </si>
  <si>
    <t>All inventories are stated at the lower of cost and net realizable value. (in millions) March 30, 2018 December 31, 2017 Raw materials $ 170.2 $ 175.8 Work in process 145.3 131.8 Finished goods 413.2 428.5 Total $ 728.7 $ 736.1</t>
  </si>
  <si>
    <t>Property, Plant and Equipment (Tables)</t>
  </si>
  <si>
    <t>Property, plant and equipment consisted of the following (in millions): March 30, 2018 December 31, 2017 Land $ 44.7 $ 44.0 Buildings and leasehold improvements 227.2 223.4 Machinery, equipment and office furnishings 774.2 755.8 Construction in progress 32.5 39.0 Total gross book value 1,078.6 1,062.2 Less accumulated depreciation (552.5 ) (531.9 ) Total net book value $ 526.1 $ 530.3</t>
  </si>
  <si>
    <t>Goodwill and Other Intangible Assets (Tables)</t>
  </si>
  <si>
    <t>Schedule of Goodwill and Indefinite-Lived Intangible Assets</t>
  </si>
  <si>
    <t>The amounts of goodwill and indefinite-lived intangible assets were as follows (in millions): Goodwill Indefinite-Lived Assets – Trade Names North America Latin America Total North America Europe Total Balance, December 31, 2017 $ 7.1 $ 3.9 $ 11.0 $ 0.4 $ 0.3 $ 0.7 Currency translation and other adjustments — — — — — — Goodwill and indefinite-lived asset impairment — — — — — — Balance, March 30, 2018 $ 7.1 $ 3.9 $ 11.0 $ 0.4 $ 0.3 $ 0.7</t>
  </si>
  <si>
    <t>Schedule of Other Intangible Assets, Customer Relationships</t>
  </si>
  <si>
    <t>The amounts of other intangible assets, excluding capitalized software, were as follows (in millions): March 30, 2018 December 31, 2017 Amortized intangible assets: Amortized intangible assets $ 108.9 $ 108.9 Accumulated amortization (90.4 ) (89.8 ) Foreign currency translation adjustment (5.0 ) (5.1 ) Amortized intangible assets, net $ 13.5 $ 14.0</t>
  </si>
  <si>
    <t>Long-Term Debt (Tables)</t>
  </si>
  <si>
    <t>Line of Credit Facility [Line Items]</t>
  </si>
  <si>
    <t>Schedule of Long-Term-Debt</t>
  </si>
  <si>
    <t>(in millions) March 30, 2018 December 31, 2017 North America 5.75% Senior Notes due 2022 ("5.75% Senior Notes") $ 600.0 $ 600.0 Subordinated Convertible Notes due 2029 ("Subordinated Convertible Notes") 429.5 429.5 Debt discount (252.4 ) (253.1 ) Debt issuance costs (8.8 ) (9.1 ) Asset-Based Revolving Credit Facility ("Revolving Credit Facility") 267.7 219.9 Other 9.0 9.0 Europe Revolving Credit Facility 87.5 39.6 Other 5.2 5.3 Latin America credit facilities 31.7 44.6 Total debt 1,169.4 1,085.7 Less current maturities 33.9 46.9 Long-term debt $ 1,135.5 $ 1,038.8</t>
  </si>
  <si>
    <t>5.75% Senior Notes due 2022</t>
  </si>
  <si>
    <t xml:space="preserve">The Company's 5.75% Senior Notes are summarized in the table below: 5.75% Senior Notes (in millions) March 30, 2018 December 31, 2017 Face Value $ 600.0 $ 600.0 Debt issuance costs (5.5 ) (5.8 ) Book value 594.5 594.2 Fair Value (Level 1) 614.4 619.7 Stated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enior Notes on or after the stated beginning dates at percentages noted above (plus accrued and unpaid interest). Additionally, on or prior to October 1, 2015 ,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t>
  </si>
  <si>
    <t>Convertible Debt</t>
  </si>
  <si>
    <t>The Company’s Subordinated Convertible Notes outstanding as of March 30, 2018 and December 31, 2017 are as follows: Subordinated Convertible Notes (in millions) March 30, 2018 December 31, 2017 Face value $ 429.5 $ 429.5 Debt discount (252.4 ) (253.1 ) Debt issuance costs (3.3 ) (3.3 ) Book value 173.8 173.1 Fair value (Level 1) 455.3 453.4 Maturity date Nov 2029 Stated annual interest rate 4.50% until Nov 2019 2.25% until Nov 2029 Interest payments Semi-annually: May 15 &amp; Nov 15</t>
  </si>
  <si>
    <t>Revolving Credit Facility</t>
  </si>
  <si>
    <t>Schedule of Credit Facilities</t>
  </si>
  <si>
    <t>The Company’s Revolving Credit Facility is summarized in the table below: Revolving Credit Facility (in millions) March 30, 2018 December 31, 2017 Outstanding borrowings $ 355.2 $ 259.5 Total credit under facility 700.0 700.0 Undrawn availability 255.1 326.2 Interest rate 3.1 % 2.8 % Outstanding letters of credit $ 39.4 $ 24.6 Original issuance July 2011 Maturity date May 2022</t>
  </si>
  <si>
    <t>Europe And Mediterranean Credit Facilities</t>
  </si>
  <si>
    <t>The Company’s Latin America credit facilities are summarized in the table below: (in millions) March 30, 2018 December 31, 2017 Outstanding borrowings $ 31.7 $ 44.6 Undrawn availability 49.6 42.9 Interest rate – weighted average 5.5 % 7.8 % Maturity date Various</t>
  </si>
  <si>
    <t>Financial Instruments (Tables)</t>
  </si>
  <si>
    <t>Notional Amounts and Fair Values of Derivatives Designated as Cash Flow Hedges and Derivatives Not Designated as Cash Flow Hedges</t>
  </si>
  <si>
    <t>The notional amounts and fair values of derivatives not designated as cash flow hedges at March 30, 2018 and December 31, 2017 are shown below (in millions): March 30, 2018 December 31, 2017 Notional Amount Fair Value Notional Amount Fair Value Asset (1) Liability (2) Asset (1) Liability (2) Derivatives not designated as cash flow hedges: Commodity futures $ 100.6 $ 12.0 $ 0.9 $ 106.1 $ 26.1 $ 0.1 Foreign currency exchange 78.9 0.8 1.2 105.5 1.3 0.7 $ 12.8 $ 2.1 $ 27.4 $ 0.8 (1) Balance recorded in “Prepaid expenses and other” and “Other non-current assets” (2) Balance recorded in “Accrued liabilities” and “Other liabilities”</t>
  </si>
  <si>
    <t>Employee Benefit Plans (Tables)</t>
  </si>
  <si>
    <t>Schedule of Pension Expense</t>
  </si>
  <si>
    <t>The components of net pension expense for pension benefits were as follows (in millions): Three Fiscal Months Ended March 30, 2018 March 31, 2017 U.S. Non-U.S. U.S. Non-U.S. Service cost $ 0.1 $ 1.0 $ 0.2 $ 0.9 Interest cost 1.1 0.7 1.1 0.7 Expected return on plan assets (2.0 ) (0.8 ) (2.0 ) (0.7 ) Amortization of prior service cost — — — 0.2 Amortization of net loss 0.6 0.4 0.6 0.4 Net pension expense $ (0.2 ) $ 1.3 $ (0.1 ) $ 1.5</t>
  </si>
  <si>
    <t>Accumulated Other Comprehensive Income (Tables)</t>
  </si>
  <si>
    <t>Components of Accumulated Other Comprehensive Income (Loss)</t>
  </si>
  <si>
    <t>The components of accumulated other comprehensive income (loss) as of March 30, 2018 and December 31, 2017 , respectively, consisted of the following (in millions): March 30, 2018 December 31, 2017 Company Common Shareholders Noncontrolling Interest Company Common Shareholders Noncontrolling Interest Foreign currency translation adjustment $ (162.4 ) $ (3.0 ) $ (165.3 ) $ (3.0 ) Pension adjustments, net of tax (64.7 ) — (65.5 ) — Accumulated other comprehensive income (loss) $ (227.1 ) $ (3.0 ) $ (230.8 ) $ (3.0 ) The following is the detail of the change in the Company's accumulated other comprehensive income (loss) from December 31, 2017 to March 30, 2018 including the effect of significant reclassifications out of accumulated other comprehensive income (loss) (in millions, net of tax): Foreign currency translation Change of fair value of pension benefit obligation Total Balance, December 31, 2017 $ (165.3 ) $ (65.5 ) $ (230.8 ) Other comprehensive income (loss) before reclassifications 2.9 — 2.9 Amounts reclassified from accumulated other comprehensive income (loss) — 0.8 0.8 Net current - period other comprehensive income (loss) 2.9 0.8 3.7 Balance, March 30, 2018 $ (162.4 ) $ (64.7 ) $ (227.1 ) The following is the detail of the change in the Company's accumulated other comprehensive income (loss) from December 31, 2016 to March 31, 2017 including the effect of significant reclassifications out of accumulated other comprehensive income (loss) (in millions, net of tax): Foreign currency translation Change of fair value of pension benefit obligation Total Balance, December 31, 2016 $ (228.2 ) $ (58.2 ) $ (286.4 ) Other comprehensive income (loss) before reclassifications 8.7 — 8.7 Amounts reclassified from accumulated other comprehensive income (loss) — 0.8 0.8 Net current - period other comprehensive income (loss) 8.7 0.8 9.5 Balance, March 31, 2017 $ (219.5 ) $ (57.4 ) $ (276.9 )</t>
  </si>
  <si>
    <t>Reclassification out of Accumulated Other Comprehensive Income</t>
  </si>
  <si>
    <t xml:space="preserve">The following is the detail of the reclassifications out of accumulated other comprehensive income (loss) for the three fiscal months ended March 30, 2018 and March 31, 2017 (in millions, net of tax): Three Fiscal Months Ended Three Fiscal Months Ended March 30, 2018 March 31, 2017 Amount reclassified from accumulated other comprehensive income (loss) Amount reclassified from accumulated other comprehensive income (loss) Affected line item in the Condensed Consolidated Statements of Operations and Comprehensive Income (Loss) Defined pension items Amortization of prior service cost $ — $ 0.1 Cost of sales Amortization of net loss 0.8 0.7 Cost of sales Total - Pension Items $ 0.8 $ 0.8 Total $ 0.8 $ 0.8 </t>
  </si>
  <si>
    <t>Earnings (Loss) Per Common Share (Tables)</t>
  </si>
  <si>
    <t>Reconciliation Of The Numerator And Denominator Of Earnings (Loss) Per Common Share</t>
  </si>
  <si>
    <t>A reconciliation of the numerator and denominator of earnings (loss) per common share-basic to earnings (loss) per common share-assuming dilution is as follows (in millions, except per share data): Three Fiscal Months Ended March 30, 2018 March 31, 2017 Amounts attributable to the Company – basic and diluted: Net income (loss) attributable to Company common shareholders $ (4.3 ) $ 12.4 Net income (loss) for EPS computations (1) $ (4.3 ) $ 12.4 Weighted average shares outstanding for basic EPS computation (2) 50.9 49.8 Earnings (loss) per common share attributable to Company common shareholders – basic (3) $ (0.08 ) $ 0.25 Weighted average shares outstanding including nonvested shares 50.9 49.8 Dilutive effect of stock options and restricted stock units — 1.8 Weighted average shares outstanding for diluted EPS computation (2) 50.9 51.6 Earnings (loss) per common share attributable to Company common shareholders – assuming dilution $ (0.08 ) $ 0.24 (1) Numerator (2) Denominator (3) Under the two-class method, earnings (loss) per share – basic reflects undistributed earnings per share for both common stock and unvested share-based payment awards (restricted stock).</t>
  </si>
  <si>
    <t>Impact Of Company's Stock Price On Assuming Dilution Calculation For The Subordinated Convertible Notes</t>
  </si>
  <si>
    <t>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1.00 280,970 280,970 $33.00 1,120,585 1,120,585 $35.00 1,864,244 1,864,244 $37.00 2,527,507 2,527,507 $39.00 3,122,743 3,122,743 (1) Represents the number of incremental shares that must be included in the calculation of fully diluted shares under GAAP.</t>
  </si>
  <si>
    <t>Segment Information (Tables)</t>
  </si>
  <si>
    <t>Schedule Of Financial Information By Reportable Segments</t>
  </si>
  <si>
    <t>Summarized financial information for the Company’s reportable segments for the three fiscal months ended March 30, 2018 and March 31, 2017 is as follows: Three Fiscal Months Ended (in millions) March 30, 2018 March 31, 2017 Net Sales: North America $ 586.1 $ 543.0 Europe 264.6 181.0 Latin America 168.2 157.9 Africa/Asia Pacific 1.6 36.3 Total $ 1,020.5 $ 918.2 Segment Operating Income (Loss): North America $ 20.7 $ 25.4 Europe 7.6 (3.1 ) Latin America 6.6 4.7 Africa/Asia Pacific (0.6 ) (2.8 ) Total $ 34.3 $ 24.2 (in millions) March 30, 2018 December 31, 2017 Total Assets: North America $ 1,027.0 $ 988.8 Europe 773.3 729.9 Latin America 460.0 487.2 Africa/Asia Pacific 20.0 29.4 Total $ 2,280.3 $ 2,235.3</t>
  </si>
  <si>
    <t>Fair Value (Tables)</t>
  </si>
  <si>
    <t>Financial Assets And Liabilities Measured At Fair Value On A Recurring Basis</t>
  </si>
  <si>
    <t>Financial assets and liabilities measured at fair value on a recurring basis are summarized below (in millions). Fair Value Measurement March 30, 2018 December 31, 2017 Level 1 Level 2 Level 3 Fair Value Level 1 Level 2 Level 3 Fair Value Assets: Derivative assets $ — $ 12.8 $ — $ 12.8 $ — $ 27.4 $ — $ 27.4 Equity securities (1) 8.6 — — 8.6 8.4 — — 8.4 Total assets $ 8.6 $ 12.8 $ — $ 21.4 $ 8.4 $ 27.4 $ — $ 35.8 Liabilities: Derivative liabilities $ — $ 2.1 $ — $ 2.1 $ — $ 0.8 $ — $ 0.8 Total liabilities $ — $ 2.1 $ — $ 2.1 $ — $ 0.8 $ — $ 0.8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March 30, 2018 and December 31, 2017 classified as “Other non-current assets” in the Condensed Consolidated Balance Sheets. The market value of mutual fund investments and the General Cable Stock Fund in the Rabbi Trust was $17.4 million and $17.9 million as of March 30, 2018 and December 31, 2017 , respectively. Amounts payable to the plan participants at March 30, 2018 and December 31, 2017 , excluding the Deferred Stock, were $9.6 million and $9.4 million , respectively, and are classified as “Other liabilities” in the Condensed Consolidated Balance Sheets.</t>
  </si>
  <si>
    <t>Supplemental Guarantor Condensed Financial Information (Tables)</t>
  </si>
  <si>
    <t>Condensed Statements Of Operations</t>
  </si>
  <si>
    <t>Condensed Statements of Operations and Comprehensive Income (Loss) Information Three Fiscal Months Ended March 30, 2018 Parent Guarantor Subsidiaries Non-Guarantor Subsidiaries Eliminations Total Net sales: Customers $ — $ 500.4 $ 520.1 $ — $ 1,020.5 Intercompany 16.7 54.9 48.5 (120.1 ) — 16.7 555.3 568.6 (120.1 ) 1,020.5 Cost of sales — 504.9 513.3 (103.4 ) 914.8 Gross profit 16.7 50.4 55.3 (16.7 ) 105.7 Selling, general and administrative expenses 8.3 45.8 34.0 (16.7 ) 71.4 Operating income (loss) 8.4 4.6 21.3 — 34.3 Other income (expense) — (1.5 ) (14.1 ) — (15.6 ) Interest income (expense): Interest expense (14.1 ) (15.4 ) (3.4 ) 13.7 (19.2 ) Interest income 12.4 1.3 0.9 (13.7 ) 0.9 (1.7 ) (14.1 ) (2.5 ) — (18.3 ) Income (loss) before income taxes 6.7 (11.0 ) 4.7 — 0.4 Income tax (provision) benefit (1.0 ) (1.4 ) (2.2 ) — (4.6 ) Equity in net earnings of affiliated companies and subsidiaries (10.0 ) 2.4 — 7.6 — Net income (loss) including noncontrolling interest (4.3 ) (10.0 ) 2.5 7.6 (4.2 ) Less: net income (loss) attributable to noncontrolling interest — — 0.1 — 0.1 Net income (loss) attributable to Company common shareholders $ (4.3 ) $ (10.0 ) $ 2.4 $ 7.6 $ (4.3 ) Comprehensive income (loss): Net income (loss) $ (4.3 ) $ (10.0 ) $ 2.5 $ 7.6 $ (4.2 ) Currency translation gain (loss) 2.9 2.9 5.0 (7.9 ) 2.9 Defined benefit plan adjustments, net of tax 0.8 0.8 0.3 (1.1 ) 0.8 Comprehensive income (loss), net of tax (0.6 ) (6.3 ) 7.8 (1.4 ) (0.5 ) Comprehensive income (loss) attributable to noncontrolling interest, net of tax — — 0.1 — 0.1 Comprehensive income (loss) attributable to Company common shareholders, net of tax $ (0.6 ) $ (6.3 ) $ 7.7 $ (1.4 ) $ (0.6 ) Condensed Statements of Operations and Comprehensive Income (Loss) Information Three Fiscal Months Ended March 31, 2017 Parent Guarantor Subsidiaries Non-Guarantor Subsidiaries Eliminations Total Net sales: Customers $ — $ 466.9 $ 451.3 $ — $ 918.2 Intercompany 18.2 48.6 50.7 (117.5 ) — 18.2 515.5 502.0 (117.5 ) 918.2 Cost of sales — 444.3 454.2 (99.3 ) 799.2 Gross profit 18.2 71.2 47.8 (18.2 ) 119.0 Selling, general and administrative expenses 8.0 63.8 41.2 (18.2 ) 94.8 Operating income (loss) 10.2 7.4 6.6 — 24.2 Other income (expense) — 3.1 11.5 — 14.6 Interest income (expense): Interest expense (14.3 ) (15.0 ) (5.9 ) 14.5 (20.7 ) Interest income 13.2 1.3 0.6 (14.5 ) 0.6 (1.1 ) (13.7 ) (5.3 ) — (20.1 ) Income (loss) before income taxes 9.1 (3.2 ) 12.8 — 18.7 Income tax (provision) benefit (4.4 ) 3.8 (5.7 ) — (6.3 ) Equity in net earnings of affiliated companies and subsidiaries 7.7 7.1 — (14.8 ) — Net income (loss) including noncontrolling interest 12.4 7.7 7.1 (14.8 ) 12.4 Less: net income (loss) attributable to noncontrolling interest — — — — — Net income (loss) attributable to Company common shareholders $ 12.4 $ 7.7 $ 7.1 $ (14.8 ) $ 12.4 Comprehensive income (loss): Net income (loss) $ 12.4 $ 7.7 $ 7.1 $ (14.8 ) $ 12.4 Currency translation gain (loss) 8.7 8.7 8.0 (16.8 ) 8.6 Defined benefit plan adjustments, net of tax 0.8 0.8 0.4 (1.2 ) 0.8 Comprehensive income (loss), net of tax 21.9 17.2 15.5 (32.8 ) 21.8 Comprehensive income (loss) attributable to noncontrolling interest, net of tax — — (0.1 ) — (0.1 ) Comprehensive income (loss) attributable to Company common shareholders, net of tax $ 21.9 $ 17.2 $ 15.6 $ (32.8 ) $ 21.9</t>
  </si>
  <si>
    <t>Condensed Balance Sheets</t>
  </si>
  <si>
    <t>Condensed Balance Sheets Information March 30, 2018 Parent Guarantor Subsidiaries Non-Guarantor Subsidiaries Eliminations Total Assets Current assets: Cash and cash equivalents $ — $ — $ 53.5 $ — $ 53.5 Receivables, net of allowances — 283.8 528.1 — 811.9 Inventories — 351.6 377.1 — 728.7 Prepaid expenses and other — 30.2 31.3 — 61.5 Total current assets — 665.6 990.0 — 1,655.6 Property, plant and equipment, net 0.3 204.9 320.9 — 526.1 Deferred income taxes — 21.9 7.2 (21.9 ) 7.2 Intercompany accounts 1,017.1 123.4 70.9 (1,211.4 ) — Investment in subsidiaries 24.2 593.7 — (617.9 ) — Goodwill — 5.6 5.4 — 11.0 Intangible assets, net 0.1 5.1 16.9 — 22.1 Unconsolidated affiliated companies — — 0.2 — 0.2 Other non-current assets — 16.9 41.2 — 58.1 Total assets $ 1,041.7 $ 1,637.1 $ 1,452.7 $ (1,851.2 ) $ 2,280.3 Liabilities and Total Equity Current liabilities: Accounts payable $ — $ 134.1 $ 310.8 $ — $ 444.9 Accrued liabilities 11.3 69.3 173.9 — 254.5 Current portion of long-term debt — — 33.9 — 33.9 Total current liabilities 11.3 203.4 518.6 — 733.3 Long-term debt 777.3 267.7 90.5 — 1,135.5 Deferred income taxes 122.5 — 13.8 (21.9 ) 114.4 Intercompany accounts — 1,087.0 124.4 (1,211.4 ) — Other liabilities — 54.8 109.0 — 163.8 Total liabilities 911.1 1,612.9 856.3 (1,233.3 ) 2,147.0 Total Company shareholders’ equity 130.6 24.2 593.7 (617.9 ) 130.6 Noncontrolling interest — — 2.7 — 2.7 Total liabilities and equity $ 1,041.7 $ 1,637.1 $ 1,452.7 $ (1,851.2 ) $ 2,280.3 Condensed Balance Sheets Information December 31, 2017 Parent Guarantor Subsidiaries Non- Guarantor Subsidiaries Eliminations Total Assets Current assets: Cash and cash equivalents $ — $ — $ 84.7 $ — $ 84.7 Receivables, net of allowances — 226.2 488.0 — 714.2 Inventories — 380.2 355.9 — 736.1 Prepaid expenses and other — 27.0 33.0 — 60.0 Total current assets — 633.4 961.6 — 1,595.0 Property, plant and equipment, net 0.3 209.3 320.7 — 530.3 Deferred income taxes — 26.1 7.9 (26.1 ) 7.9 Intercompany accounts 1,022.7 114.8 70.3 (1,207.8 ) — Investment in subsidiaries 19.4 581.1 — (600.5 ) — Goodwill — 5.6 5.4 — 11.0 Intangible assets, net 0.1 5.6 17.6 — 23.3 Unconsolidated affiliated companies — — 0.2 — 0.2 Other non-current assets — 17.3 50.3 — 67.6 Total assets $ 1,042.5 $ 1,593.2 $ 1,434.0 $ (1,834.4 ) $ 2,235.3 Liabilities and Total Equity Current liabilities: Accounts payable $ — $ 118.1 $ 319.4 $ — $ 437.5 Accrued liabilities 15.6 88.6 204.6 — 308.8 Current portion of long-term debt — — 46.9 — 46.9 Total current liabilities 15.6 206.7 570.9 — 793.2 Long-term debt 776.3 219.9 42.6 — 1,038.8 Deferred income taxes 121.4 — 13.3 (26.1 ) 108.6 Intercompany accounts — 1,092.3 115.5 (1,207.8 ) — Other liabilities — 54.9 108.0 — 162.9 Total liabilities 913.3 1,573.8 850.3 (1,233.9 ) 2,103.5 Total Company shareholders’ equity 129.2 19.4 581.1 (600.5 ) 129.2 Noncontrolling interest — — 2.6 — 2.6 Total liabilities and equity $ 1,042.5 $ 1,593.2 $ 1,434.0 $ (1,834.4 ) $ 2,235.3</t>
  </si>
  <si>
    <t>Condensed Statements Of Cash Flows</t>
  </si>
  <si>
    <t>Condensed Statements of Cash Flows Information Three Fiscal Months Ended March 30, 2018 Parent Guarantor Subsidiaries Non-Guarantor Subsidiaries Eliminations Total Net cash flows of operating activities $ 3.5 $ (25.1 ) $ (63.9 ) $ — $ (85.5 ) Cash flows of investing activities: Capital expenditures — (5.1 ) (7.9 ) — (13.0 ) Intercompany accounts — 4.1 — (4.1 ) — Net cash flows of investing activities — (1.0 ) (7.9 ) (4.1 ) (13.0 ) Cash flows of financing activities: Dividends paid to shareholders (9.2 ) — — — (9.2 ) Intercompany accounts 5.7 (20.0 ) 10.2 4.1 — Proceeds from debt — 306.0 232.8 — 538.8 Repayments of debt — (258.2 ) (201.3 ) — (459.5 ) Net cash flows of financing activities (3.5 ) 27.8 41.7 4.1 70.1 Effect of exchange rate changes on cash, cash equivalents and restricted cash — (1.7 ) (0.2 ) — (1.9 ) Increase (decrease) in cash, cash equivalents and restricted cash — — (30.3 ) — (30.3 ) Cash, cash equivalents and restricted cash – beginning of period — — 96.2 — 96.2 Cash, cash equivalents and restricted cash – end of period $ — $ — $ 65.9 $ — $ 65.9 Condensed Statements of Cash Flows Information Three Fiscal Months Ended March 31, 2017 Parent Guarantor Subsidiaries Non-Guarantor Subsidiaries Eliminations Total Net cash flows of operating activities $ (26.1 ) $ (61.6 ) $ (0.8 ) $ — $ (88.5 ) Cash flows of investing activities: Capital expenditures — (20.8 ) (14.4 ) — (35.2 ) Proceeds from properties sold — 0.1 0.2 — 0.3 Disposal of subsidiaries, net of cash disposed of — 5.3 — — 5.3 Other — 0.2 (0.2 ) — — Net cash flows of investing activities — (15.2 ) (14.4 ) — (29.6 ) Cash flows of financing activities: Dividends paid to shareholders (9.4 ) — — — (9.4 ) Intercompany accounts 35.5 (39.9 ) 4.4 — — Proceeds from debt — 645.3 86.4 — 731.7 Repayments of debt — (527.5 ) (94.9 ) — (622.4 ) Net cash flows of financing activities 26.1 77.9 (4.1 ) — 99.9 Effect of exchange rate changes on cash, cash equivalents and restricted cash — 0.6 0.2 — 0.8 Increase (decrease) in cash, cash equivalents and restricted cash — 1.7 (19.1 ) — (17.4 ) Cash, cash equivalents and restricted cash – beginning of period — 1.0 102.6 — 103.6 Cash, cash equivalents and restricted cash – end of period $ — $ 2.7 $ 83.5 $ — $ 86.2</t>
  </si>
  <si>
    <t>Intercompany Cash And Non-Cash Transactions</t>
  </si>
  <si>
    <t>A summary of cash and non-cash transactions of the Parent Company’s intercompany account is provided below for the three fiscal months ended March 30, 2018 and the twelve fiscal months ended December 31, 2017 : (in millions) March 30, 2018 December 31, 2017 Beginning Balance $ 1,022.7 $ 1,092.4 Non-cash transactions Deferred tax — 53.8 Equity based awards 0.1 13.3 Foreign currency and other — 0.6 Cash transactions (5.7 ) (137.4 ) Ending Balance $ 1,017.1 $ 1,022.7</t>
  </si>
  <si>
    <t>Parent Company Long-Term Financing Arrangements</t>
  </si>
  <si>
    <t>At March 30, 2018 and December 31, 2017 , the Parent Company was party to the following long-term financing arrangements: (in millions) March 30, 2018 December 31, 2017 5.75% Senior Notes due 2022 $ 600.0 $ 600.0 Subordinated Convertible Notes due 2029 429.5 429.5 Debt discount (252.4 ) (253.1 ) Debt issuance costs (8.8 ) (9.1 ) Other 9.0 9.0 Total Parent Company debt 777.3 776.3 Less current maturities — — Parent Company Long-term debt $ 777.3 $ 776.3</t>
  </si>
  <si>
    <t>Parent Company Debt Maturities</t>
  </si>
  <si>
    <t>(in millions) Q1 2019 Q1 2020 Q1 2021 Q1 2022 Q1 2023 Debt maturities twelve month period ending $ — $ — $ — $ — $ 600.0</t>
  </si>
  <si>
    <t>Accounting Standards (Narrative) (Details) - USD ($) $ in Millions</t>
  </si>
  <si>
    <t>New Accounting Pronouncement, Early Adoption [Line Items]</t>
  </si>
  <si>
    <t>Accounting Standards Update 2017-07 | Cost of Sales</t>
  </si>
  <si>
    <t>Pension expense</t>
  </si>
  <si>
    <t>Accounting Standards Update 2017-07 | Other Income (Expense)</t>
  </si>
  <si>
    <t>Accounting Standards Update 2014-09 | Difference between Revenue Guidance in Effect before and after Topic 606</t>
  </si>
  <si>
    <t>Accounting Standards (Reconciliation of Cash, Cash Equivalents and Restricted Cash) (Details) - USD ($) $ in Millions</t>
  </si>
  <si>
    <t>Dec. 31, 2016</t>
  </si>
  <si>
    <t>Restricted cash included in prepaid expenses and other</t>
  </si>
  <si>
    <t>Restricted cash included in other non-current assets</t>
  </si>
  <si>
    <t>Total cash, cash equivalents and restricted cash shown in the Condensed Consolidated Statement of Cash Flows</t>
  </si>
  <si>
    <t>Merger Agreement with Prysmian S.p.A. (Details)</t>
  </si>
  <si>
    <t>Dec. 03, 2017USD ($)extension$ / shares</t>
  </si>
  <si>
    <t>Mar. 30, 2018USD ($)</t>
  </si>
  <si>
    <t>Feb. 16, 2018</t>
  </si>
  <si>
    <t>Dec. 31, 2017USD ($)</t>
  </si>
  <si>
    <t>Sep. 25, 2012</t>
  </si>
  <si>
    <t>Subordinated Convertible Notes Due 2029</t>
  </si>
  <si>
    <t>Business Acquisition [Line Items]</t>
  </si>
  <si>
    <t>Conversion price</t>
  </si>
  <si>
    <t>North America | 5.75% Senior Notes due 2022</t>
  </si>
  <si>
    <t>Interest rate</t>
  </si>
  <si>
    <t>5.75%</t>
  </si>
  <si>
    <t>Business acquisition, share price (in dollars per share) | $ / shares</t>
  </si>
  <si>
    <t>Percent of affirmative vote of total vote cast</t>
  </si>
  <si>
    <t>75.34%</t>
  </si>
  <si>
    <t>Percent of votes of total vote cast</t>
  </si>
  <si>
    <t>99.00%</t>
  </si>
  <si>
    <t>Number of extensions | extension</t>
  </si>
  <si>
    <t>Extension period</t>
  </si>
  <si>
    <t>90 days</t>
  </si>
  <si>
    <t>Contract termination fee</t>
  </si>
  <si>
    <t>Payments for merger related costs</t>
  </si>
  <si>
    <t>Merger, stock cancellation, cash received in excess of | $ / shares</t>
  </si>
  <si>
    <t>Merger Agreement with Prysmian S.p.A. | Selling, General and Administrative Expenses</t>
  </si>
  <si>
    <t>Divestitures (Schedule) (Details) - USD ($) $ in Millions</t>
  </si>
  <si>
    <t>15 Months Ended</t>
  </si>
  <si>
    <t>39 Months Ended</t>
  </si>
  <si>
    <t>Sep. 29, 2017</t>
  </si>
  <si>
    <t>Jun. 30, 2017</t>
  </si>
  <si>
    <t>Apr. 01, 2016</t>
  </si>
  <si>
    <t>Oct. 02, 2015</t>
  </si>
  <si>
    <t>Apr. 03, 2015</t>
  </si>
  <si>
    <t>Dec. 31, 2014</t>
  </si>
  <si>
    <t>Sep. 30, 2016</t>
  </si>
  <si>
    <t>Asia Pacific</t>
  </si>
  <si>
    <t>Income Statement, Balance Sheet and Additional Disclosures by Disposal Groups, Including Discontinued Operations [Line Items]</t>
  </si>
  <si>
    <t>Aggregate pre-tax loss on the reclassification of foreign currency translation adjustments</t>
  </si>
  <si>
    <t>Asia Pacific | Closure | General Cable New Zealand Limited (New Zealand)</t>
  </si>
  <si>
    <t>Gross Proceeds</t>
  </si>
  <si>
    <t>Pre-tax Gain / (Loss)</t>
  </si>
  <si>
    <t>Asia Pacific | Closure | General Cable Australia Pty. Ltd. (Australia)</t>
  </si>
  <si>
    <t>Asia Pacific | Sale | General Cable (Tianjin) Alloy Products Company Limited (China)</t>
  </si>
  <si>
    <t>Asia Pacific | Sale | Pakistan Cables Limited (Pakistan) - 24.6% interest</t>
  </si>
  <si>
    <t>Ownership percentage by parent</t>
  </si>
  <si>
    <t>24.60%</t>
  </si>
  <si>
    <t>Asia Pacific | Sale | General Cable Energy India Private Ltd. (India)</t>
  </si>
  <si>
    <t>Asia Pacific | Sale | Phelps Dodge International Thailand (Thailand) - 75.47% interest</t>
  </si>
  <si>
    <t>75.47%</t>
  </si>
  <si>
    <t>Asia Pacific | Sale | Dominion Wire and Cables (Fiji) - 51% interest</t>
  </si>
  <si>
    <t>51.00%</t>
  </si>
  <si>
    <t>Asia Pacific | Sale | Keystone Electric Wire and Cable (Keystone) - 20% interest</t>
  </si>
  <si>
    <t>20.00%</t>
  </si>
  <si>
    <t>Asia Pacific | Sale | Phelps Dodge International Philippines, Inc. (PDP) - 60% interest and Phelps Dodge Philippines Energy Products Corp (“PDEP”), (together, the Philippines)</t>
  </si>
  <si>
    <t>60.00%</t>
  </si>
  <si>
    <t>Africa</t>
  </si>
  <si>
    <t>Africa | Closure | General Cable Phoenix South Africa Pty. Ltd. (South Africa - Durban)</t>
  </si>
  <si>
    <t>Africa | Closure | National Cables (Pty) Ltd. (South Africa - National Cables)</t>
  </si>
  <si>
    <t>Africa | Sale | Entreprise des Industries du Cable de Biskra SPA (Algeria) - 70% interest</t>
  </si>
  <si>
    <t>70.00%</t>
  </si>
  <si>
    <t>Africa | Sale | Metal Fabricators of Zambia PLC (Zambia) - 75.39% interest</t>
  </si>
  <si>
    <t>75.39%</t>
  </si>
  <si>
    <t>Africa | Sale | General Cable S.A.E. (Egypt)</t>
  </si>
  <si>
    <t>Divestitures (Narrative) (Details) $ in Millions</t>
  </si>
  <si>
    <t>Closure | Africa/Asia Pacific</t>
  </si>
  <si>
    <t>Total aggregate costs to date</t>
  </si>
  <si>
    <t>Restructuring (Narrative) (Details) $ in Millions</t>
  </si>
  <si>
    <t>Mar. 30, 2018USD ($)employees</t>
  </si>
  <si>
    <t>Mar. 31, 2017USD ($)</t>
  </si>
  <si>
    <t>November 2015 Restructuring Program</t>
  </si>
  <si>
    <t>Restructuring Cost and Reserve [Line Items]</t>
  </si>
  <si>
    <t>Restructuring charges (benefit)</t>
  </si>
  <si>
    <t>November 2015 Restructuring Program | Employee Separation Costs</t>
  </si>
  <si>
    <t>Number of employees | employees</t>
  </si>
  <si>
    <t>Number of manufacturing employees | employees</t>
  </si>
  <si>
    <t>Number of non-manufacturing employees | employees</t>
  </si>
  <si>
    <t>November 2015 Restructuring Program | Other Restructuring</t>
  </si>
  <si>
    <t>November 2015 Restructuring Program | North America</t>
  </si>
  <si>
    <t>November 2015 Restructuring Program | North America | Employee Separation Costs</t>
  </si>
  <si>
    <t>November 2015 Restructuring Program | North America | Other Restructuring</t>
  </si>
  <si>
    <t>November 2015 Restructuring Program | Europe</t>
  </si>
  <si>
    <t>November 2015 Restructuring Program | Europe | Employee Separation Costs</t>
  </si>
  <si>
    <t>November 2015 Restructuring Program | Latin America</t>
  </si>
  <si>
    <t>November 2015 Restructuring Program | Latin America | Other Restructuring</t>
  </si>
  <si>
    <t>July 2014 Restructuring Program</t>
  </si>
  <si>
    <t>Restructuring (Costs Incurred by Reportable Segment) (Details) - November 2015 Restructuring Program - USD ($) $ in Millions</t>
  </si>
  <si>
    <t>Total cost incurred</t>
  </si>
  <si>
    <t>Cost of Sales</t>
  </si>
  <si>
    <t>Selling, General and Administrative Expenses</t>
  </si>
  <si>
    <t>North America</t>
  </si>
  <si>
    <t>North America | Cost of Sales</t>
  </si>
  <si>
    <t>North America | Selling, General and Administrative Expenses</t>
  </si>
  <si>
    <t>Europe</t>
  </si>
  <si>
    <t>Europe | Cost of Sales</t>
  </si>
  <si>
    <t>Europe | Selling, General and Administrative Expenses</t>
  </si>
  <si>
    <t>Latin America</t>
  </si>
  <si>
    <t>Latin America | Cost of Sales</t>
  </si>
  <si>
    <t>Latin America | Selling, General and Administrative Expenses</t>
  </si>
  <si>
    <t>Revenue (Nature of Revenue) (Details) $ in Millions</t>
  </si>
  <si>
    <t>Disaggregation of Revenue [Line Items]</t>
  </si>
  <si>
    <t>United States</t>
  </si>
  <si>
    <t>Canada</t>
  </si>
  <si>
    <t>France</t>
  </si>
  <si>
    <t>Spain</t>
  </si>
  <si>
    <t>Brazil</t>
  </si>
  <si>
    <t>Others</t>
  </si>
  <si>
    <t>Electric utility</t>
  </si>
  <si>
    <t>Electrical infrastructure</t>
  </si>
  <si>
    <t>Construction</t>
  </si>
  <si>
    <t>Communications</t>
  </si>
  <si>
    <t>Rod mill products</t>
  </si>
  <si>
    <t>North America | United States</t>
  </si>
  <si>
    <t>North America | Canada</t>
  </si>
  <si>
    <t>North America | France</t>
  </si>
  <si>
    <t>North America | Spain</t>
  </si>
  <si>
    <t>North America | Brazil</t>
  </si>
  <si>
    <t>North America | Others</t>
  </si>
  <si>
    <t>North America | Electric utility</t>
  </si>
  <si>
    <t>North America | Electrical infrastructure</t>
  </si>
  <si>
    <t>North America | Construction</t>
  </si>
  <si>
    <t>North America | Communications</t>
  </si>
  <si>
    <t>North America | Rod mill products</t>
  </si>
  <si>
    <t>Europe | United States</t>
  </si>
  <si>
    <t>Europe | Canada</t>
  </si>
  <si>
    <t>Europe | France</t>
  </si>
  <si>
    <t>Europe | Spain</t>
  </si>
  <si>
    <t>Europe | Brazil</t>
  </si>
  <si>
    <t>Europe | Others</t>
  </si>
  <si>
    <t>Europe | Electric utility</t>
  </si>
  <si>
    <t>Europe | Electrical infrastructure</t>
  </si>
  <si>
    <t>Europe | Construction</t>
  </si>
  <si>
    <t>Europe | Communications</t>
  </si>
  <si>
    <t>Europe | Rod mill products</t>
  </si>
  <si>
    <t>Latin America | United States</t>
  </si>
  <si>
    <t>Latin America | Canada</t>
  </si>
  <si>
    <t>Latin America | France</t>
  </si>
  <si>
    <t>Latin America | Spain</t>
  </si>
  <si>
    <t>Latin America | Brazil</t>
  </si>
  <si>
    <t>Latin America | Others</t>
  </si>
  <si>
    <t>Latin America | Electric utility</t>
  </si>
  <si>
    <t>Latin America | Electrical infrastructure</t>
  </si>
  <si>
    <t>Latin America | Construction</t>
  </si>
  <si>
    <t>Latin America | Communications</t>
  </si>
  <si>
    <t>Latin America | Rod mill products</t>
  </si>
  <si>
    <t>Africa/Asia Pacific</t>
  </si>
  <si>
    <t>Africa/Asia Pacific | United States</t>
  </si>
  <si>
    <t>Africa/Asia Pacific | Canada</t>
  </si>
  <si>
    <t>Africa/Asia Pacific | France</t>
  </si>
  <si>
    <t>Africa/Asia Pacific | Spain</t>
  </si>
  <si>
    <t>Africa/Asia Pacific | Brazil</t>
  </si>
  <si>
    <t>Africa/Asia Pacific | Others</t>
  </si>
  <si>
    <t>Africa/Asia Pacific | Electric utility</t>
  </si>
  <si>
    <t>Africa/Asia Pacific | Electrical infrastructure</t>
  </si>
  <si>
    <t>Africa/Asia Pacific | Construction</t>
  </si>
  <si>
    <t>Africa/Asia Pacific | Communications</t>
  </si>
  <si>
    <t>Africa/Asia Pacific | Rod mill products</t>
  </si>
  <si>
    <t>Revenue (Timing of Revenue) (Details) $ in Millions</t>
  </si>
  <si>
    <t>Transferred at a point in time</t>
  </si>
  <si>
    <t>Transferred over time</t>
  </si>
  <si>
    <t>North America | Transferred at a point in time</t>
  </si>
  <si>
    <t>North America | Transferred over time</t>
  </si>
  <si>
    <t>Europe | Transferred at a point in time</t>
  </si>
  <si>
    <t>Europe | Transferred over time</t>
  </si>
  <si>
    <t>Latin America | Transferred at a point in time</t>
  </si>
  <si>
    <t>Latin America | Transferred over time</t>
  </si>
  <si>
    <t>Africa/Asia Pacific | Transferred at a point in time</t>
  </si>
  <si>
    <t>Africa/Asia Pacific | Transferred over time</t>
  </si>
  <si>
    <t>Revenue (Contract Balances) (Details) - USD ($) $ in Millions</t>
  </si>
  <si>
    <t>Jan. 01, 2018</t>
  </si>
  <si>
    <t>Revenue, Initial Application Period Cumulative Effect Transition [Line Items]</t>
  </si>
  <si>
    <t>Contract assets</t>
  </si>
  <si>
    <t>Current contract liabilities</t>
  </si>
  <si>
    <t>Non-current contract liabilities</t>
  </si>
  <si>
    <t>Difference between Revenue Guidance in Effect before and after Topic 606 | Accounting Standards Update 2014-09</t>
  </si>
  <si>
    <t>Revenue (Performance Obligation Narrative) (Details) $ in Millions</t>
  </si>
  <si>
    <t>Revenue, Remaining Performance Obligation, Expected Timing of Satisfaction, Start Date [Axis]: 2018-03-31</t>
  </si>
  <si>
    <t>Revenue, Remaining Performance Obligation, Expected Timing of Satisfaction [Line Items]</t>
  </si>
  <si>
    <t>Revenue, remaining performance obligation, expected timing of satisfaction, period</t>
  </si>
  <si>
    <t>1 year</t>
  </si>
  <si>
    <t>Revenue, remaining performance obligation</t>
  </si>
  <si>
    <t>Revenue, Remaining Performance Obligation, Expected Timing of Satisfaction, Start Date [Axis]: 2019-03-30</t>
  </si>
  <si>
    <t>Revenue, Remaining Performance Obligation, Expected Timing of Satisfaction, Start Date [Axis]: 2020-04-04</t>
  </si>
  <si>
    <t>2 years</t>
  </si>
  <si>
    <t>Revenue (Narrative) (Details) - USD ($) $ in Millions</t>
  </si>
  <si>
    <t>Contract with customer, liability, revenue recognized</t>
  </si>
  <si>
    <t>Difference between Revenue Guidance in Effect before and after Topic 606 | Accounting Standards Update 2014-09 | No Alternative Use Inventory</t>
  </si>
  <si>
    <t>Difference between Revenue Guidance in Effect before and after Topic 606 | Accounting Standards Update 2014-09 | Collaborative Arrangement</t>
  </si>
  <si>
    <t>Revenue (Impact of Adoption) (Details) - USD ($) $ in Millions</t>
  </si>
  <si>
    <t>Income Statement and Statement of Other Comprehensive Income [Abstract]</t>
  </si>
  <si>
    <t>Receivables, net of allowances</t>
  </si>
  <si>
    <t>Calculated under Revenue Guidance in Effect before Topic 606</t>
  </si>
  <si>
    <t>Other Income (Expense) (Details) - USD ($) $ in Millions</t>
  </si>
  <si>
    <t>Derivative Instruments, Gain (Loss) [Line Items]</t>
  </si>
  <si>
    <t>Non service cost components of net pension expense</t>
  </si>
  <si>
    <t>Foreign currency transaction gain (loss)</t>
  </si>
  <si>
    <t>Not Designated as Hedging Instrument</t>
  </si>
  <si>
    <t>Gains (losses) on derivatives</t>
  </si>
  <si>
    <t>Inventories (Details) - USD ($) $ in Millions</t>
  </si>
  <si>
    <t>Raw materials</t>
  </si>
  <si>
    <t>Work in process</t>
  </si>
  <si>
    <t>Finished goods</t>
  </si>
  <si>
    <t>Property, Plant and Equipment (Details) - USD ($) $ in Millions</t>
  </si>
  <si>
    <t>Property, Plant and Equipment [Line Items]</t>
  </si>
  <si>
    <t>Total gross book value</t>
  </si>
  <si>
    <t>Less accumulated depreciation</t>
  </si>
  <si>
    <t>Total net book value</t>
  </si>
  <si>
    <t>Depreciation expense</t>
  </si>
  <si>
    <t>Land</t>
  </si>
  <si>
    <t>Buildings and leasehold improvements</t>
  </si>
  <si>
    <t>Machinery, equipment and office furnishings</t>
  </si>
  <si>
    <t>Construction in progress</t>
  </si>
  <si>
    <t>Goodwill and Other Intangible Assets (Schedule of Goodwill and Indefinite-Lived Intangible Assets) (Details) $ in Millions</t>
  </si>
  <si>
    <t>Goodwill [Roll Forward]</t>
  </si>
  <si>
    <t>Goodwill - Beginning balance</t>
  </si>
  <si>
    <t>Goodwill - Currency translation and other adjustments</t>
  </si>
  <si>
    <t>Goodwill - Goodwill impairment</t>
  </si>
  <si>
    <t>Goodwill - Ending balance</t>
  </si>
  <si>
    <t>Trade Names</t>
  </si>
  <si>
    <t>Indefinite-lived Intangible Assets [Roll Forward]</t>
  </si>
  <si>
    <t>Indefinite-lived assets - Beginning balance</t>
  </si>
  <si>
    <t>Indefinite-lived assets - Currency translation and other adjustments</t>
  </si>
  <si>
    <t>Indefinite-lived assets - Indefinite-lived assets impairment</t>
  </si>
  <si>
    <t>Indefinite-lived assets - Ending balance</t>
  </si>
  <si>
    <t>North America | Trade Names</t>
  </si>
  <si>
    <t>Europe | Trade Names</t>
  </si>
  <si>
    <t>Goodwill and Other Intangible Assets (Schedule of Other Intangible Assets, Customer Relationships) (Details) - USD ($) $ in Millions</t>
  </si>
  <si>
    <t>Amortized intangible assets:</t>
  </si>
  <si>
    <t>Amortized intangible assets</t>
  </si>
  <si>
    <t>Accumulated amortization</t>
  </si>
  <si>
    <t>Foreign currency translation adjustment</t>
  </si>
  <si>
    <t>Amortized intangible assets, net</t>
  </si>
  <si>
    <t>Goodwill and Other Intangible Assets (Narrative) (Details) - USD ($) $ in Millions</t>
  </si>
  <si>
    <t>Finite-Lived Intangible Assets [Line Items]</t>
  </si>
  <si>
    <t>Amortization of intangible assets</t>
  </si>
  <si>
    <t>Estimated amortization expense - 2018</t>
  </si>
  <si>
    <t>Estimated amortization expense - 2019</t>
  </si>
  <si>
    <t>Estimated amortization expense - 2020</t>
  </si>
  <si>
    <t>Estimated amortization expense - 2021</t>
  </si>
  <si>
    <t>Estimated amortization expense - 2022</t>
  </si>
  <si>
    <t>Estimated amortization expense, thereafter</t>
  </si>
  <si>
    <t>Capitalized software</t>
  </si>
  <si>
    <t>Weighted average useful life of the amortized intangible assets</t>
  </si>
  <si>
    <t>10 years</t>
  </si>
  <si>
    <t>Customer Relationships | Minimum</t>
  </si>
  <si>
    <t>Finite lived intangible assets useful life</t>
  </si>
  <si>
    <t>7 years</t>
  </si>
  <si>
    <t>Customer Relationships | Maximum</t>
  </si>
  <si>
    <t>12 years</t>
  </si>
  <si>
    <t>Computer Software</t>
  </si>
  <si>
    <t>3 years</t>
  </si>
  <si>
    <t>Long-Term Debt (Schedule Of Long-Term-Debt) (Details) - USD ($) $ in Millions</t>
  </si>
  <si>
    <t>Debt Instrument [Line Items]</t>
  </si>
  <si>
    <t>Total debt</t>
  </si>
  <si>
    <t>Less current maturities</t>
  </si>
  <si>
    <t>Debt discount</t>
  </si>
  <si>
    <t>Debt issuance costs</t>
  </si>
  <si>
    <t>Face value</t>
  </si>
  <si>
    <t>North America | Subordinated Convertible Notes Due 2029</t>
  </si>
  <si>
    <t>North America | Other Debt</t>
  </si>
  <si>
    <t>North America | Revolving Credit Facility</t>
  </si>
  <si>
    <t>Europe | Other Debt</t>
  </si>
  <si>
    <t>Europe | Revolving Credit Facility</t>
  </si>
  <si>
    <t>Latin America | Credit Facilities</t>
  </si>
  <si>
    <t>Long-Term Debt (Maturity Range) (Narrative) (Details) $ in Millions</t>
  </si>
  <si>
    <t>Maturities of long-term debt in 2018</t>
  </si>
  <si>
    <t>Maturities of long-term debt in 2019</t>
  </si>
  <si>
    <t>Maturities of long-term debt in 2020</t>
  </si>
  <si>
    <t>Maturities of long-term debt in 2021</t>
  </si>
  <si>
    <t>Maturities of long-term debt in 2022</t>
  </si>
  <si>
    <t>Maturities of long-term debt in 2023 and thereafter</t>
  </si>
  <si>
    <t>Long-Term Debt (5.75% Senior Notes Due in 2022) (Details) - USD ($) $ in Millions</t>
  </si>
  <si>
    <t>12 Months Ended</t>
  </si>
  <si>
    <t>Fair Value (Level 1)</t>
  </si>
  <si>
    <t>Stated Interest Rate</t>
  </si>
  <si>
    <t>Interest Payment</t>
  </si>
  <si>
    <t>Semi-Annual: Apr 1 &amp; Oct 1</t>
  </si>
  <si>
    <t>Maturity Date</t>
  </si>
  <si>
    <t>Call Option, Beginning Date, year one</t>
  </si>
  <si>
    <t>Oct. 1,
		2017</t>
  </si>
  <si>
    <t>Call Option, Percentage, year one</t>
  </si>
  <si>
    <t>102.875%</t>
  </si>
  <si>
    <t>Call Option, Beginning Date, year two</t>
  </si>
  <si>
    <t>Oct. 1,
		2018</t>
  </si>
  <si>
    <t>Call Option, Percentage, year two</t>
  </si>
  <si>
    <t>101.917%</t>
  </si>
  <si>
    <t>Call Option, Beginning Date, year three</t>
  </si>
  <si>
    <t>Oct. 1,
		2019</t>
  </si>
  <si>
    <t>Call Option, Percentage, year three</t>
  </si>
  <si>
    <t>100.958%</t>
  </si>
  <si>
    <t>Call Option, Percentage, year four and thereafter</t>
  </si>
  <si>
    <t>100.00%</t>
  </si>
  <si>
    <t>Redemption price in cash equal to principal plus accrued and unpaid interest, percent</t>
  </si>
  <si>
    <t>105.75%</t>
  </si>
  <si>
    <t>North America | 5.75% Senior Notes due 2022 | Maximum</t>
  </si>
  <si>
    <t>Percent of aggregate principal amount of senior notes that can be redeemed on or prior to October 1, 2015</t>
  </si>
  <si>
    <t>35.00%</t>
  </si>
  <si>
    <t>North America | 5.75% Senior Notes due 2022 | Minimum</t>
  </si>
  <si>
    <t>Percent of aggregate principal amount of senior notes issued remains outstanding</t>
  </si>
  <si>
    <t>65.00%</t>
  </si>
  <si>
    <t>Long-Term Debt (Subordinated Convertible Notes) (Details) - USD ($) $ in Millions</t>
  </si>
  <si>
    <t>Fair value (Level 1)</t>
  </si>
  <si>
    <t>Maturity date</t>
  </si>
  <si>
    <t>Semi-annually:
May 15 &amp; Nov 15</t>
  </si>
  <si>
    <t>North America | 4.50% Annual Interest Rate On Subordinated Convertible Notes Until November Two Thousand Nineteen</t>
  </si>
  <si>
    <t>Stated annual interest rate</t>
  </si>
  <si>
    <t>4.50%</t>
  </si>
  <si>
    <t>North America | 2.25% Annual Interest Rate On Subordinated Convertible Notes Until November Two Thousand Twenty Nine</t>
  </si>
  <si>
    <t>2.25%</t>
  </si>
  <si>
    <t>Long-Term Debt (Revolving Credit Facility) (Details) - USD ($)</t>
  </si>
  <si>
    <t>Sep. 06, 2013</t>
  </si>
  <si>
    <t>Nov. 15, 2016</t>
  </si>
  <si>
    <t>Dec. 31, 2012</t>
  </si>
  <si>
    <t>Jul. 22, 2011</t>
  </si>
  <si>
    <t>Outstanding borrowings</t>
  </si>
  <si>
    <t>Outstanding letters of credit</t>
  </si>
  <si>
    <t>Credit facility maximum borrowing capacity</t>
  </si>
  <si>
    <t>Increase, additional borrowings</t>
  </si>
  <si>
    <t>Capital expenditures to fixed charges ratio</t>
  </si>
  <si>
    <t>Threshold for line of credit facility percentage of asset based revolving credit facilities</t>
  </si>
  <si>
    <t>10.00%</t>
  </si>
  <si>
    <t>Equity interest pledged in all domestic subsidiaries, percentage</t>
  </si>
  <si>
    <t>Equity interest pledged</t>
  </si>
  <si>
    <t>Non-voting equity interest pledged in certain foreign subsidiaries, percentage</t>
  </si>
  <si>
    <t>Total credit under facility</t>
  </si>
  <si>
    <t>Undrawn availability</t>
  </si>
  <si>
    <t>3.10%</t>
  </si>
  <si>
    <t>2.80%</t>
  </si>
  <si>
    <t>Original issuance</t>
  </si>
  <si>
    <t>Jul. 31,
		2011</t>
  </si>
  <si>
    <t>May 31,
		2022</t>
  </si>
  <si>
    <t>Revolving Credit Facility | Minimum</t>
  </si>
  <si>
    <t>Threshold for line of credit facility borrowings</t>
  </si>
  <si>
    <t>Commitment fee percentage</t>
  </si>
  <si>
    <t>0.25%</t>
  </si>
  <si>
    <t>Revolving Credit Facility | Maximum</t>
  </si>
  <si>
    <t>0.375%</t>
  </si>
  <si>
    <t>Revolving Credit Facility | Europe</t>
  </si>
  <si>
    <t>Revolving Credit Facility | United States</t>
  </si>
  <si>
    <t>Revolving Credit Facility | Canada</t>
  </si>
  <si>
    <t>Long-Term Debt (Schedule Of Latin America Credit Facilities) (Details) - USD ($) $ in Millions</t>
  </si>
  <si>
    <t>Maturity within one year</t>
  </si>
  <si>
    <t>Interest rate - weighted average</t>
  </si>
  <si>
    <t>5.50%</t>
  </si>
  <si>
    <t>7.80%</t>
  </si>
  <si>
    <t>Various</t>
  </si>
  <si>
    <t>Financial Instruments (Notional Amounts and Fair Values of Derivatives Designated as Cash Flow Hedges and Derivatives Not Designated as Cash Flow Hedges) (Details) - USD ($) $ in Millions</t>
  </si>
  <si>
    <t>Derivatives, Fair Value [Line Items]</t>
  </si>
  <si>
    <t>Fair Value of assets for derivatives not designated as cash flow hedges</t>
  </si>
  <si>
    <t>Fair Value of liability for derivatives not designated as cash flow hedges</t>
  </si>
  <si>
    <t>Commodity futures</t>
  </si>
  <si>
    <t>Notional amount of derivatives not designated as cash flow hedges</t>
  </si>
  <si>
    <t>Foreign currency exchange</t>
  </si>
  <si>
    <t>Financial Instruments (Narrative) (Details) - USD ($)</t>
  </si>
  <si>
    <t>Derivative contracts held that require collateral securities</t>
  </si>
  <si>
    <t>Income Taxes (Details) - USD ($) $ in Millions</t>
  </si>
  <si>
    <t>Dec. 31, 2018</t>
  </si>
  <si>
    <t>Effective income tax rate</t>
  </si>
  <si>
    <t>1150.00%</t>
  </si>
  <si>
    <t>33.70%</t>
  </si>
  <si>
    <t>Unrecognized tax benefits</t>
  </si>
  <si>
    <t>Income tax benefits recognized due to statute of limitation expirations</t>
  </si>
  <si>
    <t>Decrease in unrecognized tax benefits is reasonably possible</t>
  </si>
  <si>
    <t>Limitation on use of net operating losses to percent of taxable income</t>
  </si>
  <si>
    <t>80.00%</t>
  </si>
  <si>
    <t>Tax Cuts and Jobs Act of 2017, amount</t>
  </si>
  <si>
    <t>Transition tax on accumulated foreign earnings, amount</t>
  </si>
  <si>
    <t>Change in enacted tax rate, amount</t>
  </si>
  <si>
    <t>Provisional undistributed accumulated earnings of foreign subsidiary</t>
  </si>
  <si>
    <t>Forecast</t>
  </si>
  <si>
    <t>Income Tax Contingency [Line Items]</t>
  </si>
  <si>
    <t>Full year estimated taxable income</t>
  </si>
  <si>
    <t>Full year forecasted income tax expense</t>
  </si>
  <si>
    <t>Forecast of interest expense disallowance for current year</t>
  </si>
  <si>
    <t>Employee Benefit Plans (Components of Net Periodic Benefit Cost for Pension Benefits) (Details) - USD ($) $ in Millions</t>
  </si>
  <si>
    <t>U.S. Plans</t>
  </si>
  <si>
    <t>Defined Benefit Plan Disclosure [Line Items]</t>
  </si>
  <si>
    <t>Service cost</t>
  </si>
  <si>
    <t>Interest cost</t>
  </si>
  <si>
    <t>Expected return on plan assets</t>
  </si>
  <si>
    <t>Amortization of prior service cost</t>
  </si>
  <si>
    <t>Amortization of net loss</t>
  </si>
  <si>
    <t>Net pension expense</t>
  </si>
  <si>
    <t>Non-U.S. Plans</t>
  </si>
  <si>
    <t>Employee Benefit Plans (Narrative) (Details) - USD ($) $ in Millions</t>
  </si>
  <si>
    <t>Loss that will be amortized from accumulated other comprehensive income in the next year</t>
  </si>
  <si>
    <t>Defined benefit pension plan cash contributions</t>
  </si>
  <si>
    <t>Accumulated Other Comprehensive Income (Loss) (Components of Accumulated Other Comprehensive Income (Loss) (Details) - USD ($) $ in Millions</t>
  </si>
  <si>
    <t>Stockholders Equity Disclosure [Line Items]</t>
  </si>
  <si>
    <t>Company Common Shareholders</t>
  </si>
  <si>
    <t>Pension adjustments, net of tax</t>
  </si>
  <si>
    <t>Accumulated Other Comprehensive Income (Loss) (Change in Accumulated Other Comprehensive Income (Loss)) (Details) - USD ($) $ in Millions</t>
  </si>
  <si>
    <t>Accumulated Other Comprehensive Income (Loss) [Roll Forward]</t>
  </si>
  <si>
    <t>Beginning Balance</t>
  </si>
  <si>
    <t>Amounts reclassified from accumulated other comprehensive income (loss)</t>
  </si>
  <si>
    <t>Ending Balance</t>
  </si>
  <si>
    <t>Foreign currency translation</t>
  </si>
  <si>
    <t>Other comprehensive income (loss) before reclassifications</t>
  </si>
  <si>
    <t>Net current - period other comprehensive income (loss)</t>
  </si>
  <si>
    <t>Change of fair value of pension benefit obligation</t>
  </si>
  <si>
    <t>Accumulated Other Comprehensive Income (Loss) (Reclassifications out of Accumulated Other Comprehensive Income (Loss)) (Details) - USD ($) $ in Millions</t>
  </si>
  <si>
    <t>Defined pension items</t>
  </si>
  <si>
    <t>Total - Pension Items</t>
  </si>
  <si>
    <t>Shipping and Handling Costs (Details) - USD ($) $ in Millions</t>
  </si>
  <si>
    <t>Shipping and handling costs associated with storage and handling of finished goods and shipments to customers</t>
  </si>
  <si>
    <t>Earnings (Loss) Per Common Share (Reconciliation Of The Numerator And Denominator Of Earnings (Loss) Per Common Share) (Details) - USD ($) $ / shares in Units, shares in Millions, $ in Millions</t>
  </si>
  <si>
    <t>Amounts attributable to the Company – basic and diluted:</t>
  </si>
  <si>
    <t>Net income (loss) for EPS computations</t>
  </si>
  <si>
    <t>Weighted average shares outstanding for basic EPS computation (in shares)</t>
  </si>
  <si>
    <t>Earnings (loss) per common share attributable to Company common shareholders – basic (per share)</t>
  </si>
  <si>
    <t>Weighted average shares outstanding including nonvested shares (in shares)</t>
  </si>
  <si>
    <t>Dilutive effect of stock options and restricted stock units</t>
  </si>
  <si>
    <t>Weighted average shares outstanding for diluted EPS computation (in shares)</t>
  </si>
  <si>
    <t>Earnings (loss) per common share attributable to Company common shareholders – assuming dilution (per share)</t>
  </si>
  <si>
    <t>Earnings (Loss) Per Common Share (Narrative) (Details) - $ / shares shares in Millions</t>
  </si>
  <si>
    <t>Antidilutive securities xcluded from computation of earnings per share (in shares)</t>
  </si>
  <si>
    <t>Weighted average conversion price per share (in dollars per share)</t>
  </si>
  <si>
    <t>Earnings (Loss) Per Common Share (Impact Of Company's Stock Price On Assuming Dilution Calculation For The Subordinated Convertible Notes) (Details) - Subordinated Convertible Notes Due 2029</t>
  </si>
  <si>
    <t>Mar. 30, 2018$ / sharesshares</t>
  </si>
  <si>
    <t>Changes In Company Stock Price Inclusion Of Additional Shares [Line Items]</t>
  </si>
  <si>
    <t>Share price (in dollars per share) | $ / shares</t>
  </si>
  <si>
    <t>Incremental common shares attributable to contingently issuable shares (in shares)</t>
  </si>
  <si>
    <t>$31.00 | Total Treasury Method Incremental Shares</t>
  </si>
  <si>
    <t>$33.00 | Total Treasury Method Incremental Shares</t>
  </si>
  <si>
    <t>$35.00 | Total Treasury Method Incremental Shares</t>
  </si>
  <si>
    <t>$37.00 | Total Treasury Method Incremental Shares</t>
  </si>
  <si>
    <t>$39.00 | Total Treasury Method Incremental Shares</t>
  </si>
  <si>
    <t>Segment Information (Details) $ in Millions</t>
  </si>
  <si>
    <t>Mar. 30, 2018USD ($)Segment</t>
  </si>
  <si>
    <t>Number of operating segments | Segment</t>
  </si>
  <si>
    <t>Number of reportable segments | Segment</t>
  </si>
  <si>
    <t>Segment Reporting Information [Line Items]</t>
  </si>
  <si>
    <t>Net Sales</t>
  </si>
  <si>
    <t>Segment Operating Income (Loss)</t>
  </si>
  <si>
    <t>Assets</t>
  </si>
  <si>
    <t>Intersegment Eliminations | North America</t>
  </si>
  <si>
    <t>Intersegment Eliminations | Europe</t>
  </si>
  <si>
    <t>Intersegment Eliminations | Latin America</t>
  </si>
  <si>
    <t>Commitments and Contingencies (Details) $ in Thousands, € in Millions, $ in Millions</t>
  </si>
  <si>
    <t>Mar. 13, 2018CAD ($)</t>
  </si>
  <si>
    <t>Apr. 02, 2014EUR (€)</t>
  </si>
  <si>
    <t>Aug. 01, 2012USD ($)</t>
  </si>
  <si>
    <t>Jul. 05, 2011affiliate</t>
  </si>
  <si>
    <t>Dec. 31, 2017USD ($)Cases</t>
  </si>
  <si>
    <t>Jun. 30, 2017USD ($)</t>
  </si>
  <si>
    <t>Jan. 31, 2017USD ($)</t>
  </si>
  <si>
    <t>Dec. 31, 2016USD ($)</t>
  </si>
  <si>
    <t>Oct. 29, 2014USD ($)</t>
  </si>
  <si>
    <t>Mar. 30, 2018USD ($)DefendantsCases</t>
  </si>
  <si>
    <t>Loss Contingencies [Line Items]</t>
  </si>
  <si>
    <t>Environmental-related accrued liabilities</t>
  </si>
  <si>
    <t>Period of being in asbestos litigation</t>
  </si>
  <si>
    <t>30 years</t>
  </si>
  <si>
    <t>Non-maritime cases against company | Cases</t>
  </si>
  <si>
    <t>Number of cases proceed to verdict | Cases</t>
  </si>
  <si>
    <t>Claims settled and dismissed, number | Cases</t>
  </si>
  <si>
    <t>Pending claims, number | Cases</t>
  </si>
  <si>
    <t>Damages sought, value</t>
  </si>
  <si>
    <t>Number of defendants | Defendants</t>
  </si>
  <si>
    <t>Punitive damages, value</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Legal fees</t>
  </si>
  <si>
    <t>Income tax expense (benefit)</t>
  </si>
  <si>
    <t>Minimum rental payments required under non-cancelable lease agreement for remaining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Number of affiliates engaged in violations | affiliate</t>
  </si>
  <si>
    <t>Silec</t>
  </si>
  <si>
    <t>Damages sought, value | €</t>
  </si>
  <si>
    <t>Period of participation in underground power cables businesses</t>
  </si>
  <si>
    <t>10 months</t>
  </si>
  <si>
    <t>SEC and DOJ | Investigation Related to Financial Restatements</t>
  </si>
  <si>
    <t>Disgorge estimated profits, incremental aggregate amount</t>
  </si>
  <si>
    <t>DOJ | Investigation Related to Financial Restatements</t>
  </si>
  <si>
    <t>Penalties</t>
  </si>
  <si>
    <t>SEC | Investigation Related to Financial Restatements</t>
  </si>
  <si>
    <t>Monetary Damages</t>
  </si>
  <si>
    <t>Number of cases | Cases</t>
  </si>
  <si>
    <t>Allege Only Damages</t>
  </si>
  <si>
    <t>Amount per plaintiff</t>
  </si>
  <si>
    <t>Infractions Including Potential Interest and Penalties | Brazil</t>
  </si>
  <si>
    <t>Summons to recover contested incentives</t>
  </si>
  <si>
    <t>Infractions Including Potential Interest and Penalties | Brazil | Minimum</t>
  </si>
  <si>
    <t>Range of possible loss</t>
  </si>
  <si>
    <t>Infractions Including Potential Interest and Penalties | Brazil | Maximum</t>
  </si>
  <si>
    <t>Disputed Credits, Including Potential Interest and Penalties | Brazil</t>
  </si>
  <si>
    <t>Asbestos Issue</t>
  </si>
  <si>
    <t>New claims filed, number | Cases</t>
  </si>
  <si>
    <t>Unconsolidated Affiliated Companies (Details) - USD ($) $ in Millions</t>
  </si>
  <si>
    <t>Schedule of Equity Method Investments [Line Items]</t>
  </si>
  <si>
    <t>Pakistan Cables Limited | Disposed of by Sale</t>
  </si>
  <si>
    <t>Ownership percentage in affiliated companies, less than</t>
  </si>
  <si>
    <t>Proceeds from divestiture of businesses</t>
  </si>
  <si>
    <t>Colada Continua Chilean, S.A.</t>
  </si>
  <si>
    <t>41.00%</t>
  </si>
  <si>
    <t>Nostag GmbH &amp; Co. KG</t>
  </si>
  <si>
    <t>33.00%</t>
  </si>
  <si>
    <t>Maximum</t>
  </si>
  <si>
    <t>Ownership threshold, investment as equity method</t>
  </si>
  <si>
    <t>50.00%</t>
  </si>
  <si>
    <t>Fair Value (Details) - USD ($) $ in Millions</t>
  </si>
  <si>
    <t>Liabilities:</t>
  </si>
  <si>
    <t>Equity securities held in rabbi trust</t>
  </si>
  <si>
    <t>Other Liabilities</t>
  </si>
  <si>
    <t>Recurring Basis</t>
  </si>
  <si>
    <t>Assets:</t>
  </si>
  <si>
    <t>Derivative assets</t>
  </si>
  <si>
    <t>Equity securities</t>
  </si>
  <si>
    <t>Derivative liabilities</t>
  </si>
  <si>
    <t>Recurring Basis | Level 1</t>
  </si>
  <si>
    <t>Recurring Basis | Level 2</t>
  </si>
  <si>
    <t>Recurring Basis | Level 3</t>
  </si>
  <si>
    <t>Supplemental Guarantor Condensed Financial Information (Narrative) (Details) - North America - 5.75% Senior Notes due 2022 - USD ($)</t>
  </si>
  <si>
    <t>Debt principal amount</t>
  </si>
  <si>
    <t>Supplemental Guarantor Condensed Financial Information (Condensed Statements Of Operations and Comprehensive Income (Loss)) (Details) - USD ($) $ in Millions</t>
  </si>
  <si>
    <t>Net sales:</t>
  </si>
  <si>
    <t>Customers</t>
  </si>
  <si>
    <t>Intercompany</t>
  </si>
  <si>
    <t>Equity in net earnings of affiliated companies and subsidiaries</t>
  </si>
  <si>
    <t>Defined benefit plan adjustments, net of tax</t>
  </si>
  <si>
    <t>Reportable Legal Entities | Parent</t>
  </si>
  <si>
    <t>Reportable Legal Entities | Guarantor Subsidiaries</t>
  </si>
  <si>
    <t>Reportable Legal Entities | Non-Guarantor Subsidiaries</t>
  </si>
  <si>
    <t>Eliminations</t>
  </si>
  <si>
    <t>Supplemental Guarantor Condensed Financial Information (Condensed Balance Sheets) (Details) - USD ($) $ in Millions</t>
  </si>
  <si>
    <t>Intercompany accounts</t>
  </si>
  <si>
    <t>Investment in subsidiaries</t>
  </si>
  <si>
    <t>Supplemental Guarantor Condensed Financial Information (Condensed Statements Of Cash Flows) (Details) - USD ($) $ in Millions</t>
  </si>
  <si>
    <t>Schedule of Cash Flows [Line Items]</t>
  </si>
  <si>
    <t>Other</t>
  </si>
  <si>
    <t>Effect of exchange rate changes on cash and cash equivalents</t>
  </si>
  <si>
    <t>Supplemental Guarantor Condensed Financial Information (Intercompany Cash And Non-Cash Transactions) (Details) - Parent - USD ($) $ in Millions</t>
  </si>
  <si>
    <t>Related Party [Roll Forward]</t>
  </si>
  <si>
    <t>Non-cash transactions</t>
  </si>
  <si>
    <t>Deferred tax</t>
  </si>
  <si>
    <t>Equity based awards</t>
  </si>
  <si>
    <t>Foreign currency and other</t>
  </si>
  <si>
    <t>Cash transactions</t>
  </si>
  <si>
    <t>Supplemental Guarantor Condensed Financial Information (Parent Company Long-Term Financing Arrangements) (Details) - USD ($) $ in Millions</t>
  </si>
  <si>
    <t>Debt maturities twelve month period ending</t>
  </si>
  <si>
    <t>Q1 2019</t>
  </si>
  <si>
    <t>Q1 2020</t>
  </si>
  <si>
    <t>Q1 2021</t>
  </si>
  <si>
    <t>Q1 2022</t>
  </si>
  <si>
    <t>Q1 2023</t>
  </si>
  <si>
    <t>Parent | North America</t>
  </si>
  <si>
    <t>Parent | North America | 5.75% Senior Notes due 2022</t>
  </si>
  <si>
    <t>Parent | North America | Subordinated Convertible Notes Due 2029</t>
  </si>
  <si>
    <t>Parent | North America | Other Deb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October &quot;#,##0_);_(&quot;October &quot;(#,##0)" numFmtId="168"/>
    <numFmt formatCode="_(&quot;November &quot;#,##0_);_(&quot;November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603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C12" s="5" t="n">
        <v>50729935</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68</v>
      </c>
    </row>
    <row r="4" spans="1:2">
      <c r="A4" s="4" t="s">
        <v>5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020.5</v>
      </c>
      <c r="C4" s="7" t="n">
        <v>918.2</v>
      </c>
    </row>
    <row r="5" spans="1:3">
      <c r="A5" s="4" t="s">
        <v>26</v>
      </c>
      <c r="B5" s="8" t="n">
        <v>914.8</v>
      </c>
      <c r="C5" s="8" t="n">
        <v>799.2</v>
      </c>
    </row>
    <row r="6" spans="1:3">
      <c r="A6" s="4" t="s">
        <v>27</v>
      </c>
      <c r="B6" s="8" t="n">
        <v>105.7</v>
      </c>
      <c r="C6" s="5" t="n">
        <v>119</v>
      </c>
    </row>
    <row r="7" spans="1:3">
      <c r="A7" s="4" t="s">
        <v>28</v>
      </c>
      <c r="B7" s="8" t="n">
        <v>71.40000000000001</v>
      </c>
      <c r="C7" s="8" t="n">
        <v>94.8</v>
      </c>
    </row>
    <row r="8" spans="1:3">
      <c r="A8" s="4" t="s">
        <v>29</v>
      </c>
      <c r="B8" s="8" t="n">
        <v>34.3</v>
      </c>
      <c r="C8" s="8" t="n">
        <v>24.2</v>
      </c>
    </row>
    <row r="9" spans="1:3">
      <c r="A9" s="4" t="s">
        <v>30</v>
      </c>
      <c r="B9" s="8" t="n">
        <v>-15.6</v>
      </c>
      <c r="C9" s="8" t="n">
        <v>14.6</v>
      </c>
    </row>
    <row r="10" spans="1:3">
      <c r="A10" s="3" t="s">
        <v>31</v>
      </c>
    </row>
    <row r="11" spans="1:3">
      <c r="A11" s="4" t="s">
        <v>32</v>
      </c>
      <c r="B11" s="8" t="n">
        <v>-19.2</v>
      </c>
      <c r="C11" s="8" t="n">
        <v>-20.7</v>
      </c>
    </row>
    <row r="12" spans="1:3">
      <c r="A12" s="4" t="s">
        <v>33</v>
      </c>
      <c r="B12" s="8" t="n">
        <v>0.9</v>
      </c>
      <c r="C12" s="8" t="n">
        <v>0.6</v>
      </c>
    </row>
    <row r="13" spans="1:3">
      <c r="A13" s="4" t="s">
        <v>34</v>
      </c>
      <c r="B13" s="8" t="n">
        <v>-18.3</v>
      </c>
      <c r="C13" s="8" t="n">
        <v>-20.1</v>
      </c>
    </row>
    <row r="14" spans="1:3">
      <c r="A14" s="4" t="s">
        <v>35</v>
      </c>
      <c r="B14" s="8" t="n">
        <v>0.4</v>
      </c>
      <c r="C14" s="8" t="n">
        <v>18.7</v>
      </c>
    </row>
    <row r="15" spans="1:3">
      <c r="A15" s="4" t="s">
        <v>36</v>
      </c>
      <c r="B15" s="8" t="n">
        <v>-4.6</v>
      </c>
      <c r="C15" s="8" t="n">
        <v>-6.3</v>
      </c>
    </row>
    <row r="16" spans="1:3">
      <c r="A16" s="4" t="s">
        <v>37</v>
      </c>
      <c r="B16" s="8" t="n">
        <v>-4.2</v>
      </c>
      <c r="C16" s="8" t="n">
        <v>12.4</v>
      </c>
    </row>
    <row r="17" spans="1:3">
      <c r="A17" s="4" t="s">
        <v>38</v>
      </c>
      <c r="B17" s="8" t="n">
        <v>0.1</v>
      </c>
      <c r="C17" s="5" t="n">
        <v>0</v>
      </c>
    </row>
    <row r="18" spans="1:3">
      <c r="A18" s="4" t="s">
        <v>39</v>
      </c>
      <c r="B18" s="7" t="n">
        <v>-4.3</v>
      </c>
      <c r="C18" s="7" t="n">
        <v>12.4</v>
      </c>
    </row>
    <row r="19" spans="1:3">
      <c r="A19" s="3" t="s">
        <v>40</v>
      </c>
    </row>
    <row r="20" spans="1:3">
      <c r="A20" s="4" t="s">
        <v>41</v>
      </c>
      <c r="B20" s="9" t="n">
        <v>-0.08</v>
      </c>
      <c r="C20" s="9" t="n">
        <v>0.25</v>
      </c>
    </row>
    <row r="21" spans="1:3">
      <c r="A21" s="4" t="s">
        <v>42</v>
      </c>
      <c r="B21" s="10" t="n">
        <v>-0.08</v>
      </c>
      <c r="C21" s="10" t="n">
        <v>0.24</v>
      </c>
    </row>
    <row r="22" spans="1:3">
      <c r="A22" s="4" t="s">
        <v>43</v>
      </c>
      <c r="B22" s="9" t="n">
        <v>0.18</v>
      </c>
      <c r="C22" s="9" t="n">
        <v>0.18</v>
      </c>
    </row>
    <row r="23" spans="1:3">
      <c r="A23" s="3" t="s">
        <v>44</v>
      </c>
    </row>
    <row r="24" spans="1:3">
      <c r="A24" s="4" t="s">
        <v>45</v>
      </c>
      <c r="B24" s="7" t="n">
        <v>-4.2</v>
      </c>
      <c r="C24" s="7" t="n">
        <v>12.4</v>
      </c>
    </row>
    <row r="25" spans="1:3">
      <c r="A25" s="4" t="s">
        <v>46</v>
      </c>
      <c r="B25" s="8" t="n">
        <v>2.9</v>
      </c>
      <c r="C25" s="8" t="n">
        <v>8.6</v>
      </c>
    </row>
    <row r="26" spans="1:3">
      <c r="A26" s="4" t="s">
        <v>47</v>
      </c>
      <c r="B26" s="8" t="n">
        <v>0.8</v>
      </c>
      <c r="C26" s="8" t="n">
        <v>0.8</v>
      </c>
    </row>
    <row r="27" spans="1:3">
      <c r="A27" s="4" t="s">
        <v>48</v>
      </c>
      <c r="B27" s="8" t="n">
        <v>-0.5</v>
      </c>
      <c r="C27" s="8" t="n">
        <v>21.8</v>
      </c>
    </row>
    <row r="28" spans="1:3">
      <c r="A28" s="4" t="s">
        <v>49</v>
      </c>
      <c r="B28" s="8" t="n">
        <v>0.1</v>
      </c>
      <c r="C28" s="8" t="n">
        <v>-0.1</v>
      </c>
    </row>
    <row r="29" spans="1:3">
      <c r="A29" s="4" t="s">
        <v>50</v>
      </c>
      <c r="B29" s="7" t="n">
        <v>-0.6</v>
      </c>
      <c r="C29" s="7" t="n">
        <v>2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3" t="s">
        <v>24</v>
      </c>
    </row>
    <row r="4" spans="1:3">
      <c r="A4" s="4" t="s">
        <v>52</v>
      </c>
      <c r="B4" s="7" t="n">
        <v>0.2</v>
      </c>
      <c r="C4" s="7" t="n">
        <v>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1</v>
      </c>
    </row>
    <row r="4" spans="1:2">
      <c r="A4" s="4" t="s">
        <v>170</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5</v>
      </c>
      <c r="B7" s="4" t="s">
        <v>248</v>
      </c>
    </row>
    <row r="8" spans="1:2">
      <c r="A8" s="4" t="s">
        <v>249</v>
      </c>
    </row>
    <row r="9" spans="1:2">
      <c r="A9" s="3" t="s">
        <v>244</v>
      </c>
    </row>
    <row r="10" spans="1:2">
      <c r="A10" s="4" t="s">
        <v>245</v>
      </c>
      <c r="B10" s="4" t="s">
        <v>250</v>
      </c>
    </row>
    <row r="11" spans="1:2">
      <c r="A11" s="4" t="s">
        <v>251</v>
      </c>
    </row>
    <row r="12" spans="1:2">
      <c r="A12" s="3" t="s">
        <v>244</v>
      </c>
    </row>
    <row r="13" spans="1:2">
      <c r="A13" s="4" t="s">
        <v>252</v>
      </c>
      <c r="B13" s="4" t="s">
        <v>253</v>
      </c>
    </row>
    <row r="14" spans="1:2">
      <c r="A14" s="4" t="s">
        <v>254</v>
      </c>
    </row>
    <row r="15" spans="1:2">
      <c r="A15" s="3" t="s">
        <v>244</v>
      </c>
    </row>
    <row r="16" spans="1:2">
      <c r="A16" s="4" t="s">
        <v>252</v>
      </c>
      <c r="B16"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53.5</v>
      </c>
      <c r="C3" s="7" t="n">
        <v>84.7</v>
      </c>
    </row>
    <row r="4" spans="1:3">
      <c r="A4" s="4" t="s">
        <v>57</v>
      </c>
      <c r="B4" s="8" t="n">
        <v>811.9</v>
      </c>
      <c r="C4" s="8" t="n">
        <v>714.2</v>
      </c>
    </row>
    <row r="5" spans="1:3">
      <c r="A5" s="4" t="s">
        <v>58</v>
      </c>
      <c r="B5" s="8" t="n">
        <v>728.7</v>
      </c>
      <c r="C5" s="8" t="n">
        <v>736.1</v>
      </c>
    </row>
    <row r="6" spans="1:3">
      <c r="A6" s="4" t="s">
        <v>59</v>
      </c>
      <c r="B6" s="8" t="n">
        <v>61.5</v>
      </c>
      <c r="C6" s="5" t="n">
        <v>60</v>
      </c>
    </row>
    <row r="7" spans="1:3">
      <c r="A7" s="4" t="s">
        <v>60</v>
      </c>
      <c r="B7" s="8" t="n">
        <v>1655.6</v>
      </c>
      <c r="C7" s="5" t="n">
        <v>1595</v>
      </c>
    </row>
    <row r="8" spans="1:3">
      <c r="A8" s="4" t="s">
        <v>61</v>
      </c>
      <c r="B8" s="8" t="n">
        <v>526.1</v>
      </c>
      <c r="C8" s="8" t="n">
        <v>530.3</v>
      </c>
    </row>
    <row r="9" spans="1:3">
      <c r="A9" s="4" t="s">
        <v>62</v>
      </c>
      <c r="B9" s="8" t="n">
        <v>7.2</v>
      </c>
      <c r="C9" s="8" t="n">
        <v>7.9</v>
      </c>
    </row>
    <row r="10" spans="1:3">
      <c r="A10" s="4" t="s">
        <v>63</v>
      </c>
      <c r="B10" s="5" t="n">
        <v>11</v>
      </c>
      <c r="C10" s="5" t="n">
        <v>11</v>
      </c>
    </row>
    <row r="11" spans="1:3">
      <c r="A11" s="4" t="s">
        <v>64</v>
      </c>
      <c r="B11" s="8" t="n">
        <v>22.1</v>
      </c>
      <c r="C11" s="8" t="n">
        <v>23.3</v>
      </c>
    </row>
    <row r="12" spans="1:3">
      <c r="A12" s="4" t="s">
        <v>65</v>
      </c>
      <c r="B12" s="8" t="n">
        <v>0.2</v>
      </c>
      <c r="C12" s="8" t="n">
        <v>0.2</v>
      </c>
    </row>
    <row r="13" spans="1:3">
      <c r="A13" s="4" t="s">
        <v>66</v>
      </c>
      <c r="B13" s="8" t="n">
        <v>58.1</v>
      </c>
      <c r="C13" s="8" t="n">
        <v>67.59999999999999</v>
      </c>
    </row>
    <row r="14" spans="1:3">
      <c r="A14" s="4" t="s">
        <v>67</v>
      </c>
      <c r="B14" s="8" t="n">
        <v>2280.3</v>
      </c>
      <c r="C14" s="8" t="n">
        <v>2235.3</v>
      </c>
    </row>
    <row r="15" spans="1:3">
      <c r="A15" s="3" t="s">
        <v>68</v>
      </c>
    </row>
    <row r="16" spans="1:3">
      <c r="A16" s="4" t="s">
        <v>69</v>
      </c>
      <c r="B16" s="8" t="n">
        <v>444.9</v>
      </c>
      <c r="C16" s="8" t="n">
        <v>437.5</v>
      </c>
    </row>
    <row r="17" spans="1:3">
      <c r="A17" s="4" t="s">
        <v>70</v>
      </c>
      <c r="B17" s="8" t="n">
        <v>254.5</v>
      </c>
      <c r="C17" s="8" t="n">
        <v>308.8</v>
      </c>
    </row>
    <row r="18" spans="1:3">
      <c r="A18" s="4" t="s">
        <v>71</v>
      </c>
      <c r="B18" s="8" t="n">
        <v>33.9</v>
      </c>
      <c r="C18" s="8" t="n">
        <v>46.9</v>
      </c>
    </row>
    <row r="19" spans="1:3">
      <c r="A19" s="4" t="s">
        <v>72</v>
      </c>
      <c r="B19" s="8" t="n">
        <v>733.3</v>
      </c>
      <c r="C19" s="8" t="n">
        <v>793.2</v>
      </c>
    </row>
    <row r="20" spans="1:3">
      <c r="A20" s="4" t="s">
        <v>73</v>
      </c>
      <c r="B20" s="8" t="n">
        <v>1135.5</v>
      </c>
      <c r="C20" s="8" t="n">
        <v>1038.8</v>
      </c>
    </row>
    <row r="21" spans="1:3">
      <c r="A21" s="4" t="s">
        <v>62</v>
      </c>
      <c r="B21" s="8" t="n">
        <v>114.4</v>
      </c>
      <c r="C21" s="8" t="n">
        <v>108.6</v>
      </c>
    </row>
    <row r="22" spans="1:3">
      <c r="A22" s="4" t="s">
        <v>74</v>
      </c>
      <c r="B22" s="8" t="n">
        <v>163.8</v>
      </c>
      <c r="C22" s="8" t="n">
        <v>162.9</v>
      </c>
    </row>
    <row r="23" spans="1:3">
      <c r="A23" s="4" t="s">
        <v>75</v>
      </c>
      <c r="B23" s="5" t="n">
        <v>2147</v>
      </c>
      <c r="C23" s="8" t="n">
        <v>2103.5</v>
      </c>
    </row>
    <row r="24" spans="1:3">
      <c r="A24" s="4" t="s">
        <v>76</v>
      </c>
      <c r="B24" s="4" t="s">
        <v>77</v>
      </c>
      <c r="C24" s="4" t="s">
        <v>77</v>
      </c>
    </row>
    <row r="25" spans="1:3">
      <c r="A25" s="3" t="s">
        <v>78</v>
      </c>
    </row>
    <row r="26" spans="1:3">
      <c r="A26" s="4" t="s">
        <v>79</v>
      </c>
      <c r="B26" s="8" t="n">
        <v>0.6</v>
      </c>
      <c r="C26" s="8" t="n">
        <v>0.6</v>
      </c>
    </row>
    <row r="27" spans="1:3">
      <c r="A27" s="4" t="s">
        <v>80</v>
      </c>
      <c r="B27" s="8" t="n">
        <v>704.7</v>
      </c>
      <c r="C27" s="8" t="n">
        <v>706.6</v>
      </c>
    </row>
    <row r="28" spans="1:3">
      <c r="A28" s="4" t="s">
        <v>81</v>
      </c>
      <c r="B28" s="8" t="n">
        <v>-149.9</v>
      </c>
      <c r="C28" s="8" t="n">
        <v>-151.9</v>
      </c>
    </row>
    <row r="29" spans="1:3">
      <c r="A29" s="4" t="s">
        <v>82</v>
      </c>
      <c r="B29" s="8" t="n">
        <v>-197.7</v>
      </c>
      <c r="C29" s="8" t="n">
        <v>-195.3</v>
      </c>
    </row>
    <row r="30" spans="1:3">
      <c r="A30" s="4" t="s">
        <v>83</v>
      </c>
      <c r="B30" s="8" t="n">
        <v>-227.1</v>
      </c>
      <c r="C30" s="8" t="n">
        <v>-230.8</v>
      </c>
    </row>
    <row r="31" spans="1:3">
      <c r="A31" s="4" t="s">
        <v>84</v>
      </c>
      <c r="B31" s="8" t="n">
        <v>130.6</v>
      </c>
      <c r="C31" s="8" t="n">
        <v>129.2</v>
      </c>
    </row>
    <row r="32" spans="1:3">
      <c r="A32" s="4" t="s">
        <v>85</v>
      </c>
      <c r="B32" s="8" t="n">
        <v>2.7</v>
      </c>
      <c r="C32" s="8" t="n">
        <v>2.6</v>
      </c>
    </row>
    <row r="33" spans="1:3">
      <c r="A33" s="4" t="s">
        <v>86</v>
      </c>
      <c r="B33" s="8" t="n">
        <v>133.3</v>
      </c>
      <c r="C33" s="8" t="n">
        <v>131.8</v>
      </c>
    </row>
    <row r="34" spans="1:3">
      <c r="A34" s="4" t="s">
        <v>87</v>
      </c>
      <c r="B34" s="7" t="n">
        <v>2280.3</v>
      </c>
      <c r="C34" s="7" t="n">
        <v>223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3</v>
      </c>
      <c r="C2" s="2" t="s">
        <v>2</v>
      </c>
      <c r="D2" s="2" t="s">
        <v>54</v>
      </c>
    </row>
    <row r="3" spans="1:4">
      <c r="A3" s="3" t="s">
        <v>292</v>
      </c>
    </row>
    <row r="4" spans="1:4">
      <c r="A4" s="4" t="s">
        <v>144</v>
      </c>
      <c r="C4" s="7" t="n">
        <v>-197.7</v>
      </c>
      <c r="D4" s="7" t="n">
        <v>-195.3</v>
      </c>
    </row>
    <row r="5" spans="1:4">
      <c r="A5" s="4" t="s">
        <v>293</v>
      </c>
    </row>
    <row r="6" spans="1:4">
      <c r="A6" s="3" t="s">
        <v>292</v>
      </c>
    </row>
    <row r="7" spans="1:4">
      <c r="A7" s="4" t="s">
        <v>294</v>
      </c>
      <c r="B7" s="7" t="n">
        <v>-0.4</v>
      </c>
    </row>
    <row r="8" spans="1:4">
      <c r="A8" s="4" t="s">
        <v>295</v>
      </c>
    </row>
    <row r="9" spans="1:4">
      <c r="A9" s="3" t="s">
        <v>292</v>
      </c>
    </row>
    <row r="10" spans="1:4">
      <c r="A10" s="4" t="s">
        <v>294</v>
      </c>
      <c r="B10" s="7" t="n">
        <v>0.4</v>
      </c>
    </row>
    <row r="11" spans="1:4">
      <c r="A11" s="4" t="s">
        <v>296</v>
      </c>
    </row>
    <row r="12" spans="1:4">
      <c r="A12" s="3" t="s">
        <v>292</v>
      </c>
    </row>
    <row r="13" spans="1:4">
      <c r="A13" s="4" t="s">
        <v>144</v>
      </c>
      <c r="C13" s="7" t="n">
        <v>9.699999999999999</v>
      </c>
      <c r="D13" s="7" t="n">
        <v>1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54</v>
      </c>
      <c r="D1" s="2" t="s">
        <v>23</v>
      </c>
      <c r="E1" s="2" t="s">
        <v>298</v>
      </c>
    </row>
    <row r="2" spans="1:5">
      <c r="A2" s="3" t="s">
        <v>151</v>
      </c>
    </row>
    <row r="3" spans="1:5">
      <c r="A3" s="4" t="s">
        <v>56</v>
      </c>
      <c r="B3" s="7" t="n">
        <v>53.5</v>
      </c>
      <c r="C3" s="7" t="n">
        <v>84.7</v>
      </c>
    </row>
    <row r="4" spans="1:5">
      <c r="A4" s="4" t="s">
        <v>299</v>
      </c>
      <c r="B4" s="8" t="n">
        <v>2.3</v>
      </c>
      <c r="C4" s="8" t="n">
        <v>1.4</v>
      </c>
    </row>
    <row r="5" spans="1:5">
      <c r="A5" s="4" t="s">
        <v>300</v>
      </c>
      <c r="B5" s="8" t="n">
        <v>10.1</v>
      </c>
      <c r="C5" s="8" t="n">
        <v>10.1</v>
      </c>
    </row>
    <row r="6" spans="1:5">
      <c r="A6" s="4" t="s">
        <v>301</v>
      </c>
      <c r="B6" s="7" t="n">
        <v>65.90000000000001</v>
      </c>
      <c r="C6" s="7" t="n">
        <v>96.2</v>
      </c>
      <c r="D6" s="7" t="n">
        <v>86.2</v>
      </c>
      <c r="E6" s="7" t="n">
        <v>1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14"/>
    <col customWidth="1" max="6" min="6" width="21"/>
    <col customWidth="1" max="7" min="7" width="14"/>
  </cols>
  <sheetData>
    <row r="1" spans="1:7">
      <c r="A1" s="1" t="s">
        <v>302</v>
      </c>
      <c r="B1" s="2" t="s">
        <v>303</v>
      </c>
      <c r="C1" s="2" t="s">
        <v>304</v>
      </c>
      <c r="D1" s="2" t="s">
        <v>304</v>
      </c>
      <c r="E1" s="2" t="s">
        <v>305</v>
      </c>
      <c r="F1" s="2" t="s">
        <v>306</v>
      </c>
      <c r="G1" s="2" t="s">
        <v>307</v>
      </c>
    </row>
    <row r="2" spans="1:7">
      <c r="A2" s="4" t="s">
        <v>308</v>
      </c>
    </row>
    <row r="3" spans="1:7">
      <c r="A3" s="3" t="s">
        <v>309</v>
      </c>
    </row>
    <row r="4" spans="1:7">
      <c r="A4" s="4" t="s">
        <v>310</v>
      </c>
      <c r="F4" s="9" t="n">
        <v>1081.58</v>
      </c>
    </row>
    <row r="5" spans="1:7">
      <c r="A5" s="4" t="s">
        <v>311</v>
      </c>
    </row>
    <row r="6" spans="1:7">
      <c r="A6" s="3" t="s">
        <v>309</v>
      </c>
    </row>
    <row r="7" spans="1:7">
      <c r="A7" s="4" t="s">
        <v>312</v>
      </c>
      <c r="C7" s="4" t="s">
        <v>313</v>
      </c>
      <c r="D7" s="4" t="s">
        <v>313</v>
      </c>
      <c r="F7" s="4" t="s">
        <v>313</v>
      </c>
      <c r="G7" s="4" t="s">
        <v>313</v>
      </c>
    </row>
    <row r="8" spans="1:7">
      <c r="A8" s="4" t="s">
        <v>153</v>
      </c>
    </row>
    <row r="9" spans="1:7">
      <c r="A9" s="3" t="s">
        <v>309</v>
      </c>
    </row>
    <row r="10" spans="1:7">
      <c r="A10" s="4" t="s">
        <v>314</v>
      </c>
      <c r="B10" s="11" t="n">
        <v>30</v>
      </c>
    </row>
    <row r="11" spans="1:7">
      <c r="A11" s="4" t="s">
        <v>315</v>
      </c>
      <c r="E11" s="4" t="s">
        <v>316</v>
      </c>
    </row>
    <row r="12" spans="1:7">
      <c r="A12" s="4" t="s">
        <v>317</v>
      </c>
      <c r="E12" s="4" t="s">
        <v>318</v>
      </c>
    </row>
    <row r="13" spans="1:7">
      <c r="A13" s="4" t="s">
        <v>319</v>
      </c>
      <c r="B13" s="5" t="n">
        <v>1</v>
      </c>
    </row>
    <row r="14" spans="1:7">
      <c r="A14" s="4" t="s">
        <v>320</v>
      </c>
      <c r="B14" s="4" t="s">
        <v>321</v>
      </c>
    </row>
    <row r="15" spans="1:7">
      <c r="A15" s="4" t="s">
        <v>322</v>
      </c>
      <c r="B15" s="11" t="n">
        <v>47000000</v>
      </c>
    </row>
    <row r="16" spans="1:7">
      <c r="A16" s="4" t="s">
        <v>323</v>
      </c>
      <c r="D16" s="11" t="n">
        <v>18600000</v>
      </c>
    </row>
    <row r="17" spans="1:7">
      <c r="A17" s="4" t="s">
        <v>324</v>
      </c>
      <c r="B17" s="11" t="n">
        <v>30</v>
      </c>
    </row>
    <row r="18" spans="1:7">
      <c r="A18" s="4" t="s">
        <v>325</v>
      </c>
    </row>
    <row r="19" spans="1:7">
      <c r="A19" s="3" t="s">
        <v>309</v>
      </c>
    </row>
    <row r="20" spans="1:7">
      <c r="A20" s="4" t="s">
        <v>323</v>
      </c>
      <c r="C20" s="11" t="n">
        <v>2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326</v>
      </c>
      <c r="B1" s="2" t="s">
        <v>1</v>
      </c>
      <c r="J1" s="2" t="s">
        <v>327</v>
      </c>
      <c r="K1" s="2" t="s">
        <v>328</v>
      </c>
    </row>
    <row r="2" spans="1:13">
      <c r="B2" s="2" t="s">
        <v>54</v>
      </c>
      <c r="C2" s="2" t="s">
        <v>329</v>
      </c>
      <c r="D2" s="2" t="s">
        <v>330</v>
      </c>
      <c r="E2" s="2" t="s">
        <v>23</v>
      </c>
      <c r="F2" s="2" t="s">
        <v>331</v>
      </c>
      <c r="G2" s="2" t="s">
        <v>332</v>
      </c>
      <c r="H2" s="2" t="s">
        <v>333</v>
      </c>
      <c r="I2" s="2" t="s">
        <v>334</v>
      </c>
      <c r="J2" s="2" t="s">
        <v>330</v>
      </c>
      <c r="K2" s="2" t="s">
        <v>54</v>
      </c>
      <c r="L2" s="2" t="s">
        <v>298</v>
      </c>
      <c r="M2" s="2" t="s">
        <v>335</v>
      </c>
    </row>
    <row r="3" spans="1:13">
      <c r="A3" s="4" t="s">
        <v>336</v>
      </c>
    </row>
    <row r="4" spans="1:13">
      <c r="A4" s="3" t="s">
        <v>337</v>
      </c>
    </row>
    <row r="5" spans="1:13">
      <c r="A5" s="4" t="s">
        <v>338</v>
      </c>
      <c r="K5" s="7" t="n">
        <v>-46.9</v>
      </c>
    </row>
    <row r="6" spans="1:13">
      <c r="A6" s="4" t="s">
        <v>339</v>
      </c>
    </row>
    <row r="7" spans="1:13">
      <c r="A7" s="3" t="s">
        <v>337</v>
      </c>
    </row>
    <row r="8" spans="1:13">
      <c r="A8" s="4" t="s">
        <v>340</v>
      </c>
      <c r="B8" s="7" t="n">
        <v>10.3</v>
      </c>
      <c r="K8" s="7" t="n">
        <v>10.3</v>
      </c>
    </row>
    <row r="9" spans="1:13">
      <c r="A9" s="4" t="s">
        <v>341</v>
      </c>
      <c r="B9" s="8" t="n">
        <v>5.4</v>
      </c>
    </row>
    <row r="10" spans="1:13">
      <c r="A10" s="4" t="s">
        <v>342</v>
      </c>
    </row>
    <row r="11" spans="1:13">
      <c r="A11" s="3" t="s">
        <v>337</v>
      </c>
    </row>
    <row r="12" spans="1:13">
      <c r="A12" s="4" t="s">
        <v>340</v>
      </c>
      <c r="D12" s="11" t="n">
        <v>0</v>
      </c>
      <c r="J12" s="11" t="n">
        <v>0</v>
      </c>
    </row>
    <row r="13" spans="1:13">
      <c r="A13" s="4" t="s">
        <v>341</v>
      </c>
      <c r="D13" s="7" t="n">
        <v>-4.2</v>
      </c>
    </row>
    <row r="14" spans="1:13">
      <c r="A14" s="4" t="s">
        <v>343</v>
      </c>
    </row>
    <row r="15" spans="1:13">
      <c r="A15" s="3" t="s">
        <v>337</v>
      </c>
    </row>
    <row r="16" spans="1:13">
      <c r="A16" s="4" t="s">
        <v>340</v>
      </c>
      <c r="C16" s="7" t="n">
        <v>8.800000000000001</v>
      </c>
    </row>
    <row r="17" spans="1:13">
      <c r="A17" s="4" t="s">
        <v>341</v>
      </c>
      <c r="C17" s="8" t="n">
        <v>-19.9</v>
      </c>
    </row>
    <row r="18" spans="1:13">
      <c r="A18" s="4" t="s">
        <v>344</v>
      </c>
    </row>
    <row r="19" spans="1:13">
      <c r="A19" s="3" t="s">
        <v>337</v>
      </c>
    </row>
    <row r="20" spans="1:13">
      <c r="A20" s="4" t="s">
        <v>345</v>
      </c>
      <c r="E20" s="4" t="s">
        <v>346</v>
      </c>
    </row>
    <row r="21" spans="1:13">
      <c r="A21" s="4" t="s">
        <v>340</v>
      </c>
      <c r="E21" s="7" t="n">
        <v>5.3</v>
      </c>
    </row>
    <row r="22" spans="1:13">
      <c r="A22" s="4" t="s">
        <v>341</v>
      </c>
      <c r="E22" s="7" t="n">
        <v>-3.5</v>
      </c>
    </row>
    <row r="23" spans="1:13">
      <c r="A23" s="4" t="s">
        <v>347</v>
      </c>
    </row>
    <row r="24" spans="1:13">
      <c r="A24" s="3" t="s">
        <v>337</v>
      </c>
    </row>
    <row r="25" spans="1:13">
      <c r="A25" s="4" t="s">
        <v>340</v>
      </c>
      <c r="F25" s="7" t="n">
        <v>10.8</v>
      </c>
    </row>
    <row r="26" spans="1:13">
      <c r="A26" s="4" t="s">
        <v>341</v>
      </c>
      <c r="F26" s="7" t="n">
        <v>1.6</v>
      </c>
    </row>
    <row r="27" spans="1:13">
      <c r="A27" s="4" t="s">
        <v>348</v>
      </c>
    </row>
    <row r="28" spans="1:13">
      <c r="A28" s="3" t="s">
        <v>337</v>
      </c>
    </row>
    <row r="29" spans="1:13">
      <c r="A29" s="4" t="s">
        <v>345</v>
      </c>
      <c r="G29" s="4" t="s">
        <v>349</v>
      </c>
    </row>
    <row r="30" spans="1:13">
      <c r="A30" s="4" t="s">
        <v>340</v>
      </c>
      <c r="G30" s="11" t="n">
        <v>88</v>
      </c>
    </row>
    <row r="31" spans="1:13">
      <c r="A31" s="4" t="s">
        <v>341</v>
      </c>
      <c r="G31" s="7" t="n">
        <v>16.1</v>
      </c>
    </row>
    <row r="32" spans="1:13">
      <c r="A32" s="4" t="s">
        <v>350</v>
      </c>
    </row>
    <row r="33" spans="1:13">
      <c r="A33" s="3" t="s">
        <v>337</v>
      </c>
    </row>
    <row r="34" spans="1:13">
      <c r="A34" s="4" t="s">
        <v>345</v>
      </c>
      <c r="H34" s="4" t="s">
        <v>351</v>
      </c>
    </row>
    <row r="35" spans="1:13">
      <c r="A35" s="4" t="s">
        <v>340</v>
      </c>
      <c r="H35" s="7" t="n">
        <v>9.300000000000001</v>
      </c>
    </row>
    <row r="36" spans="1:13">
      <c r="A36" s="4" t="s">
        <v>341</v>
      </c>
      <c r="H36" s="7" t="n">
        <v>-2.6</v>
      </c>
    </row>
    <row r="37" spans="1:13">
      <c r="A37" s="4" t="s">
        <v>352</v>
      </c>
    </row>
    <row r="38" spans="1:13">
      <c r="A38" s="3" t="s">
        <v>337</v>
      </c>
    </row>
    <row r="39" spans="1:13">
      <c r="A39" s="4" t="s">
        <v>345</v>
      </c>
      <c r="H39" s="4" t="s">
        <v>353</v>
      </c>
    </row>
    <row r="40" spans="1:13">
      <c r="A40" s="4" t="s">
        <v>340</v>
      </c>
      <c r="H40" s="11" t="n">
        <v>11</v>
      </c>
    </row>
    <row r="41" spans="1:13">
      <c r="A41" s="4" t="s">
        <v>341</v>
      </c>
      <c r="H41" s="7" t="n">
        <v>3.6</v>
      </c>
    </row>
    <row r="42" spans="1:13">
      <c r="A42" s="4" t="s">
        <v>354</v>
      </c>
    </row>
    <row r="43" spans="1:13">
      <c r="A43" s="3" t="s">
        <v>337</v>
      </c>
    </row>
    <row r="44" spans="1:13">
      <c r="A44" s="4" t="s">
        <v>345</v>
      </c>
      <c r="I44" s="4" t="s">
        <v>355</v>
      </c>
    </row>
    <row r="45" spans="1:13">
      <c r="A45" s="4" t="s">
        <v>340</v>
      </c>
      <c r="I45" s="7" t="n">
        <v>67.09999999999999</v>
      </c>
    </row>
    <row r="46" spans="1:13">
      <c r="A46" s="4" t="s">
        <v>341</v>
      </c>
      <c r="I46" s="7" t="n">
        <v>17.6</v>
      </c>
    </row>
    <row r="47" spans="1:13">
      <c r="A47" s="4" t="s">
        <v>356</v>
      </c>
    </row>
    <row r="48" spans="1:13">
      <c r="A48" s="3" t="s">
        <v>337</v>
      </c>
    </row>
    <row r="49" spans="1:13">
      <c r="A49" s="4" t="s">
        <v>338</v>
      </c>
      <c r="J49" s="7" t="n">
        <v>-79.40000000000001</v>
      </c>
    </row>
    <row r="50" spans="1:13">
      <c r="A50" s="4" t="s">
        <v>357</v>
      </c>
    </row>
    <row r="51" spans="1:13">
      <c r="A51" s="3" t="s">
        <v>337</v>
      </c>
    </row>
    <row r="52" spans="1:13">
      <c r="A52" s="4" t="s">
        <v>340</v>
      </c>
      <c r="L52" s="11" t="n">
        <v>0</v>
      </c>
    </row>
    <row r="53" spans="1:13">
      <c r="A53" s="4" t="s">
        <v>341</v>
      </c>
      <c r="B53" s="8" t="n">
        <v>1.6</v>
      </c>
    </row>
    <row r="54" spans="1:13">
      <c r="A54" s="4" t="s">
        <v>358</v>
      </c>
    </row>
    <row r="55" spans="1:13">
      <c r="A55" s="3" t="s">
        <v>337</v>
      </c>
    </row>
    <row r="56" spans="1:13">
      <c r="A56" s="4" t="s">
        <v>340</v>
      </c>
      <c r="L56" s="11" t="n">
        <v>0</v>
      </c>
    </row>
    <row r="57" spans="1:13">
      <c r="A57" s="4" t="s">
        <v>341</v>
      </c>
      <c r="B57" s="7" t="n">
        <v>-29.4</v>
      </c>
    </row>
    <row r="58" spans="1:13">
      <c r="A58" s="4" t="s">
        <v>359</v>
      </c>
    </row>
    <row r="59" spans="1:13">
      <c r="A59" s="3" t="s">
        <v>337</v>
      </c>
    </row>
    <row r="60" spans="1:13">
      <c r="A60" s="4" t="s">
        <v>345</v>
      </c>
      <c r="D60" s="4" t="s">
        <v>360</v>
      </c>
      <c r="J60" s="4" t="s">
        <v>360</v>
      </c>
    </row>
    <row r="61" spans="1:13">
      <c r="A61" s="4" t="s">
        <v>340</v>
      </c>
      <c r="D61" s="7" t="n">
        <v>3.8</v>
      </c>
      <c r="J61" s="7" t="n">
        <v>3.8</v>
      </c>
    </row>
    <row r="62" spans="1:13">
      <c r="A62" s="4" t="s">
        <v>341</v>
      </c>
      <c r="D62" s="5" t="n">
        <v>-38</v>
      </c>
    </row>
    <row r="63" spans="1:13">
      <c r="A63" s="4" t="s">
        <v>361</v>
      </c>
    </row>
    <row r="64" spans="1:13">
      <c r="A64" s="3" t="s">
        <v>337</v>
      </c>
    </row>
    <row r="65" spans="1:13">
      <c r="A65" s="4" t="s">
        <v>345</v>
      </c>
      <c r="M65" s="4" t="s">
        <v>362</v>
      </c>
    </row>
    <row r="66" spans="1:13">
      <c r="A66" s="4" t="s">
        <v>340</v>
      </c>
      <c r="C66" s="8" t="n">
        <v>9.800000000000001</v>
      </c>
    </row>
    <row r="67" spans="1:13">
      <c r="A67" s="4" t="s">
        <v>341</v>
      </c>
      <c r="C67" s="7" t="n">
        <v>-14.4</v>
      </c>
    </row>
    <row r="68" spans="1:13">
      <c r="A68" s="4" t="s">
        <v>363</v>
      </c>
    </row>
    <row r="69" spans="1:13">
      <c r="A69" s="3" t="s">
        <v>337</v>
      </c>
    </row>
    <row r="70" spans="1:13">
      <c r="A70" s="4" t="s">
        <v>340</v>
      </c>
      <c r="D70" s="8" t="n">
        <v>5.8</v>
      </c>
      <c r="J70" s="7" t="n">
        <v>5.8</v>
      </c>
    </row>
    <row r="71" spans="1:13">
      <c r="A71" s="4" t="s">
        <v>341</v>
      </c>
      <c r="D71" s="7" t="n">
        <v>-8.4</v>
      </c>
    </row>
  </sheetData>
  <mergeCells count="2">
    <mergeCell ref="A1:A2"/>
    <mergeCell ref="B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54</v>
      </c>
    </row>
    <row r="2" spans="1:3">
      <c r="A2" s="3" t="s">
        <v>89</v>
      </c>
    </row>
    <row r="3" spans="1:3">
      <c r="A3" s="4" t="s">
        <v>90</v>
      </c>
      <c r="B3" s="7" t="n">
        <v>19.3</v>
      </c>
      <c r="C3" s="7" t="n">
        <v>19.2</v>
      </c>
    </row>
    <row r="4" spans="1:3">
      <c r="A4" s="4" t="s">
        <v>91</v>
      </c>
      <c r="B4" s="9" t="n">
        <v>0.01</v>
      </c>
      <c r="C4" s="9" t="n">
        <v>0.01</v>
      </c>
    </row>
    <row r="5" spans="1:3">
      <c r="A5" s="4" t="s">
        <v>92</v>
      </c>
      <c r="B5" s="5" t="n">
        <v>50728522</v>
      </c>
      <c r="C5" s="5" t="n">
        <v>50583870</v>
      </c>
    </row>
    <row r="6" spans="1:3">
      <c r="A6" s="4" t="s">
        <v>93</v>
      </c>
      <c r="B6" s="5" t="n">
        <v>50728522</v>
      </c>
      <c r="C6" s="5" t="n">
        <v>50583870</v>
      </c>
    </row>
    <row r="7" spans="1:3">
      <c r="A7" s="4" t="s">
        <v>94</v>
      </c>
      <c r="B7" s="5" t="n">
        <v>7910174</v>
      </c>
      <c r="C7" s="5" t="n">
        <v>8054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04</v>
      </c>
    </row>
    <row r="2" spans="1:2">
      <c r="A2" s="4" t="s">
        <v>365</v>
      </c>
    </row>
    <row r="3" spans="1:2">
      <c r="A3" s="3" t="s">
        <v>337</v>
      </c>
    </row>
    <row r="4" spans="1:2">
      <c r="A4" s="4" t="s">
        <v>366</v>
      </c>
      <c r="B4" s="7" t="n">
        <v>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67</v>
      </c>
      <c r="B1" s="2" t="s">
        <v>1</v>
      </c>
    </row>
    <row r="2" spans="1:3">
      <c r="B2" s="2" t="s">
        <v>368</v>
      </c>
      <c r="C2" s="2" t="s">
        <v>369</v>
      </c>
    </row>
    <row r="3" spans="1:3">
      <c r="A3" s="4" t="s">
        <v>370</v>
      </c>
    </row>
    <row r="4" spans="1:3">
      <c r="A4" s="3" t="s">
        <v>371</v>
      </c>
    </row>
    <row r="5" spans="1:3">
      <c r="A5" s="4" t="s">
        <v>372</v>
      </c>
      <c r="B5" s="7" t="n">
        <v>0.4</v>
      </c>
      <c r="C5" s="7" t="n">
        <v>13.8</v>
      </c>
    </row>
    <row r="6" spans="1:3">
      <c r="A6" s="4" t="s">
        <v>366</v>
      </c>
      <c r="B6" s="7" t="n">
        <v>107.8</v>
      </c>
    </row>
    <row r="7" spans="1:3">
      <c r="A7" s="4" t="s">
        <v>373</v>
      </c>
    </row>
    <row r="8" spans="1:3">
      <c r="A8" s="3" t="s">
        <v>371</v>
      </c>
    </row>
    <row r="9" spans="1:3">
      <c r="A9" s="4" t="s">
        <v>372</v>
      </c>
      <c r="C9" s="8" t="n">
        <v>2.5</v>
      </c>
    </row>
    <row r="10" spans="1:3">
      <c r="A10" s="4" t="s">
        <v>374</v>
      </c>
      <c r="B10" s="5" t="n">
        <v>480</v>
      </c>
    </row>
    <row r="11" spans="1:3">
      <c r="A11" s="4" t="s">
        <v>375</v>
      </c>
      <c r="B11" s="5" t="n">
        <v>360</v>
      </c>
    </row>
    <row r="12" spans="1:3">
      <c r="A12" s="4" t="s">
        <v>376</v>
      </c>
      <c r="B12" s="5" t="n">
        <v>120</v>
      </c>
    </row>
    <row r="13" spans="1:3">
      <c r="A13" s="4" t="s">
        <v>377</v>
      </c>
    </row>
    <row r="14" spans="1:3">
      <c r="A14" s="3" t="s">
        <v>371</v>
      </c>
    </row>
    <row r="15" spans="1:3">
      <c r="A15" s="4" t="s">
        <v>372</v>
      </c>
      <c r="B15" s="7" t="n">
        <v>0.4</v>
      </c>
      <c r="C15" s="8" t="n">
        <v>11.3</v>
      </c>
    </row>
    <row r="16" spans="1:3">
      <c r="A16" s="4" t="s">
        <v>378</v>
      </c>
    </row>
    <row r="17" spans="1:3">
      <c r="A17" s="3" t="s">
        <v>371</v>
      </c>
    </row>
    <row r="18" spans="1:3">
      <c r="A18" s="4" t="s">
        <v>372</v>
      </c>
      <c r="B18" s="8" t="n">
        <v>0.4</v>
      </c>
      <c r="C18" s="8" t="n">
        <v>11.9</v>
      </c>
    </row>
    <row r="19" spans="1:3">
      <c r="A19" s="4" t="s">
        <v>366</v>
      </c>
      <c r="B19" s="8" t="n">
        <v>80.7</v>
      </c>
    </row>
    <row r="20" spans="1:3">
      <c r="A20" s="4" t="s">
        <v>379</v>
      </c>
    </row>
    <row r="21" spans="1:3">
      <c r="A21" s="3" t="s">
        <v>371</v>
      </c>
    </row>
    <row r="22" spans="1:3">
      <c r="A22" s="4" t="s">
        <v>372</v>
      </c>
      <c r="C22" s="8" t="n">
        <v>0.9</v>
      </c>
    </row>
    <row r="23" spans="1:3">
      <c r="A23" s="4" t="s">
        <v>380</v>
      </c>
    </row>
    <row r="24" spans="1:3">
      <c r="A24" s="3" t="s">
        <v>371</v>
      </c>
    </row>
    <row r="25" spans="1:3">
      <c r="A25" s="4" t="s">
        <v>372</v>
      </c>
      <c r="C25" s="5" t="n">
        <v>11</v>
      </c>
    </row>
    <row r="26" spans="1:3">
      <c r="A26" s="4" t="s">
        <v>381</v>
      </c>
    </row>
    <row r="27" spans="1:3">
      <c r="A27" s="3" t="s">
        <v>371</v>
      </c>
    </row>
    <row r="28" spans="1:3">
      <c r="A28" s="4" t="s">
        <v>372</v>
      </c>
      <c r="B28" s="5" t="n">
        <v>0</v>
      </c>
      <c r="C28" s="8" t="n">
        <v>1.6</v>
      </c>
    </row>
    <row r="29" spans="1:3">
      <c r="A29" s="4" t="s">
        <v>366</v>
      </c>
      <c r="B29" s="8" t="n">
        <v>21.6</v>
      </c>
    </row>
    <row r="30" spans="1:3">
      <c r="A30" s="4" t="s">
        <v>382</v>
      </c>
    </row>
    <row r="31" spans="1:3">
      <c r="A31" s="3" t="s">
        <v>371</v>
      </c>
    </row>
    <row r="32" spans="1:3">
      <c r="A32" s="4" t="s">
        <v>372</v>
      </c>
      <c r="C32" s="8" t="n">
        <v>1.6</v>
      </c>
    </row>
    <row r="33" spans="1:3">
      <c r="A33" s="4" t="s">
        <v>383</v>
      </c>
    </row>
    <row r="34" spans="1:3">
      <c r="A34" s="3" t="s">
        <v>371</v>
      </c>
    </row>
    <row r="35" spans="1:3">
      <c r="A35" s="4" t="s">
        <v>372</v>
      </c>
      <c r="B35" s="5" t="n">
        <v>0</v>
      </c>
      <c r="C35" s="8" t="n">
        <v>0.3</v>
      </c>
    </row>
    <row r="36" spans="1:3">
      <c r="A36" s="4" t="s">
        <v>366</v>
      </c>
      <c r="B36" s="8" t="n">
        <v>5.5</v>
      </c>
    </row>
    <row r="37" spans="1:3">
      <c r="A37" s="4" t="s">
        <v>384</v>
      </c>
    </row>
    <row r="38" spans="1:3">
      <c r="A38" s="3" t="s">
        <v>371</v>
      </c>
    </row>
    <row r="39" spans="1:3">
      <c r="A39" s="4" t="s">
        <v>372</v>
      </c>
      <c r="C39" s="7" t="n">
        <v>0.3</v>
      </c>
    </row>
    <row r="40" spans="1:3">
      <c r="A40" s="4" t="s">
        <v>385</v>
      </c>
    </row>
    <row r="41" spans="1:3">
      <c r="A41" s="3" t="s">
        <v>371</v>
      </c>
    </row>
    <row r="42" spans="1:3">
      <c r="A42" s="4" t="s">
        <v>366</v>
      </c>
      <c r="B42" s="11" t="n">
        <v>2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3</v>
      </c>
    </row>
    <row r="3" spans="1:3">
      <c r="A3" s="3" t="s">
        <v>371</v>
      </c>
    </row>
    <row r="4" spans="1:3">
      <c r="A4" s="4" t="s">
        <v>387</v>
      </c>
      <c r="B4" s="7" t="n">
        <v>0.4</v>
      </c>
      <c r="C4" s="7" t="n">
        <v>13.8</v>
      </c>
    </row>
    <row r="5" spans="1:3">
      <c r="A5" s="4" t="s">
        <v>366</v>
      </c>
      <c r="B5" s="8" t="n">
        <v>107.8</v>
      </c>
    </row>
    <row r="6" spans="1:3">
      <c r="A6" s="4" t="s">
        <v>388</v>
      </c>
    </row>
    <row r="7" spans="1:3">
      <c r="A7" s="3" t="s">
        <v>371</v>
      </c>
    </row>
    <row r="8" spans="1:3">
      <c r="A8" s="4" t="s">
        <v>387</v>
      </c>
      <c r="B8" s="8" t="n">
        <v>0.4</v>
      </c>
      <c r="C8" s="8" t="n">
        <v>2.5</v>
      </c>
    </row>
    <row r="9" spans="1:3">
      <c r="A9" s="4" t="s">
        <v>389</v>
      </c>
    </row>
    <row r="10" spans="1:3">
      <c r="A10" s="3" t="s">
        <v>371</v>
      </c>
    </row>
    <row r="11" spans="1:3">
      <c r="A11" s="4" t="s">
        <v>387</v>
      </c>
      <c r="B11" s="5" t="n">
        <v>0</v>
      </c>
      <c r="C11" s="8" t="n">
        <v>11.3</v>
      </c>
    </row>
    <row r="12" spans="1:3">
      <c r="A12" s="4" t="s">
        <v>390</v>
      </c>
    </row>
    <row r="13" spans="1:3">
      <c r="A13" s="3" t="s">
        <v>371</v>
      </c>
    </row>
    <row r="14" spans="1:3">
      <c r="A14" s="4" t="s">
        <v>387</v>
      </c>
      <c r="B14" s="8" t="n">
        <v>0.4</v>
      </c>
      <c r="C14" s="8" t="n">
        <v>11.9</v>
      </c>
    </row>
    <row r="15" spans="1:3">
      <c r="A15" s="4" t="s">
        <v>366</v>
      </c>
      <c r="B15" s="8" t="n">
        <v>80.7</v>
      </c>
    </row>
    <row r="16" spans="1:3">
      <c r="A16" s="4" t="s">
        <v>391</v>
      </c>
    </row>
    <row r="17" spans="1:3">
      <c r="A17" s="3" t="s">
        <v>371</v>
      </c>
    </row>
    <row r="18" spans="1:3">
      <c r="A18" s="4" t="s">
        <v>387</v>
      </c>
      <c r="B18" s="8" t="n">
        <v>0.4</v>
      </c>
      <c r="C18" s="8" t="n">
        <v>1.8</v>
      </c>
    </row>
    <row r="19" spans="1:3">
      <c r="A19" s="4" t="s">
        <v>392</v>
      </c>
    </row>
    <row r="20" spans="1:3">
      <c r="A20" s="3" t="s">
        <v>371</v>
      </c>
    </row>
    <row r="21" spans="1:3">
      <c r="A21" s="4" t="s">
        <v>387</v>
      </c>
      <c r="B21" s="5" t="n">
        <v>0</v>
      </c>
      <c r="C21" s="8" t="n">
        <v>10.1</v>
      </c>
    </row>
    <row r="22" spans="1:3">
      <c r="A22" s="4" t="s">
        <v>393</v>
      </c>
    </row>
    <row r="23" spans="1:3">
      <c r="A23" s="3" t="s">
        <v>371</v>
      </c>
    </row>
    <row r="24" spans="1:3">
      <c r="A24" s="4" t="s">
        <v>387</v>
      </c>
      <c r="B24" s="5" t="n">
        <v>0</v>
      </c>
      <c r="C24" s="8" t="n">
        <v>1.6</v>
      </c>
    </row>
    <row r="25" spans="1:3">
      <c r="A25" s="4" t="s">
        <v>366</v>
      </c>
      <c r="B25" s="8" t="n">
        <v>21.6</v>
      </c>
    </row>
    <row r="26" spans="1:3">
      <c r="A26" s="4" t="s">
        <v>394</v>
      </c>
    </row>
    <row r="27" spans="1:3">
      <c r="A27" s="3" t="s">
        <v>371</v>
      </c>
    </row>
    <row r="28" spans="1:3">
      <c r="A28" s="4" t="s">
        <v>387</v>
      </c>
      <c r="B28" s="5" t="n">
        <v>0</v>
      </c>
      <c r="C28" s="8" t="n">
        <v>0.4</v>
      </c>
    </row>
    <row r="29" spans="1:3">
      <c r="A29" s="4" t="s">
        <v>395</v>
      </c>
    </row>
    <row r="30" spans="1:3">
      <c r="A30" s="3" t="s">
        <v>371</v>
      </c>
    </row>
    <row r="31" spans="1:3">
      <c r="A31" s="4" t="s">
        <v>387</v>
      </c>
      <c r="B31" s="5" t="n">
        <v>0</v>
      </c>
      <c r="C31" s="8" t="n">
        <v>1.2</v>
      </c>
    </row>
    <row r="32" spans="1:3">
      <c r="A32" s="4" t="s">
        <v>396</v>
      </c>
    </row>
    <row r="33" spans="1:3">
      <c r="A33" s="3" t="s">
        <v>371</v>
      </c>
    </row>
    <row r="34" spans="1:3">
      <c r="A34" s="4" t="s">
        <v>387</v>
      </c>
      <c r="B34" s="5" t="n">
        <v>0</v>
      </c>
      <c r="C34" s="8" t="n">
        <v>0.3</v>
      </c>
    </row>
    <row r="35" spans="1:3">
      <c r="A35" s="4" t="s">
        <v>366</v>
      </c>
      <c r="B35" s="8" t="n">
        <v>5.5</v>
      </c>
    </row>
    <row r="36" spans="1:3">
      <c r="A36" s="4" t="s">
        <v>397</v>
      </c>
    </row>
    <row r="37" spans="1:3">
      <c r="A37" s="3" t="s">
        <v>371</v>
      </c>
    </row>
    <row r="38" spans="1:3">
      <c r="A38" s="4" t="s">
        <v>387</v>
      </c>
      <c r="B38" s="5" t="n">
        <v>0</v>
      </c>
      <c r="C38" s="8" t="n">
        <v>0.3</v>
      </c>
    </row>
    <row r="39" spans="1:3">
      <c r="A39" s="4" t="s">
        <v>398</v>
      </c>
    </row>
    <row r="40" spans="1:3">
      <c r="A40" s="3" t="s">
        <v>371</v>
      </c>
    </row>
    <row r="41" spans="1:3">
      <c r="A41" s="4" t="s">
        <v>387</v>
      </c>
      <c r="B41" s="11" t="n">
        <v>0</v>
      </c>
      <c r="C41" s="11"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52"/>
    <col customWidth="1" max="2" min="2" width="21"/>
  </cols>
  <sheetData>
    <row r="1" spans="1:2">
      <c r="A1" s="1" t="s">
        <v>399</v>
      </c>
      <c r="B1" s="2" t="s">
        <v>1</v>
      </c>
    </row>
    <row r="2" spans="1:2">
      <c r="B2" s="2" t="s">
        <v>304</v>
      </c>
    </row>
    <row r="3" spans="1:2">
      <c r="A3" s="3" t="s">
        <v>400</v>
      </c>
    </row>
    <row r="4" spans="1:2">
      <c r="A4" s="4" t="s">
        <v>130</v>
      </c>
      <c r="B4" s="7" t="n">
        <v>1020.5</v>
      </c>
    </row>
    <row r="5" spans="1:2">
      <c r="A5" s="4" t="s">
        <v>401</v>
      </c>
    </row>
    <row r="6" spans="1:2">
      <c r="A6" s="3" t="s">
        <v>400</v>
      </c>
    </row>
    <row r="7" spans="1:2">
      <c r="A7" s="4" t="s">
        <v>130</v>
      </c>
      <c r="B7" s="8" t="n">
        <v>499.9</v>
      </c>
    </row>
    <row r="8" spans="1:2">
      <c r="A8" s="4" t="s">
        <v>402</v>
      </c>
    </row>
    <row r="9" spans="1:2">
      <c r="A9" s="3" t="s">
        <v>400</v>
      </c>
    </row>
    <row r="10" spans="1:2">
      <c r="A10" s="4" t="s">
        <v>130</v>
      </c>
      <c r="B10" s="8" t="n">
        <v>88.8</v>
      </c>
    </row>
    <row r="11" spans="1:2">
      <c r="A11" s="4" t="s">
        <v>403</v>
      </c>
    </row>
    <row r="12" spans="1:2">
      <c r="A12" s="3" t="s">
        <v>400</v>
      </c>
    </row>
    <row r="13" spans="1:2">
      <c r="A13" s="4" t="s">
        <v>130</v>
      </c>
      <c r="B13" s="8" t="n">
        <v>85.2</v>
      </c>
    </row>
    <row r="14" spans="1:2">
      <c r="A14" s="4" t="s">
        <v>404</v>
      </c>
    </row>
    <row r="15" spans="1:2">
      <c r="A15" s="3" t="s">
        <v>400</v>
      </c>
    </row>
    <row r="16" spans="1:2">
      <c r="A16" s="4" t="s">
        <v>130</v>
      </c>
      <c r="B16" s="8" t="n">
        <v>52.3</v>
      </c>
    </row>
    <row r="17" spans="1:2">
      <c r="A17" s="4" t="s">
        <v>405</v>
      </c>
    </row>
    <row r="18" spans="1:2">
      <c r="A18" s="3" t="s">
        <v>400</v>
      </c>
    </row>
    <row r="19" spans="1:2">
      <c r="A19" s="4" t="s">
        <v>130</v>
      </c>
      <c r="B19" s="8" t="n">
        <v>45.9</v>
      </c>
    </row>
    <row r="20" spans="1:2">
      <c r="A20" s="4" t="s">
        <v>406</v>
      </c>
    </row>
    <row r="21" spans="1:2">
      <c r="A21" s="3" t="s">
        <v>400</v>
      </c>
    </row>
    <row r="22" spans="1:2">
      <c r="A22" s="4" t="s">
        <v>130</v>
      </c>
      <c r="B22" s="8" t="n">
        <v>248.4</v>
      </c>
    </row>
    <row r="23" spans="1:2">
      <c r="A23" s="4" t="s">
        <v>407</v>
      </c>
    </row>
    <row r="24" spans="1:2">
      <c r="A24" s="3" t="s">
        <v>400</v>
      </c>
    </row>
    <row r="25" spans="1:2">
      <c r="A25" s="4" t="s">
        <v>130</v>
      </c>
      <c r="B25" s="8" t="n">
        <v>354.1</v>
      </c>
    </row>
    <row r="26" spans="1:2">
      <c r="A26" s="4" t="s">
        <v>408</v>
      </c>
    </row>
    <row r="27" spans="1:2">
      <c r="A27" s="3" t="s">
        <v>400</v>
      </c>
    </row>
    <row r="28" spans="1:2">
      <c r="A28" s="4" t="s">
        <v>130</v>
      </c>
      <c r="B28" s="8" t="n">
        <v>266.2</v>
      </c>
    </row>
    <row r="29" spans="1:2">
      <c r="A29" s="4" t="s">
        <v>409</v>
      </c>
    </row>
    <row r="30" spans="1:2">
      <c r="A30" s="3" t="s">
        <v>400</v>
      </c>
    </row>
    <row r="31" spans="1:2">
      <c r="A31" s="4" t="s">
        <v>130</v>
      </c>
      <c r="B31" s="8" t="n">
        <v>225.8</v>
      </c>
    </row>
    <row r="32" spans="1:2">
      <c r="A32" s="4" t="s">
        <v>410</v>
      </c>
    </row>
    <row r="33" spans="1:2">
      <c r="A33" s="3" t="s">
        <v>400</v>
      </c>
    </row>
    <row r="34" spans="1:2">
      <c r="A34" s="4" t="s">
        <v>130</v>
      </c>
      <c r="B34" s="8" t="n">
        <v>127.9</v>
      </c>
    </row>
    <row r="35" spans="1:2">
      <c r="A35" s="4" t="s">
        <v>411</v>
      </c>
    </row>
    <row r="36" spans="1:2">
      <c r="A36" s="3" t="s">
        <v>400</v>
      </c>
    </row>
    <row r="37" spans="1:2">
      <c r="A37" s="4" t="s">
        <v>130</v>
      </c>
      <c r="B37" s="8" t="n">
        <v>46.5</v>
      </c>
    </row>
    <row r="38" spans="1:2">
      <c r="A38" s="4" t="s">
        <v>390</v>
      </c>
    </row>
    <row r="39" spans="1:2">
      <c r="A39" s="3" t="s">
        <v>400</v>
      </c>
    </row>
    <row r="40" spans="1:2">
      <c r="A40" s="4" t="s">
        <v>130</v>
      </c>
      <c r="B40" s="8" t="n">
        <v>586.1</v>
      </c>
    </row>
    <row r="41" spans="1:2">
      <c r="A41" s="4" t="s">
        <v>412</v>
      </c>
    </row>
    <row r="42" spans="1:2">
      <c r="A42" s="3" t="s">
        <v>400</v>
      </c>
    </row>
    <row r="43" spans="1:2">
      <c r="A43" s="4" t="s">
        <v>130</v>
      </c>
      <c r="B43" s="8" t="n">
        <v>487.4</v>
      </c>
    </row>
    <row r="44" spans="1:2">
      <c r="A44" s="4" t="s">
        <v>413</v>
      </c>
    </row>
    <row r="45" spans="1:2">
      <c r="A45" s="3" t="s">
        <v>400</v>
      </c>
    </row>
    <row r="46" spans="1:2">
      <c r="A46" s="4" t="s">
        <v>130</v>
      </c>
      <c r="B46" s="8" t="n">
        <v>88.2</v>
      </c>
    </row>
    <row r="47" spans="1:2">
      <c r="A47" s="4" t="s">
        <v>414</v>
      </c>
    </row>
    <row r="48" spans="1:2">
      <c r="A48" s="3" t="s">
        <v>400</v>
      </c>
    </row>
    <row r="49" spans="1:2">
      <c r="A49" s="4" t="s">
        <v>130</v>
      </c>
      <c r="B49" s="8" t="n">
        <v>0.2</v>
      </c>
    </row>
    <row r="50" spans="1:2">
      <c r="A50" s="4" t="s">
        <v>415</v>
      </c>
    </row>
    <row r="51" spans="1:2">
      <c r="A51" s="3" t="s">
        <v>400</v>
      </c>
    </row>
    <row r="52" spans="1:2">
      <c r="A52" s="4" t="s">
        <v>130</v>
      </c>
      <c r="B52" s="5" t="n">
        <v>0</v>
      </c>
    </row>
    <row r="53" spans="1:2">
      <c r="A53" s="4" t="s">
        <v>416</v>
      </c>
    </row>
    <row r="54" spans="1:2">
      <c r="A54" s="3" t="s">
        <v>400</v>
      </c>
    </row>
    <row r="55" spans="1:2">
      <c r="A55" s="4" t="s">
        <v>130</v>
      </c>
      <c r="B55" s="5" t="n">
        <v>0</v>
      </c>
    </row>
    <row r="56" spans="1:2">
      <c r="A56" s="4" t="s">
        <v>417</v>
      </c>
    </row>
    <row r="57" spans="1:2">
      <c r="A57" s="3" t="s">
        <v>400</v>
      </c>
    </row>
    <row r="58" spans="1:2">
      <c r="A58" s="4" t="s">
        <v>130</v>
      </c>
      <c r="B58" s="8" t="n">
        <v>10.3</v>
      </c>
    </row>
    <row r="59" spans="1:2">
      <c r="A59" s="4" t="s">
        <v>418</v>
      </c>
    </row>
    <row r="60" spans="1:2">
      <c r="A60" s="3" t="s">
        <v>400</v>
      </c>
    </row>
    <row r="61" spans="1:2">
      <c r="A61" s="4" t="s">
        <v>130</v>
      </c>
      <c r="B61" s="8" t="n">
        <v>187.7</v>
      </c>
    </row>
    <row r="62" spans="1:2">
      <c r="A62" s="4" t="s">
        <v>419</v>
      </c>
    </row>
    <row r="63" spans="1:2">
      <c r="A63" s="3" t="s">
        <v>400</v>
      </c>
    </row>
    <row r="64" spans="1:2">
      <c r="A64" s="4" t="s">
        <v>130</v>
      </c>
      <c r="B64" s="8" t="n">
        <v>191.6</v>
      </c>
    </row>
    <row r="65" spans="1:2">
      <c r="A65" s="4" t="s">
        <v>420</v>
      </c>
    </row>
    <row r="66" spans="1:2">
      <c r="A66" s="3" t="s">
        <v>400</v>
      </c>
    </row>
    <row r="67" spans="1:2">
      <c r="A67" s="4" t="s">
        <v>130</v>
      </c>
      <c r="B67" s="8" t="n">
        <v>89.5</v>
      </c>
    </row>
    <row r="68" spans="1:2">
      <c r="A68" s="4" t="s">
        <v>421</v>
      </c>
    </row>
    <row r="69" spans="1:2">
      <c r="A69" s="3" t="s">
        <v>400</v>
      </c>
    </row>
    <row r="70" spans="1:2">
      <c r="A70" s="4" t="s">
        <v>130</v>
      </c>
      <c r="B70" s="8" t="n">
        <v>81.3</v>
      </c>
    </row>
    <row r="71" spans="1:2">
      <c r="A71" s="4" t="s">
        <v>422</v>
      </c>
    </row>
    <row r="72" spans="1:2">
      <c r="A72" s="3" t="s">
        <v>400</v>
      </c>
    </row>
    <row r="73" spans="1:2">
      <c r="A73" s="4" t="s">
        <v>130</v>
      </c>
      <c r="B73" s="5" t="n">
        <v>36</v>
      </c>
    </row>
    <row r="74" spans="1:2">
      <c r="A74" s="4" t="s">
        <v>393</v>
      </c>
    </row>
    <row r="75" spans="1:2">
      <c r="A75" s="3" t="s">
        <v>400</v>
      </c>
    </row>
    <row r="76" spans="1:2">
      <c r="A76" s="4" t="s">
        <v>130</v>
      </c>
      <c r="B76" s="8" t="n">
        <v>264.6</v>
      </c>
    </row>
    <row r="77" spans="1:2">
      <c r="A77" s="4" t="s">
        <v>423</v>
      </c>
    </row>
    <row r="78" spans="1:2">
      <c r="A78" s="3" t="s">
        <v>400</v>
      </c>
    </row>
    <row r="79" spans="1:2">
      <c r="A79" s="4" t="s">
        <v>130</v>
      </c>
      <c r="B79" s="8" t="n">
        <v>12.5</v>
      </c>
    </row>
    <row r="80" spans="1:2">
      <c r="A80" s="4" t="s">
        <v>424</v>
      </c>
    </row>
    <row r="81" spans="1:2">
      <c r="A81" s="3" t="s">
        <v>400</v>
      </c>
    </row>
    <row r="82" spans="1:2">
      <c r="A82" s="4" t="s">
        <v>130</v>
      </c>
      <c r="B82" s="8" t="n">
        <v>0.6</v>
      </c>
    </row>
    <row r="83" spans="1:2">
      <c r="A83" s="4" t="s">
        <v>425</v>
      </c>
    </row>
    <row r="84" spans="1:2">
      <c r="A84" s="3" t="s">
        <v>400</v>
      </c>
    </row>
    <row r="85" spans="1:2">
      <c r="A85" s="4" t="s">
        <v>130</v>
      </c>
      <c r="B85" s="5" t="n">
        <v>85</v>
      </c>
    </row>
    <row r="86" spans="1:2">
      <c r="A86" s="4" t="s">
        <v>426</v>
      </c>
    </row>
    <row r="87" spans="1:2">
      <c r="A87" s="3" t="s">
        <v>400</v>
      </c>
    </row>
    <row r="88" spans="1:2">
      <c r="A88" s="4" t="s">
        <v>130</v>
      </c>
      <c r="B88" s="8" t="n">
        <v>52.3</v>
      </c>
    </row>
    <row r="89" spans="1:2">
      <c r="A89" s="4" t="s">
        <v>427</v>
      </c>
    </row>
    <row r="90" spans="1:2">
      <c r="A90" s="3" t="s">
        <v>400</v>
      </c>
    </row>
    <row r="91" spans="1:2">
      <c r="A91" s="4" t="s">
        <v>130</v>
      </c>
      <c r="B91" s="5" t="n">
        <v>0</v>
      </c>
    </row>
    <row r="92" spans="1:2">
      <c r="A92" s="4" t="s">
        <v>428</v>
      </c>
    </row>
    <row r="93" spans="1:2">
      <c r="A93" s="3" t="s">
        <v>400</v>
      </c>
    </row>
    <row r="94" spans="1:2">
      <c r="A94" s="4" t="s">
        <v>130</v>
      </c>
      <c r="B94" s="8" t="n">
        <v>114.2</v>
      </c>
    </row>
    <row r="95" spans="1:2">
      <c r="A95" s="4" t="s">
        <v>429</v>
      </c>
    </row>
    <row r="96" spans="1:2">
      <c r="A96" s="3" t="s">
        <v>400</v>
      </c>
    </row>
    <row r="97" spans="1:2">
      <c r="A97" s="4" t="s">
        <v>130</v>
      </c>
      <c r="B97" s="8" t="n">
        <v>129.8</v>
      </c>
    </row>
    <row r="98" spans="1:2">
      <c r="A98" s="4" t="s">
        <v>430</v>
      </c>
    </row>
    <row r="99" spans="1:2">
      <c r="A99" s="3" t="s">
        <v>400</v>
      </c>
    </row>
    <row r="100" spans="1:2">
      <c r="A100" s="4" t="s">
        <v>130</v>
      </c>
      <c r="B100" s="8" t="n">
        <v>43.8</v>
      </c>
    </row>
    <row r="101" spans="1:2">
      <c r="A101" s="4" t="s">
        <v>431</v>
      </c>
    </row>
    <row r="102" spans="1:2">
      <c r="A102" s="3" t="s">
        <v>400</v>
      </c>
    </row>
    <row r="103" spans="1:2">
      <c r="A103" s="4" t="s">
        <v>130</v>
      </c>
      <c r="B103" s="8" t="n">
        <v>45.2</v>
      </c>
    </row>
    <row r="104" spans="1:2">
      <c r="A104" s="4" t="s">
        <v>432</v>
      </c>
    </row>
    <row r="105" spans="1:2">
      <c r="A105" s="3" t="s">
        <v>400</v>
      </c>
    </row>
    <row r="106" spans="1:2">
      <c r="A106" s="4" t="s">
        <v>130</v>
      </c>
      <c r="B106" s="8" t="n">
        <v>45.8</v>
      </c>
    </row>
    <row r="107" spans="1:2">
      <c r="A107" s="4" t="s">
        <v>433</v>
      </c>
    </row>
    <row r="108" spans="1:2">
      <c r="A108" s="3" t="s">
        <v>400</v>
      </c>
    </row>
    <row r="109" spans="1:2">
      <c r="A109" s="4" t="s">
        <v>130</v>
      </c>
      <c r="B109" s="5" t="n">
        <v>0</v>
      </c>
    </row>
    <row r="110" spans="1:2">
      <c r="A110" s="4" t="s">
        <v>396</v>
      </c>
    </row>
    <row r="111" spans="1:2">
      <c r="A111" s="3" t="s">
        <v>400</v>
      </c>
    </row>
    <row r="112" spans="1:2">
      <c r="A112" s="4" t="s">
        <v>130</v>
      </c>
      <c r="B112" s="8" t="n">
        <v>168.2</v>
      </c>
    </row>
    <row r="113" spans="1:2">
      <c r="A113" s="4" t="s">
        <v>434</v>
      </c>
    </row>
    <row r="114" spans="1:2">
      <c r="A114" s="3" t="s">
        <v>400</v>
      </c>
    </row>
    <row r="115" spans="1:2">
      <c r="A115" s="4" t="s">
        <v>130</v>
      </c>
      <c r="B115" s="5" t="n">
        <v>0</v>
      </c>
    </row>
    <row r="116" spans="1:2">
      <c r="A116" s="4" t="s">
        <v>435</v>
      </c>
    </row>
    <row r="117" spans="1:2">
      <c r="A117" s="3" t="s">
        <v>400</v>
      </c>
    </row>
    <row r="118" spans="1:2">
      <c r="A118" s="4" t="s">
        <v>130</v>
      </c>
      <c r="B118" s="5" t="n">
        <v>0</v>
      </c>
    </row>
    <row r="119" spans="1:2">
      <c r="A119" s="4" t="s">
        <v>436</v>
      </c>
    </row>
    <row r="120" spans="1:2">
      <c r="A120" s="3" t="s">
        <v>400</v>
      </c>
    </row>
    <row r="121" spans="1:2">
      <c r="A121" s="4" t="s">
        <v>130</v>
      </c>
      <c r="B121" s="5" t="n">
        <v>0</v>
      </c>
    </row>
    <row r="122" spans="1:2">
      <c r="A122" s="4" t="s">
        <v>437</v>
      </c>
    </row>
    <row r="123" spans="1:2">
      <c r="A123" s="3" t="s">
        <v>400</v>
      </c>
    </row>
    <row r="124" spans="1:2">
      <c r="A124" s="4" t="s">
        <v>130</v>
      </c>
      <c r="B124" s="5" t="n">
        <v>0</v>
      </c>
    </row>
    <row r="125" spans="1:2">
      <c r="A125" s="4" t="s">
        <v>438</v>
      </c>
    </row>
    <row r="126" spans="1:2">
      <c r="A126" s="3" t="s">
        <v>400</v>
      </c>
    </row>
    <row r="127" spans="1:2">
      <c r="A127" s="4" t="s">
        <v>130</v>
      </c>
      <c r="B127" s="8" t="n">
        <v>45.9</v>
      </c>
    </row>
    <row r="128" spans="1:2">
      <c r="A128" s="4" t="s">
        <v>439</v>
      </c>
    </row>
    <row r="129" spans="1:2">
      <c r="A129" s="3" t="s">
        <v>400</v>
      </c>
    </row>
    <row r="130" spans="1:2">
      <c r="A130" s="4" t="s">
        <v>130</v>
      </c>
      <c r="B130" s="8" t="n">
        <v>122.3</v>
      </c>
    </row>
    <row r="131" spans="1:2">
      <c r="A131" s="4" t="s">
        <v>440</v>
      </c>
    </row>
    <row r="132" spans="1:2">
      <c r="A132" s="3" t="s">
        <v>400</v>
      </c>
    </row>
    <row r="133" spans="1:2">
      <c r="A133" s="4" t="s">
        <v>130</v>
      </c>
      <c r="B133" s="8" t="n">
        <v>36.6</v>
      </c>
    </row>
    <row r="134" spans="1:2">
      <c r="A134" s="4" t="s">
        <v>441</v>
      </c>
    </row>
    <row r="135" spans="1:2">
      <c r="A135" s="3" t="s">
        <v>400</v>
      </c>
    </row>
    <row r="136" spans="1:2">
      <c r="A136" s="4" t="s">
        <v>130</v>
      </c>
      <c r="B136" s="8" t="n">
        <v>30.6</v>
      </c>
    </row>
    <row r="137" spans="1:2">
      <c r="A137" s="4" t="s">
        <v>442</v>
      </c>
    </row>
    <row r="138" spans="1:2">
      <c r="A138" s="3" t="s">
        <v>400</v>
      </c>
    </row>
    <row r="139" spans="1:2">
      <c r="A139" s="4" t="s">
        <v>130</v>
      </c>
      <c r="B139" s="8" t="n">
        <v>89.7</v>
      </c>
    </row>
    <row r="140" spans="1:2">
      <c r="A140" s="4" t="s">
        <v>443</v>
      </c>
    </row>
    <row r="141" spans="1:2">
      <c r="A141" s="3" t="s">
        <v>400</v>
      </c>
    </row>
    <row r="142" spans="1:2">
      <c r="A142" s="4" t="s">
        <v>130</v>
      </c>
      <c r="B142" s="8" t="n">
        <v>0.8</v>
      </c>
    </row>
    <row r="143" spans="1:2">
      <c r="A143" s="4" t="s">
        <v>444</v>
      </c>
    </row>
    <row r="144" spans="1:2">
      <c r="A144" s="3" t="s">
        <v>400</v>
      </c>
    </row>
    <row r="145" spans="1:2">
      <c r="A145" s="4" t="s">
        <v>130</v>
      </c>
      <c r="B145" s="8" t="n">
        <v>10.5</v>
      </c>
    </row>
    <row r="146" spans="1:2">
      <c r="A146" s="4" t="s">
        <v>445</v>
      </c>
    </row>
    <row r="147" spans="1:2">
      <c r="A147" s="3" t="s">
        <v>400</v>
      </c>
    </row>
    <row r="148" spans="1:2">
      <c r="A148" s="4" t="s">
        <v>130</v>
      </c>
      <c r="B148" s="8" t="n">
        <v>1.6</v>
      </c>
    </row>
    <row r="149" spans="1:2">
      <c r="A149" s="4" t="s">
        <v>446</v>
      </c>
    </row>
    <row r="150" spans="1:2">
      <c r="A150" s="3" t="s">
        <v>400</v>
      </c>
    </row>
    <row r="151" spans="1:2">
      <c r="A151" s="4" t="s">
        <v>130</v>
      </c>
      <c r="B151" s="5" t="n">
        <v>0</v>
      </c>
    </row>
    <row r="152" spans="1:2">
      <c r="A152" s="4" t="s">
        <v>447</v>
      </c>
    </row>
    <row r="153" spans="1:2">
      <c r="A153" s="3" t="s">
        <v>400</v>
      </c>
    </row>
    <row r="154" spans="1:2">
      <c r="A154" s="4" t="s">
        <v>130</v>
      </c>
      <c r="B154" s="5" t="n">
        <v>0</v>
      </c>
    </row>
    <row r="155" spans="1:2">
      <c r="A155" s="4" t="s">
        <v>448</v>
      </c>
    </row>
    <row r="156" spans="1:2">
      <c r="A156" s="3" t="s">
        <v>400</v>
      </c>
    </row>
    <row r="157" spans="1:2">
      <c r="A157" s="4" t="s">
        <v>130</v>
      </c>
      <c r="B157" s="5" t="n">
        <v>0</v>
      </c>
    </row>
    <row r="158" spans="1:2">
      <c r="A158" s="4" t="s">
        <v>449</v>
      </c>
    </row>
    <row r="159" spans="1:2">
      <c r="A159" s="3" t="s">
        <v>400</v>
      </c>
    </row>
    <row r="160" spans="1:2">
      <c r="A160" s="4" t="s">
        <v>130</v>
      </c>
      <c r="B160" s="5" t="n">
        <v>0</v>
      </c>
    </row>
    <row r="161" spans="1:2">
      <c r="A161" s="4" t="s">
        <v>450</v>
      </c>
    </row>
    <row r="162" spans="1:2">
      <c r="A162" s="3" t="s">
        <v>400</v>
      </c>
    </row>
    <row r="163" spans="1:2">
      <c r="A163" s="4" t="s">
        <v>130</v>
      </c>
      <c r="B163" s="5" t="n">
        <v>0</v>
      </c>
    </row>
    <row r="164" spans="1:2">
      <c r="A164" s="4" t="s">
        <v>451</v>
      </c>
    </row>
    <row r="165" spans="1:2">
      <c r="A165" s="3" t="s">
        <v>400</v>
      </c>
    </row>
    <row r="166" spans="1:2">
      <c r="A166" s="4" t="s">
        <v>130</v>
      </c>
      <c r="B166" s="8" t="n">
        <v>1.6</v>
      </c>
    </row>
    <row r="167" spans="1:2">
      <c r="A167" s="4" t="s">
        <v>452</v>
      </c>
    </row>
    <row r="168" spans="1:2">
      <c r="A168" s="3" t="s">
        <v>400</v>
      </c>
    </row>
    <row r="169" spans="1:2">
      <c r="A169" s="4" t="s">
        <v>130</v>
      </c>
      <c r="B169" s="5" t="n">
        <v>0</v>
      </c>
    </row>
    <row r="170" spans="1:2">
      <c r="A170" s="4" t="s">
        <v>453</v>
      </c>
    </row>
    <row r="171" spans="1:2">
      <c r="A171" s="3" t="s">
        <v>400</v>
      </c>
    </row>
    <row r="172" spans="1:2">
      <c r="A172" s="4" t="s">
        <v>130</v>
      </c>
      <c r="B172" s="8" t="n">
        <v>0.2</v>
      </c>
    </row>
    <row r="173" spans="1:2">
      <c r="A173" s="4" t="s">
        <v>454</v>
      </c>
    </row>
    <row r="174" spans="1:2">
      <c r="A174" s="3" t="s">
        <v>400</v>
      </c>
    </row>
    <row r="175" spans="1:2">
      <c r="A175" s="4" t="s">
        <v>130</v>
      </c>
      <c r="B175" s="8" t="n">
        <v>1.4</v>
      </c>
    </row>
    <row r="176" spans="1:2">
      <c r="A176" s="4" t="s">
        <v>455</v>
      </c>
    </row>
    <row r="177" spans="1:2">
      <c r="A177" s="3" t="s">
        <v>400</v>
      </c>
    </row>
    <row r="178" spans="1:2">
      <c r="A178" s="4" t="s">
        <v>130</v>
      </c>
      <c r="B178" s="5" t="n">
        <v>0</v>
      </c>
    </row>
    <row r="179" spans="1:2">
      <c r="A179" s="4" t="s">
        <v>456</v>
      </c>
    </row>
    <row r="180" spans="1:2">
      <c r="A180" s="3" t="s">
        <v>400</v>
      </c>
    </row>
    <row r="181" spans="1:2">
      <c r="A181" s="4" t="s">
        <v>130</v>
      </c>
      <c r="B181" s="11"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3"/>
    <col customWidth="1" max="2" min="2" width="21"/>
  </cols>
  <sheetData>
    <row r="1" spans="1:2">
      <c r="A1" s="1" t="s">
        <v>457</v>
      </c>
      <c r="B1" s="2" t="s">
        <v>1</v>
      </c>
    </row>
    <row r="2" spans="1:2">
      <c r="B2" s="2" t="s">
        <v>304</v>
      </c>
    </row>
    <row r="3" spans="1:2">
      <c r="A3" s="3" t="s">
        <v>400</v>
      </c>
    </row>
    <row r="4" spans="1:2">
      <c r="A4" s="4" t="s">
        <v>130</v>
      </c>
      <c r="B4" s="7" t="n">
        <v>1020.5</v>
      </c>
    </row>
    <row r="5" spans="1:2">
      <c r="A5" s="4" t="s">
        <v>458</v>
      </c>
    </row>
    <row r="6" spans="1:2">
      <c r="A6" s="3" t="s">
        <v>400</v>
      </c>
    </row>
    <row r="7" spans="1:2">
      <c r="A7" s="4" t="s">
        <v>130</v>
      </c>
      <c r="B7" s="8" t="n">
        <v>759.9</v>
      </c>
    </row>
    <row r="8" spans="1:2">
      <c r="A8" s="4" t="s">
        <v>459</v>
      </c>
    </row>
    <row r="9" spans="1:2">
      <c r="A9" s="3" t="s">
        <v>400</v>
      </c>
    </row>
    <row r="10" spans="1:2">
      <c r="A10" s="4" t="s">
        <v>130</v>
      </c>
      <c r="B10" s="8" t="n">
        <v>260.6</v>
      </c>
    </row>
    <row r="11" spans="1:2">
      <c r="A11" s="4" t="s">
        <v>390</v>
      </c>
    </row>
    <row r="12" spans="1:2">
      <c r="A12" s="3" t="s">
        <v>400</v>
      </c>
    </row>
    <row r="13" spans="1:2">
      <c r="A13" s="4" t="s">
        <v>130</v>
      </c>
      <c r="B13" s="8" t="n">
        <v>586.1</v>
      </c>
    </row>
    <row r="14" spans="1:2">
      <c r="A14" s="4" t="s">
        <v>460</v>
      </c>
    </row>
    <row r="15" spans="1:2">
      <c r="A15" s="3" t="s">
        <v>400</v>
      </c>
    </row>
    <row r="16" spans="1:2">
      <c r="A16" s="4" t="s">
        <v>130</v>
      </c>
      <c r="B16" s="8" t="n">
        <v>409.1</v>
      </c>
    </row>
    <row r="17" spans="1:2">
      <c r="A17" s="4" t="s">
        <v>461</v>
      </c>
    </row>
    <row r="18" spans="1:2">
      <c r="A18" s="3" t="s">
        <v>400</v>
      </c>
    </row>
    <row r="19" spans="1:2">
      <c r="A19" s="4" t="s">
        <v>130</v>
      </c>
      <c r="B19" s="5" t="n">
        <v>177</v>
      </c>
    </row>
    <row r="20" spans="1:2">
      <c r="A20" s="4" t="s">
        <v>393</v>
      </c>
    </row>
    <row r="21" spans="1:2">
      <c r="A21" s="3" t="s">
        <v>400</v>
      </c>
    </row>
    <row r="22" spans="1:2">
      <c r="A22" s="4" t="s">
        <v>130</v>
      </c>
      <c r="B22" s="8" t="n">
        <v>264.6</v>
      </c>
    </row>
    <row r="23" spans="1:2">
      <c r="A23" s="4" t="s">
        <v>462</v>
      </c>
    </row>
    <row r="24" spans="1:2">
      <c r="A24" s="3" t="s">
        <v>400</v>
      </c>
    </row>
    <row r="25" spans="1:2">
      <c r="A25" s="4" t="s">
        <v>130</v>
      </c>
      <c r="B25" s="5" t="n">
        <v>181</v>
      </c>
    </row>
    <row r="26" spans="1:2">
      <c r="A26" s="4" t="s">
        <v>463</v>
      </c>
    </row>
    <row r="27" spans="1:2">
      <c r="A27" s="3" t="s">
        <v>400</v>
      </c>
    </row>
    <row r="28" spans="1:2">
      <c r="A28" s="4" t="s">
        <v>130</v>
      </c>
      <c r="B28" s="8" t="n">
        <v>83.59999999999999</v>
      </c>
    </row>
    <row r="29" spans="1:2">
      <c r="A29" s="4" t="s">
        <v>396</v>
      </c>
    </row>
    <row r="30" spans="1:2">
      <c r="A30" s="3" t="s">
        <v>400</v>
      </c>
    </row>
    <row r="31" spans="1:2">
      <c r="A31" s="4" t="s">
        <v>130</v>
      </c>
      <c r="B31" s="8" t="n">
        <v>168.2</v>
      </c>
    </row>
    <row r="32" spans="1:2">
      <c r="A32" s="4" t="s">
        <v>464</v>
      </c>
    </row>
    <row r="33" spans="1:2">
      <c r="A33" s="3" t="s">
        <v>400</v>
      </c>
    </row>
    <row r="34" spans="1:2">
      <c r="A34" s="4" t="s">
        <v>130</v>
      </c>
      <c r="B34" s="8" t="n">
        <v>168.2</v>
      </c>
    </row>
    <row r="35" spans="1:2">
      <c r="A35" s="4" t="s">
        <v>465</v>
      </c>
    </row>
    <row r="36" spans="1:2">
      <c r="A36" s="3" t="s">
        <v>400</v>
      </c>
    </row>
    <row r="37" spans="1:2">
      <c r="A37" s="4" t="s">
        <v>130</v>
      </c>
      <c r="B37" s="5" t="n">
        <v>0</v>
      </c>
    </row>
    <row r="38" spans="1:2">
      <c r="A38" s="4" t="s">
        <v>445</v>
      </c>
    </row>
    <row r="39" spans="1:2">
      <c r="A39" s="3" t="s">
        <v>400</v>
      </c>
    </row>
    <row r="40" spans="1:2">
      <c r="A40" s="4" t="s">
        <v>130</v>
      </c>
      <c r="B40" s="8" t="n">
        <v>1.6</v>
      </c>
    </row>
    <row r="41" spans="1:2">
      <c r="A41" s="4" t="s">
        <v>466</v>
      </c>
    </row>
    <row r="42" spans="1:2">
      <c r="A42" s="3" t="s">
        <v>400</v>
      </c>
    </row>
    <row r="43" spans="1:2">
      <c r="A43" s="4" t="s">
        <v>130</v>
      </c>
      <c r="B43" s="8" t="n">
        <v>1.6</v>
      </c>
    </row>
    <row r="44" spans="1:2">
      <c r="A44" s="4" t="s">
        <v>467</v>
      </c>
    </row>
    <row r="45" spans="1:2">
      <c r="A45" s="3" t="s">
        <v>400</v>
      </c>
    </row>
    <row r="46" spans="1:2">
      <c r="A46" s="4" t="s">
        <v>130</v>
      </c>
      <c r="B46" s="11"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469</v>
      </c>
    </row>
    <row r="2" spans="1:3">
      <c r="A2" s="3" t="s">
        <v>470</v>
      </c>
    </row>
    <row r="3" spans="1:3">
      <c r="A3" s="4" t="s">
        <v>471</v>
      </c>
      <c r="B3" s="7" t="n">
        <v>140.3</v>
      </c>
      <c r="C3" s="7" t="n">
        <v>89.2</v>
      </c>
    </row>
    <row r="4" spans="1:3">
      <c r="A4" s="4" t="s">
        <v>472</v>
      </c>
      <c r="B4" s="8" t="n">
        <v>50.7</v>
      </c>
      <c r="C4" s="8" t="n">
        <v>75.59999999999999</v>
      </c>
    </row>
    <row r="5" spans="1:3">
      <c r="A5" s="4" t="s">
        <v>473</v>
      </c>
      <c r="B5" s="7" t="n">
        <v>0.6</v>
      </c>
      <c r="C5" s="8" t="n">
        <v>0.6</v>
      </c>
    </row>
    <row r="6" spans="1:3">
      <c r="A6" s="4" t="s">
        <v>474</v>
      </c>
    </row>
    <row r="7" spans="1:3">
      <c r="A7" s="3" t="s">
        <v>470</v>
      </c>
    </row>
    <row r="8" spans="1:3">
      <c r="A8" s="4" t="s">
        <v>471</v>
      </c>
      <c r="C8" s="8" t="n">
        <v>51.1</v>
      </c>
    </row>
    <row r="9" spans="1:3">
      <c r="A9" s="4" t="s">
        <v>472</v>
      </c>
      <c r="C9" s="8" t="n">
        <v>-24.9</v>
      </c>
    </row>
    <row r="10" spans="1:3">
      <c r="A10" s="4" t="s">
        <v>473</v>
      </c>
      <c r="C10" s="11"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04</v>
      </c>
    </row>
    <row r="3" spans="1:2">
      <c r="A3" s="4" t="s">
        <v>476</v>
      </c>
    </row>
    <row r="4" spans="1:2">
      <c r="A4" s="3" t="s">
        <v>477</v>
      </c>
    </row>
    <row r="5" spans="1:2">
      <c r="A5" s="4" t="s">
        <v>478</v>
      </c>
      <c r="B5" s="4" t="s">
        <v>479</v>
      </c>
    </row>
    <row r="6" spans="1:2">
      <c r="A6" s="4" t="s">
        <v>480</v>
      </c>
      <c r="B6" s="11" t="n">
        <v>244</v>
      </c>
    </row>
    <row r="7" spans="1:2">
      <c r="A7" s="4" t="s">
        <v>481</v>
      </c>
    </row>
    <row r="8" spans="1:2">
      <c r="A8" s="3" t="s">
        <v>477</v>
      </c>
    </row>
    <row r="9" spans="1:2">
      <c r="A9" s="4" t="s">
        <v>478</v>
      </c>
      <c r="B9" s="4" t="s">
        <v>479</v>
      </c>
    </row>
    <row r="10" spans="1:2">
      <c r="A10" s="4" t="s">
        <v>480</v>
      </c>
      <c r="B10" s="7" t="n">
        <v>115.8</v>
      </c>
    </row>
    <row r="11" spans="1:2">
      <c r="A11" s="4" t="s">
        <v>482</v>
      </c>
    </row>
    <row r="12" spans="1:2">
      <c r="A12" s="3" t="s">
        <v>477</v>
      </c>
    </row>
    <row r="13" spans="1:2">
      <c r="A13" s="4" t="s">
        <v>478</v>
      </c>
      <c r="B13" s="4" t="s">
        <v>483</v>
      </c>
    </row>
    <row r="14" spans="1:2">
      <c r="A14" s="4" t="s">
        <v>480</v>
      </c>
      <c r="B14" s="7"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3</v>
      </c>
    </row>
    <row r="3" spans="1:3">
      <c r="A3" s="3" t="s">
        <v>470</v>
      </c>
    </row>
    <row r="4" spans="1:3">
      <c r="A4" s="4" t="s">
        <v>485</v>
      </c>
      <c r="B4" s="7" t="n">
        <v>41.3</v>
      </c>
    </row>
    <row r="5" spans="1:3">
      <c r="A5" s="4" t="s">
        <v>25</v>
      </c>
      <c r="B5" s="8" t="n">
        <v>1020.5</v>
      </c>
      <c r="C5" s="7" t="n">
        <v>918.2</v>
      </c>
    </row>
    <row r="6" spans="1:3">
      <c r="A6" s="4" t="s">
        <v>474</v>
      </c>
    </row>
    <row r="7" spans="1:3">
      <c r="A7" s="3" t="s">
        <v>470</v>
      </c>
    </row>
    <row r="8" spans="1:3">
      <c r="A8" s="4" t="s">
        <v>25</v>
      </c>
      <c r="B8" s="8" t="n">
        <v>-1.4</v>
      </c>
    </row>
    <row r="9" spans="1:3">
      <c r="A9" s="4" t="s">
        <v>486</v>
      </c>
    </row>
    <row r="10" spans="1:3">
      <c r="A10" s="3" t="s">
        <v>470</v>
      </c>
    </row>
    <row r="11" spans="1:3">
      <c r="A11" s="4" t="s">
        <v>25</v>
      </c>
      <c r="B11" s="8" t="n">
        <v>-3.7</v>
      </c>
    </row>
    <row r="12" spans="1:3">
      <c r="A12" s="4" t="s">
        <v>487</v>
      </c>
    </row>
    <row r="13" spans="1:3">
      <c r="A13" s="3" t="s">
        <v>470</v>
      </c>
    </row>
    <row r="14" spans="1:3">
      <c r="A14" s="4" t="s">
        <v>25</v>
      </c>
      <c r="B14" s="7" t="n">
        <v>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23</v>
      </c>
      <c r="D2" s="2" t="s">
        <v>54</v>
      </c>
    </row>
    <row r="3" spans="1:4">
      <c r="A3" s="3" t="s">
        <v>489</v>
      </c>
    </row>
    <row r="4" spans="1:4">
      <c r="A4" s="4" t="s">
        <v>25</v>
      </c>
      <c r="B4" s="7" t="n">
        <v>1020.5</v>
      </c>
      <c r="C4" s="7" t="n">
        <v>918.2</v>
      </c>
    </row>
    <row r="5" spans="1:4">
      <c r="A5" s="4" t="s">
        <v>26</v>
      </c>
      <c r="B5" s="8" t="n">
        <v>914.8</v>
      </c>
      <c r="C5" s="8" t="n">
        <v>799.2</v>
      </c>
    </row>
    <row r="6" spans="1:4">
      <c r="A6" s="4" t="s">
        <v>36</v>
      </c>
      <c r="B6" s="8" t="n">
        <v>-4.6</v>
      </c>
      <c r="C6" s="7" t="n">
        <v>-6.3</v>
      </c>
    </row>
    <row r="7" spans="1:4">
      <c r="A7" s="3" t="s">
        <v>89</v>
      </c>
    </row>
    <row r="8" spans="1:4">
      <c r="A8" s="4" t="s">
        <v>490</v>
      </c>
      <c r="B8" s="8" t="n">
        <v>811.9</v>
      </c>
      <c r="D8" s="7" t="n">
        <v>714.2</v>
      </c>
    </row>
    <row r="9" spans="1:4">
      <c r="A9" s="4" t="s">
        <v>58</v>
      </c>
      <c r="B9" s="8" t="n">
        <v>728.7</v>
      </c>
      <c r="D9" s="8" t="n">
        <v>736.1</v>
      </c>
    </row>
    <row r="10" spans="1:4">
      <c r="A10" s="4" t="s">
        <v>70</v>
      </c>
      <c r="B10" s="8" t="n">
        <v>254.5</v>
      </c>
      <c r="D10" s="8" t="n">
        <v>308.8</v>
      </c>
    </row>
    <row r="11" spans="1:4">
      <c r="A11" s="4" t="s">
        <v>62</v>
      </c>
      <c r="B11" s="8" t="n">
        <v>114.4</v>
      </c>
      <c r="D11" s="8" t="n">
        <v>108.6</v>
      </c>
    </row>
    <row r="12" spans="1:4">
      <c r="A12" s="4" t="s">
        <v>82</v>
      </c>
      <c r="B12" s="8" t="n">
        <v>-197.7</v>
      </c>
      <c r="D12" s="8" t="n">
        <v>-195.3</v>
      </c>
    </row>
    <row r="13" spans="1:4">
      <c r="A13" s="4" t="s">
        <v>491</v>
      </c>
    </row>
    <row r="14" spans="1:4">
      <c r="A14" s="3" t="s">
        <v>489</v>
      </c>
    </row>
    <row r="15" spans="1:4">
      <c r="A15" s="4" t="s">
        <v>25</v>
      </c>
      <c r="B15" s="8" t="n">
        <v>1021.9</v>
      </c>
    </row>
    <row r="16" spans="1:4">
      <c r="A16" s="4" t="s">
        <v>26</v>
      </c>
      <c r="B16" s="8" t="n">
        <v>914.7</v>
      </c>
    </row>
    <row r="17" spans="1:4">
      <c r="A17" s="4" t="s">
        <v>36</v>
      </c>
      <c r="B17" s="8" t="n">
        <v>-4.8</v>
      </c>
    </row>
    <row r="18" spans="1:4">
      <c r="A18" s="3" t="s">
        <v>89</v>
      </c>
    </row>
    <row r="19" spans="1:4">
      <c r="A19" s="4" t="s">
        <v>490</v>
      </c>
      <c r="B19" s="8" t="n">
        <v>750.5</v>
      </c>
    </row>
    <row r="20" spans="1:4">
      <c r="A20" s="4" t="s">
        <v>58</v>
      </c>
      <c r="B20" s="8" t="n">
        <v>778.8</v>
      </c>
    </row>
    <row r="21" spans="1:4">
      <c r="A21" s="4" t="s">
        <v>70</v>
      </c>
      <c r="B21" s="8" t="n">
        <v>255.7</v>
      </c>
    </row>
    <row r="22" spans="1:4">
      <c r="A22" s="4" t="s">
        <v>62</v>
      </c>
      <c r="B22" s="8" t="n">
        <v>111.6</v>
      </c>
    </row>
    <row r="23" spans="1:4">
      <c r="A23" s="4" t="s">
        <v>82</v>
      </c>
      <c r="B23" s="8" t="n">
        <v>-207.4</v>
      </c>
    </row>
    <row r="24" spans="1:4">
      <c r="A24" s="4" t="s">
        <v>474</v>
      </c>
    </row>
    <row r="25" spans="1:4">
      <c r="A25" s="3" t="s">
        <v>489</v>
      </c>
    </row>
    <row r="26" spans="1:4">
      <c r="A26" s="4" t="s">
        <v>25</v>
      </c>
      <c r="B26" s="8" t="n">
        <v>-1.4</v>
      </c>
    </row>
    <row r="27" spans="1:4">
      <c r="A27" s="4" t="s">
        <v>26</v>
      </c>
      <c r="B27" s="8" t="n">
        <v>0.1</v>
      </c>
    </row>
    <row r="28" spans="1:4">
      <c r="A28" s="4" t="s">
        <v>36</v>
      </c>
      <c r="B28" s="8" t="n">
        <v>0.2</v>
      </c>
    </row>
    <row r="29" spans="1:4">
      <c r="A29" s="3" t="s">
        <v>89</v>
      </c>
    </row>
    <row r="30" spans="1:4">
      <c r="A30" s="4" t="s">
        <v>490</v>
      </c>
      <c r="B30" s="8" t="n">
        <v>61.4</v>
      </c>
    </row>
    <row r="31" spans="1:4">
      <c r="A31" s="4" t="s">
        <v>58</v>
      </c>
      <c r="B31" s="8" t="n">
        <v>-50.1</v>
      </c>
    </row>
    <row r="32" spans="1:4">
      <c r="A32" s="4" t="s">
        <v>70</v>
      </c>
      <c r="B32" s="8" t="n">
        <v>-1.2</v>
      </c>
    </row>
    <row r="33" spans="1:4">
      <c r="A33" s="4" t="s">
        <v>62</v>
      </c>
      <c r="B33" s="8" t="n">
        <v>2.8</v>
      </c>
    </row>
    <row r="34" spans="1:4">
      <c r="A34" s="4" t="s">
        <v>82</v>
      </c>
      <c r="B34" s="7" t="n">
        <v>9.699999999999999</v>
      </c>
      <c r="D34" s="7" t="n">
        <v>1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92</v>
      </c>
      <c r="B1" s="2" t="s">
        <v>1</v>
      </c>
    </row>
    <row r="2" spans="1:3">
      <c r="B2" s="2" t="s">
        <v>2</v>
      </c>
      <c r="C2" s="2" t="s">
        <v>23</v>
      </c>
    </row>
    <row r="3" spans="1:3">
      <c r="A3" s="3" t="s">
        <v>493</v>
      </c>
    </row>
    <row r="4" spans="1:3">
      <c r="A4" s="4" t="s">
        <v>30</v>
      </c>
      <c r="B4" s="7" t="n">
        <v>-15.6</v>
      </c>
      <c r="C4" s="7" t="n">
        <v>14.6</v>
      </c>
    </row>
    <row r="5" spans="1:3">
      <c r="A5" s="4" t="s">
        <v>494</v>
      </c>
      <c r="B5" s="8" t="n">
        <v>-0.6</v>
      </c>
      <c r="C5" s="8" t="n">
        <v>-0.4</v>
      </c>
    </row>
    <row r="6" spans="1:3">
      <c r="A6" s="4" t="s">
        <v>495</v>
      </c>
      <c r="C6" s="8" t="n">
        <v>0.7</v>
      </c>
    </row>
    <row r="7" spans="1:3">
      <c r="A7" s="4" t="s">
        <v>496</v>
      </c>
    </row>
    <row r="8" spans="1:3">
      <c r="A8" s="3" t="s">
        <v>493</v>
      </c>
    </row>
    <row r="9" spans="1:3">
      <c r="A9" s="4" t="s">
        <v>497</v>
      </c>
      <c r="B9" s="11" t="n">
        <v>-15</v>
      </c>
      <c r="C9" s="7" t="n">
        <v>1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3</v>
      </c>
    </row>
    <row r="3" spans="1:3">
      <c r="A3" s="3" t="s">
        <v>96</v>
      </c>
    </row>
    <row r="4" spans="1:3">
      <c r="A4" s="4" t="s">
        <v>37</v>
      </c>
      <c r="B4" s="7" t="n">
        <v>-4.2</v>
      </c>
      <c r="C4" s="7" t="n">
        <v>12.4</v>
      </c>
    </row>
    <row r="5" spans="1:3">
      <c r="A5" s="3" t="s">
        <v>97</v>
      </c>
    </row>
    <row r="6" spans="1:3">
      <c r="A6" s="4" t="s">
        <v>98</v>
      </c>
      <c r="B6" s="8" t="n">
        <v>17.1</v>
      </c>
      <c r="C6" s="8" t="n">
        <v>19.5</v>
      </c>
    </row>
    <row r="7" spans="1:3">
      <c r="A7" s="4" t="s">
        <v>99</v>
      </c>
      <c r="B7" s="8" t="n">
        <v>2.1</v>
      </c>
      <c r="C7" s="5" t="n">
        <v>-2</v>
      </c>
    </row>
    <row r="8" spans="1:3">
      <c r="A8" s="4" t="s">
        <v>62</v>
      </c>
      <c r="B8" s="8" t="n">
        <v>3.4</v>
      </c>
      <c r="C8" s="8" t="n">
        <v>-2.3</v>
      </c>
    </row>
    <row r="9" spans="1:3">
      <c r="A9" s="4" t="s">
        <v>100</v>
      </c>
      <c r="B9" s="5" t="n">
        <v>1</v>
      </c>
      <c r="C9" s="5" t="n">
        <v>1</v>
      </c>
    </row>
    <row r="10" spans="1:3">
      <c r="A10" s="4" t="s">
        <v>101</v>
      </c>
      <c r="B10" s="5" t="n">
        <v>0</v>
      </c>
      <c r="C10" s="8" t="n">
        <v>3.5</v>
      </c>
    </row>
    <row r="11" spans="1:3">
      <c r="A11" s="4" t="s">
        <v>102</v>
      </c>
      <c r="B11" s="5" t="n">
        <v>0</v>
      </c>
      <c r="C11" s="8" t="n">
        <v>2.9</v>
      </c>
    </row>
    <row r="12" spans="1:3">
      <c r="A12" s="3" t="s">
        <v>103</v>
      </c>
    </row>
    <row r="13" spans="1:3">
      <c r="A13" s="4" t="s">
        <v>104</v>
      </c>
      <c r="B13" s="8" t="n">
        <v>-24.6</v>
      </c>
      <c r="C13" s="8" t="n">
        <v>-1.9</v>
      </c>
    </row>
    <row r="14" spans="1:3">
      <c r="A14" s="4" t="s">
        <v>105</v>
      </c>
      <c r="B14" s="8" t="n">
        <v>-36.5</v>
      </c>
      <c r="C14" s="8" t="n">
        <v>-42.8</v>
      </c>
    </row>
    <row r="15" spans="1:3">
      <c r="A15" s="4" t="s">
        <v>106</v>
      </c>
      <c r="B15" s="8" t="n">
        <v>-6.9</v>
      </c>
      <c r="C15" s="8" t="n">
        <v>-2.5</v>
      </c>
    </row>
    <row r="16" spans="1:3">
      <c r="A16" s="4" t="s">
        <v>107</v>
      </c>
      <c r="B16" s="8" t="n">
        <v>8.199999999999999</v>
      </c>
      <c r="C16" s="8" t="n">
        <v>19.1</v>
      </c>
    </row>
    <row r="17" spans="1:3">
      <c r="A17" s="4" t="s">
        <v>108</v>
      </c>
      <c r="B17" s="8" t="n">
        <v>-45.1</v>
      </c>
      <c r="C17" s="8" t="n">
        <v>-95.40000000000001</v>
      </c>
    </row>
    <row r="18" spans="1:3">
      <c r="A18" s="4" t="s">
        <v>109</v>
      </c>
      <c r="B18" s="8" t="n">
        <v>-85.5</v>
      </c>
      <c r="C18" s="8" t="n">
        <v>-88.5</v>
      </c>
    </row>
    <row r="19" spans="1:3">
      <c r="A19" s="3" t="s">
        <v>110</v>
      </c>
    </row>
    <row r="20" spans="1:3">
      <c r="A20" s="4" t="s">
        <v>111</v>
      </c>
      <c r="B20" s="5" t="n">
        <v>-13</v>
      </c>
      <c r="C20" s="8" t="n">
        <v>-35.2</v>
      </c>
    </row>
    <row r="21" spans="1:3">
      <c r="A21" s="4" t="s">
        <v>112</v>
      </c>
      <c r="B21" s="5" t="n">
        <v>0</v>
      </c>
      <c r="C21" s="8" t="n">
        <v>0.3</v>
      </c>
    </row>
    <row r="22" spans="1:3">
      <c r="A22" s="4" t="s">
        <v>113</v>
      </c>
      <c r="B22" s="5" t="n">
        <v>0</v>
      </c>
      <c r="C22" s="8" t="n">
        <v>5.3</v>
      </c>
    </row>
    <row r="23" spans="1:3">
      <c r="A23" s="4" t="s">
        <v>114</v>
      </c>
      <c r="B23" s="5" t="n">
        <v>-13</v>
      </c>
      <c r="C23" s="8" t="n">
        <v>-29.6</v>
      </c>
    </row>
    <row r="24" spans="1:3">
      <c r="A24" s="3" t="s">
        <v>115</v>
      </c>
    </row>
    <row r="25" spans="1:3">
      <c r="A25" s="4" t="s">
        <v>116</v>
      </c>
      <c r="B25" s="8" t="n">
        <v>-9.199999999999999</v>
      </c>
      <c r="C25" s="8" t="n">
        <v>-9.4</v>
      </c>
    </row>
    <row r="26" spans="1:3">
      <c r="A26" s="4" t="s">
        <v>117</v>
      </c>
      <c r="B26" s="8" t="n">
        <v>538.8</v>
      </c>
      <c r="C26" s="8" t="n">
        <v>731.7</v>
      </c>
    </row>
    <row r="27" spans="1:3">
      <c r="A27" s="4" t="s">
        <v>118</v>
      </c>
      <c r="B27" s="8" t="n">
        <v>-459.5</v>
      </c>
      <c r="C27" s="8" t="n">
        <v>-622.4</v>
      </c>
    </row>
    <row r="28" spans="1:3">
      <c r="A28" s="4" t="s">
        <v>119</v>
      </c>
      <c r="B28" s="8" t="n">
        <v>70.09999999999999</v>
      </c>
      <c r="C28" s="8" t="n">
        <v>99.90000000000001</v>
      </c>
    </row>
    <row r="29" spans="1:3">
      <c r="A29" s="4" t="s">
        <v>120</v>
      </c>
      <c r="B29" s="8" t="n">
        <v>-1.9</v>
      </c>
      <c r="C29" s="8" t="n">
        <v>0.8</v>
      </c>
    </row>
    <row r="30" spans="1:3">
      <c r="A30" s="4" t="s">
        <v>121</v>
      </c>
      <c r="B30" s="8" t="n">
        <v>-30.3</v>
      </c>
      <c r="C30" s="8" t="n">
        <v>-17.4</v>
      </c>
    </row>
    <row r="31" spans="1:3">
      <c r="A31" s="4" t="s">
        <v>122</v>
      </c>
      <c r="B31" s="8" t="n">
        <v>96.2</v>
      </c>
      <c r="C31" s="8" t="n">
        <v>103.6</v>
      </c>
    </row>
    <row r="32" spans="1:3">
      <c r="A32" s="4" t="s">
        <v>123</v>
      </c>
      <c r="B32" s="8" t="n">
        <v>65.90000000000001</v>
      </c>
      <c r="C32" s="8" t="n">
        <v>86.2</v>
      </c>
    </row>
    <row r="33" spans="1:3">
      <c r="A33" s="3" t="s">
        <v>124</v>
      </c>
    </row>
    <row r="34" spans="1:3">
      <c r="A34" s="4" t="s">
        <v>125</v>
      </c>
      <c r="B34" s="8" t="n">
        <v>6.7</v>
      </c>
      <c r="C34" s="8" t="n">
        <v>2.6</v>
      </c>
    </row>
    <row r="35" spans="1:3">
      <c r="A35" s="4" t="s">
        <v>126</v>
      </c>
      <c r="B35" s="8" t="n">
        <v>21.9</v>
      </c>
      <c r="C35" s="8" t="n">
        <v>22.9</v>
      </c>
    </row>
    <row r="36" spans="1:3">
      <c r="A36" s="3" t="s">
        <v>127</v>
      </c>
    </row>
    <row r="37" spans="1:3">
      <c r="A37" s="4" t="s">
        <v>128</v>
      </c>
      <c r="B37" s="11" t="n">
        <v>3</v>
      </c>
      <c r="C37" s="7" t="n">
        <v>1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8</v>
      </c>
      <c r="B1" s="2" t="s">
        <v>2</v>
      </c>
      <c r="C1" s="2" t="s">
        <v>54</v>
      </c>
    </row>
    <row r="2" spans="1:3">
      <c r="A2" s="3" t="s">
        <v>168</v>
      </c>
    </row>
    <row r="3" spans="1:3">
      <c r="A3" s="4" t="s">
        <v>499</v>
      </c>
      <c r="B3" s="7" t="n">
        <v>170.2</v>
      </c>
      <c r="C3" s="7" t="n">
        <v>175.8</v>
      </c>
    </row>
    <row r="4" spans="1:3">
      <c r="A4" s="4" t="s">
        <v>500</v>
      </c>
      <c r="B4" s="8" t="n">
        <v>145.3</v>
      </c>
      <c r="C4" s="8" t="n">
        <v>131.8</v>
      </c>
    </row>
    <row r="5" spans="1:3">
      <c r="A5" s="4" t="s">
        <v>501</v>
      </c>
      <c r="B5" s="8" t="n">
        <v>413.2</v>
      </c>
      <c r="C5" s="8" t="n">
        <v>428.5</v>
      </c>
    </row>
    <row r="6" spans="1:3">
      <c r="A6" s="4" t="s">
        <v>130</v>
      </c>
      <c r="B6" s="7" t="n">
        <v>728.7</v>
      </c>
      <c r="C6" s="7" t="n">
        <v>73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02</v>
      </c>
      <c r="B1" s="2" t="s">
        <v>1</v>
      </c>
    </row>
    <row r="2" spans="1:4">
      <c r="B2" s="2" t="s">
        <v>2</v>
      </c>
      <c r="C2" s="2" t="s">
        <v>23</v>
      </c>
      <c r="D2" s="2" t="s">
        <v>54</v>
      </c>
    </row>
    <row r="3" spans="1:4">
      <c r="A3" s="3" t="s">
        <v>503</v>
      </c>
    </row>
    <row r="4" spans="1:4">
      <c r="A4" s="4" t="s">
        <v>504</v>
      </c>
      <c r="B4" s="7" t="n">
        <v>1078.6</v>
      </c>
      <c r="D4" s="7" t="n">
        <v>1062.2</v>
      </c>
    </row>
    <row r="5" spans="1:4">
      <c r="A5" s="4" t="s">
        <v>505</v>
      </c>
      <c r="B5" s="8" t="n">
        <v>-552.5</v>
      </c>
      <c r="D5" s="8" t="n">
        <v>-531.9</v>
      </c>
    </row>
    <row r="6" spans="1:4">
      <c r="A6" s="4" t="s">
        <v>506</v>
      </c>
      <c r="B6" s="8" t="n">
        <v>526.1</v>
      </c>
      <c r="D6" s="8" t="n">
        <v>530.3</v>
      </c>
    </row>
    <row r="7" spans="1:4">
      <c r="A7" s="4" t="s">
        <v>507</v>
      </c>
      <c r="B7" s="8" t="n">
        <v>15.7</v>
      </c>
      <c r="C7" s="7" t="n">
        <v>17.5</v>
      </c>
    </row>
    <row r="8" spans="1:4">
      <c r="A8" s="4" t="s">
        <v>508</v>
      </c>
    </row>
    <row r="9" spans="1:4">
      <c r="A9" s="3" t="s">
        <v>503</v>
      </c>
    </row>
    <row r="10" spans="1:4">
      <c r="A10" s="4" t="s">
        <v>504</v>
      </c>
      <c r="B10" s="8" t="n">
        <v>44.7</v>
      </c>
      <c r="D10" s="5" t="n">
        <v>44</v>
      </c>
    </row>
    <row r="11" spans="1:4">
      <c r="A11" s="4" t="s">
        <v>509</v>
      </c>
    </row>
    <row r="12" spans="1:4">
      <c r="A12" s="3" t="s">
        <v>503</v>
      </c>
    </row>
    <row r="13" spans="1:4">
      <c r="A13" s="4" t="s">
        <v>504</v>
      </c>
      <c r="B13" s="8" t="n">
        <v>227.2</v>
      </c>
      <c r="D13" s="8" t="n">
        <v>223.4</v>
      </c>
    </row>
    <row r="14" spans="1:4">
      <c r="A14" s="4" t="s">
        <v>510</v>
      </c>
    </row>
    <row r="15" spans="1:4">
      <c r="A15" s="3" t="s">
        <v>503</v>
      </c>
    </row>
    <row r="16" spans="1:4">
      <c r="A16" s="4" t="s">
        <v>504</v>
      </c>
      <c r="B16" s="8" t="n">
        <v>774.2</v>
      </c>
      <c r="D16" s="8" t="n">
        <v>755.8</v>
      </c>
    </row>
    <row r="17" spans="1:4">
      <c r="A17" s="4" t="s">
        <v>511</v>
      </c>
    </row>
    <row r="18" spans="1:4">
      <c r="A18" s="3" t="s">
        <v>503</v>
      </c>
    </row>
    <row r="19" spans="1:4">
      <c r="A19" s="4" t="s">
        <v>504</v>
      </c>
      <c r="B19" s="7" t="n">
        <v>32.5</v>
      </c>
      <c r="D19" s="11" t="n">
        <v>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04</v>
      </c>
    </row>
    <row r="3" spans="1:2">
      <c r="A3" s="3" t="s">
        <v>513</v>
      </c>
    </row>
    <row r="4" spans="1:2">
      <c r="A4" s="4" t="s">
        <v>514</v>
      </c>
      <c r="B4" s="11" t="n">
        <v>11</v>
      </c>
    </row>
    <row r="5" spans="1:2">
      <c r="A5" s="4" t="s">
        <v>515</v>
      </c>
      <c r="B5" s="5" t="n">
        <v>0</v>
      </c>
    </row>
    <row r="6" spans="1:2">
      <c r="A6" s="4" t="s">
        <v>516</v>
      </c>
      <c r="B6" s="5" t="n">
        <v>0</v>
      </c>
    </row>
    <row r="7" spans="1:2">
      <c r="A7" s="4" t="s">
        <v>517</v>
      </c>
      <c r="B7" s="5" t="n">
        <v>11</v>
      </c>
    </row>
    <row r="8" spans="1:2">
      <c r="A8" s="4" t="s">
        <v>518</v>
      </c>
    </row>
    <row r="9" spans="1:2">
      <c r="A9" s="3" t="s">
        <v>519</v>
      </c>
    </row>
    <row r="10" spans="1:2">
      <c r="A10" s="4" t="s">
        <v>520</v>
      </c>
      <c r="B10" s="8" t="n">
        <v>0.7</v>
      </c>
    </row>
    <row r="11" spans="1:2">
      <c r="A11" s="4" t="s">
        <v>521</v>
      </c>
      <c r="B11" s="5" t="n">
        <v>0</v>
      </c>
    </row>
    <row r="12" spans="1:2">
      <c r="A12" s="4" t="s">
        <v>522</v>
      </c>
      <c r="B12" s="5" t="n">
        <v>0</v>
      </c>
    </row>
    <row r="13" spans="1:2">
      <c r="A13" s="4" t="s">
        <v>523</v>
      </c>
      <c r="B13" s="8" t="n">
        <v>0.7</v>
      </c>
    </row>
    <row r="14" spans="1:2">
      <c r="A14" s="4" t="s">
        <v>390</v>
      </c>
    </row>
    <row r="15" spans="1:2">
      <c r="A15" s="3" t="s">
        <v>513</v>
      </c>
    </row>
    <row r="16" spans="1:2">
      <c r="A16" s="4" t="s">
        <v>514</v>
      </c>
      <c r="B16" s="8" t="n">
        <v>7.1</v>
      </c>
    </row>
    <row r="17" spans="1:2">
      <c r="A17" s="4" t="s">
        <v>515</v>
      </c>
      <c r="B17" s="5" t="n">
        <v>0</v>
      </c>
    </row>
    <row r="18" spans="1:2">
      <c r="A18" s="4" t="s">
        <v>516</v>
      </c>
      <c r="B18" s="5" t="n">
        <v>0</v>
      </c>
    </row>
    <row r="19" spans="1:2">
      <c r="A19" s="4" t="s">
        <v>517</v>
      </c>
      <c r="B19" s="8" t="n">
        <v>7.1</v>
      </c>
    </row>
    <row r="20" spans="1:2">
      <c r="A20" s="4" t="s">
        <v>524</v>
      </c>
    </row>
    <row r="21" spans="1:2">
      <c r="A21" s="3" t="s">
        <v>519</v>
      </c>
    </row>
    <row r="22" spans="1:2">
      <c r="A22" s="4" t="s">
        <v>520</v>
      </c>
      <c r="B22" s="8" t="n">
        <v>0.4</v>
      </c>
    </row>
    <row r="23" spans="1:2">
      <c r="A23" s="4" t="s">
        <v>521</v>
      </c>
      <c r="B23" s="5" t="n">
        <v>0</v>
      </c>
    </row>
    <row r="24" spans="1:2">
      <c r="A24" s="4" t="s">
        <v>522</v>
      </c>
      <c r="B24" s="5" t="n">
        <v>0</v>
      </c>
    </row>
    <row r="25" spans="1:2">
      <c r="A25" s="4" t="s">
        <v>523</v>
      </c>
      <c r="B25" s="8" t="n">
        <v>0.4</v>
      </c>
    </row>
    <row r="26" spans="1:2">
      <c r="A26" s="4" t="s">
        <v>525</v>
      </c>
    </row>
    <row r="27" spans="1:2">
      <c r="A27" s="3" t="s">
        <v>519</v>
      </c>
    </row>
    <row r="28" spans="1:2">
      <c r="A28" s="4" t="s">
        <v>520</v>
      </c>
      <c r="B28" s="8" t="n">
        <v>0.3</v>
      </c>
    </row>
    <row r="29" spans="1:2">
      <c r="A29" s="4" t="s">
        <v>521</v>
      </c>
      <c r="B29" s="5" t="n">
        <v>0</v>
      </c>
    </row>
    <row r="30" spans="1:2">
      <c r="A30" s="4" t="s">
        <v>522</v>
      </c>
      <c r="B30" s="5" t="n">
        <v>0</v>
      </c>
    </row>
    <row r="31" spans="1:2">
      <c r="A31" s="4" t="s">
        <v>523</v>
      </c>
      <c r="B31" s="8" t="n">
        <v>0.3</v>
      </c>
    </row>
    <row r="32" spans="1:2">
      <c r="A32" s="4" t="s">
        <v>396</v>
      </c>
    </row>
    <row r="33" spans="1:2">
      <c r="A33" s="3" t="s">
        <v>513</v>
      </c>
    </row>
    <row r="34" spans="1:2">
      <c r="A34" s="4" t="s">
        <v>514</v>
      </c>
      <c r="B34" s="8" t="n">
        <v>3.9</v>
      </c>
    </row>
    <row r="35" spans="1:2">
      <c r="A35" s="4" t="s">
        <v>515</v>
      </c>
      <c r="B35" s="5" t="n">
        <v>0</v>
      </c>
    </row>
    <row r="36" spans="1:2">
      <c r="A36" s="4" t="s">
        <v>516</v>
      </c>
      <c r="B36" s="5" t="n">
        <v>0</v>
      </c>
    </row>
    <row r="37" spans="1:2">
      <c r="A37" s="4" t="s">
        <v>517</v>
      </c>
      <c r="B37" s="7" t="n">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4</v>
      </c>
    </row>
    <row r="2" spans="1:3">
      <c r="A2" s="3" t="s">
        <v>527</v>
      </c>
    </row>
    <row r="3" spans="1:3">
      <c r="A3" s="4" t="s">
        <v>528</v>
      </c>
      <c r="B3" s="7" t="n">
        <v>108.9</v>
      </c>
      <c r="C3" s="7" t="n">
        <v>108.9</v>
      </c>
    </row>
    <row r="4" spans="1:3">
      <c r="A4" s="4" t="s">
        <v>529</v>
      </c>
      <c r="B4" s="8" t="n">
        <v>-90.40000000000001</v>
      </c>
      <c r="C4" s="8" t="n">
        <v>-89.8</v>
      </c>
    </row>
    <row r="5" spans="1:3">
      <c r="A5" s="4" t="s">
        <v>530</v>
      </c>
      <c r="B5" s="5" t="n">
        <v>-5</v>
      </c>
      <c r="C5" s="8" t="n">
        <v>-5.1</v>
      </c>
    </row>
    <row r="6" spans="1:3">
      <c r="A6" s="4" t="s">
        <v>531</v>
      </c>
      <c r="B6" s="7" t="n">
        <v>13.5</v>
      </c>
      <c r="C6" s="11"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23</v>
      </c>
      <c r="D2" s="2" t="s">
        <v>54</v>
      </c>
    </row>
    <row r="3" spans="1:4">
      <c r="A3" s="3" t="s">
        <v>533</v>
      </c>
    </row>
    <row r="4" spans="1:4">
      <c r="A4" s="4" t="s">
        <v>534</v>
      </c>
      <c r="B4" s="7" t="n">
        <v>0.6</v>
      </c>
      <c r="C4" s="7" t="n">
        <v>1.6</v>
      </c>
    </row>
    <row r="5" spans="1:4">
      <c r="A5" s="4" t="s">
        <v>535</v>
      </c>
      <c r="B5" s="8" t="n">
        <v>2.3</v>
      </c>
    </row>
    <row r="6" spans="1:4">
      <c r="A6" s="4" t="s">
        <v>536</v>
      </c>
      <c r="B6" s="8" t="n">
        <v>2.2</v>
      </c>
    </row>
    <row r="7" spans="1:4">
      <c r="A7" s="4" t="s">
        <v>537</v>
      </c>
      <c r="B7" s="8" t="n">
        <v>2.2</v>
      </c>
    </row>
    <row r="8" spans="1:4">
      <c r="A8" s="4" t="s">
        <v>538</v>
      </c>
      <c r="B8" s="8" t="n">
        <v>2.2</v>
      </c>
    </row>
    <row r="9" spans="1:4">
      <c r="A9" s="4" t="s">
        <v>539</v>
      </c>
      <c r="B9" s="8" t="n">
        <v>2.2</v>
      </c>
    </row>
    <row r="10" spans="1:4">
      <c r="A10" s="4" t="s">
        <v>540</v>
      </c>
      <c r="B10" s="8" t="n">
        <v>2.4</v>
      </c>
    </row>
    <row r="11" spans="1:4">
      <c r="A11" s="4" t="s">
        <v>541</v>
      </c>
      <c r="B11" s="7" t="n">
        <v>7.9</v>
      </c>
      <c r="D11" s="7" t="n">
        <v>8.6</v>
      </c>
    </row>
    <row r="12" spans="1:4">
      <c r="A12" s="4" t="s">
        <v>518</v>
      </c>
    </row>
    <row r="13" spans="1:4">
      <c r="A13" s="3" t="s">
        <v>533</v>
      </c>
    </row>
    <row r="14" spans="1:4">
      <c r="A14" s="4" t="s">
        <v>542</v>
      </c>
      <c r="B14" s="4" t="s">
        <v>543</v>
      </c>
    </row>
    <row r="15" spans="1:4">
      <c r="A15" s="4" t="s">
        <v>544</v>
      </c>
    </row>
    <row r="16" spans="1:4">
      <c r="A16" s="3" t="s">
        <v>533</v>
      </c>
    </row>
    <row r="17" spans="1:4">
      <c r="A17" s="4" t="s">
        <v>545</v>
      </c>
      <c r="B17" s="4" t="s">
        <v>546</v>
      </c>
    </row>
    <row r="18" spans="1:4">
      <c r="A18" s="4" t="s">
        <v>547</v>
      </c>
    </row>
    <row r="19" spans="1:4">
      <c r="A19" s="3" t="s">
        <v>533</v>
      </c>
    </row>
    <row r="20" spans="1:4">
      <c r="A20" s="4" t="s">
        <v>545</v>
      </c>
      <c r="B20" s="4" t="s">
        <v>548</v>
      </c>
    </row>
    <row r="21" spans="1:4">
      <c r="A21" s="4" t="s">
        <v>549</v>
      </c>
    </row>
    <row r="22" spans="1:4">
      <c r="A22" s="3" t="s">
        <v>533</v>
      </c>
    </row>
    <row r="23" spans="1:4">
      <c r="A23" s="4" t="s">
        <v>545</v>
      </c>
      <c r="B23" s="4" t="s">
        <v>5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1</v>
      </c>
      <c r="B1" s="2" t="s">
        <v>2</v>
      </c>
      <c r="C1" s="2" t="s">
        <v>54</v>
      </c>
    </row>
    <row r="2" spans="1:3">
      <c r="A2" s="3" t="s">
        <v>552</v>
      </c>
    </row>
    <row r="3" spans="1:3">
      <c r="A3" s="4" t="s">
        <v>553</v>
      </c>
      <c r="B3" s="7" t="n">
        <v>1169.4</v>
      </c>
      <c r="C3" s="7" t="n">
        <v>1085.7</v>
      </c>
    </row>
    <row r="4" spans="1:3">
      <c r="A4" s="4" t="s">
        <v>554</v>
      </c>
      <c r="B4" s="8" t="n">
        <v>33.9</v>
      </c>
      <c r="C4" s="8" t="n">
        <v>46.9</v>
      </c>
    </row>
    <row r="5" spans="1:3">
      <c r="A5" s="4" t="s">
        <v>73</v>
      </c>
      <c r="B5" s="8" t="n">
        <v>1135.5</v>
      </c>
      <c r="C5" s="8" t="n">
        <v>1038.8</v>
      </c>
    </row>
    <row r="6" spans="1:3">
      <c r="A6" s="4" t="s">
        <v>251</v>
      </c>
    </row>
    <row r="7" spans="1:3">
      <c r="A7" s="3" t="s">
        <v>552</v>
      </c>
    </row>
    <row r="8" spans="1:3">
      <c r="A8" s="4" t="s">
        <v>553</v>
      </c>
      <c r="B8" s="8" t="n">
        <v>355.2</v>
      </c>
      <c r="C8" s="8" t="n">
        <v>259.5</v>
      </c>
    </row>
    <row r="9" spans="1:3">
      <c r="A9" s="4" t="s">
        <v>390</v>
      </c>
    </row>
    <row r="10" spans="1:3">
      <c r="A10" s="3" t="s">
        <v>552</v>
      </c>
    </row>
    <row r="11" spans="1:3">
      <c r="A11" s="4" t="s">
        <v>555</v>
      </c>
      <c r="B11" s="8" t="n">
        <v>-252.4</v>
      </c>
      <c r="C11" s="8" t="n">
        <v>-253.1</v>
      </c>
    </row>
    <row r="12" spans="1:3">
      <c r="A12" s="4" t="s">
        <v>556</v>
      </c>
      <c r="B12" s="8" t="n">
        <v>-8.800000000000001</v>
      </c>
      <c r="C12" s="8" t="n">
        <v>-9.1</v>
      </c>
    </row>
    <row r="13" spans="1:3">
      <c r="A13" s="4" t="s">
        <v>311</v>
      </c>
    </row>
    <row r="14" spans="1:3">
      <c r="A14" s="3" t="s">
        <v>552</v>
      </c>
    </row>
    <row r="15" spans="1:3">
      <c r="A15" s="4" t="s">
        <v>557</v>
      </c>
      <c r="B15" s="5" t="n">
        <v>600</v>
      </c>
      <c r="C15" s="5" t="n">
        <v>600</v>
      </c>
    </row>
    <row r="16" spans="1:3">
      <c r="A16" s="4" t="s">
        <v>556</v>
      </c>
      <c r="B16" s="8" t="n">
        <v>-5.5</v>
      </c>
      <c r="C16" s="8" t="n">
        <v>-5.8</v>
      </c>
    </row>
    <row r="17" spans="1:3">
      <c r="A17" s="4" t="s">
        <v>553</v>
      </c>
      <c r="B17" s="8" t="n">
        <v>594.5</v>
      </c>
      <c r="C17" s="8" t="n">
        <v>594.2</v>
      </c>
    </row>
    <row r="18" spans="1:3">
      <c r="A18" s="4" t="s">
        <v>558</v>
      </c>
    </row>
    <row r="19" spans="1:3">
      <c r="A19" s="3" t="s">
        <v>552</v>
      </c>
    </row>
    <row r="20" spans="1:3">
      <c r="A20" s="4" t="s">
        <v>557</v>
      </c>
      <c r="B20" s="8" t="n">
        <v>429.5</v>
      </c>
      <c r="C20" s="8" t="n">
        <v>429.5</v>
      </c>
    </row>
    <row r="21" spans="1:3">
      <c r="A21" s="4" t="s">
        <v>555</v>
      </c>
      <c r="B21" s="8" t="n">
        <v>-252.4</v>
      </c>
      <c r="C21" s="8" t="n">
        <v>-253.1</v>
      </c>
    </row>
    <row r="22" spans="1:3">
      <c r="A22" s="4" t="s">
        <v>556</v>
      </c>
      <c r="B22" s="8" t="n">
        <v>-3.3</v>
      </c>
      <c r="C22" s="8" t="n">
        <v>-3.3</v>
      </c>
    </row>
    <row r="23" spans="1:3">
      <c r="A23" s="4" t="s">
        <v>553</v>
      </c>
      <c r="B23" s="8" t="n">
        <v>173.8</v>
      </c>
      <c r="C23" s="8" t="n">
        <v>173.1</v>
      </c>
    </row>
    <row r="24" spans="1:3">
      <c r="A24" s="4" t="s">
        <v>559</v>
      </c>
    </row>
    <row r="25" spans="1:3">
      <c r="A25" s="3" t="s">
        <v>552</v>
      </c>
    </row>
    <row r="26" spans="1:3">
      <c r="A26" s="4" t="s">
        <v>553</v>
      </c>
      <c r="B26" s="5" t="n">
        <v>9</v>
      </c>
      <c r="C26" s="5" t="n">
        <v>9</v>
      </c>
    </row>
    <row r="27" spans="1:3">
      <c r="A27" s="4" t="s">
        <v>560</v>
      </c>
    </row>
    <row r="28" spans="1:3">
      <c r="A28" s="3" t="s">
        <v>552</v>
      </c>
    </row>
    <row r="29" spans="1:3">
      <c r="A29" s="4" t="s">
        <v>553</v>
      </c>
      <c r="B29" s="8" t="n">
        <v>267.7</v>
      </c>
      <c r="C29" s="8" t="n">
        <v>219.9</v>
      </c>
    </row>
    <row r="30" spans="1:3">
      <c r="A30" s="4" t="s">
        <v>561</v>
      </c>
    </row>
    <row r="31" spans="1:3">
      <c r="A31" s="3" t="s">
        <v>552</v>
      </c>
    </row>
    <row r="32" spans="1:3">
      <c r="A32" s="4" t="s">
        <v>553</v>
      </c>
      <c r="B32" s="8" t="n">
        <v>5.2</v>
      </c>
      <c r="C32" s="8" t="n">
        <v>5.3</v>
      </c>
    </row>
    <row r="33" spans="1:3">
      <c r="A33" s="4" t="s">
        <v>562</v>
      </c>
    </row>
    <row r="34" spans="1:3">
      <c r="A34" s="3" t="s">
        <v>552</v>
      </c>
    </row>
    <row r="35" spans="1:3">
      <c r="A35" s="4" t="s">
        <v>553</v>
      </c>
      <c r="B35" s="8" t="n">
        <v>87.5</v>
      </c>
      <c r="C35" s="8" t="n">
        <v>39.6</v>
      </c>
    </row>
    <row r="36" spans="1:3">
      <c r="A36" s="4" t="s">
        <v>563</v>
      </c>
    </row>
    <row r="37" spans="1:3">
      <c r="A37" s="3" t="s">
        <v>552</v>
      </c>
    </row>
    <row r="38" spans="1:3">
      <c r="A38" s="4" t="s">
        <v>553</v>
      </c>
      <c r="B38" s="7" t="n">
        <v>31.7</v>
      </c>
      <c r="C38" s="7" t="n">
        <v>4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64</v>
      </c>
      <c r="B1" s="2" t="s">
        <v>304</v>
      </c>
    </row>
    <row r="2" spans="1:2">
      <c r="A2" s="3" t="s">
        <v>179</v>
      </c>
    </row>
    <row r="3" spans="1:2">
      <c r="A3" s="4" t="s">
        <v>565</v>
      </c>
      <c r="B3" s="7" t="n">
        <v>33.9</v>
      </c>
    </row>
    <row r="4" spans="1:2">
      <c r="A4" s="4" t="s">
        <v>566</v>
      </c>
      <c r="B4" s="8" t="n">
        <v>0.9</v>
      </c>
    </row>
    <row r="5" spans="1:2">
      <c r="A5" s="4" t="s">
        <v>567</v>
      </c>
      <c r="B5" s="8" t="n">
        <v>0.8</v>
      </c>
    </row>
    <row r="6" spans="1:2">
      <c r="A6" s="4" t="s">
        <v>568</v>
      </c>
      <c r="B6" s="8" t="n">
        <v>0.4</v>
      </c>
    </row>
    <row r="7" spans="1:2">
      <c r="A7" s="4" t="s">
        <v>569</v>
      </c>
      <c r="B7" s="8" t="n">
        <v>950.6</v>
      </c>
    </row>
    <row r="8" spans="1:2">
      <c r="A8" s="4" t="s">
        <v>570</v>
      </c>
      <c r="B8" s="7" t="n">
        <v>18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571</v>
      </c>
      <c r="B1" s="2" t="s">
        <v>1</v>
      </c>
      <c r="C1" s="2" t="s">
        <v>572</v>
      </c>
    </row>
    <row r="2" spans="1:4">
      <c r="B2" s="2" t="s">
        <v>2</v>
      </c>
      <c r="C2" s="2" t="s">
        <v>54</v>
      </c>
      <c r="D2" s="2" t="s">
        <v>307</v>
      </c>
    </row>
    <row r="3" spans="1:4">
      <c r="A3" s="3" t="s">
        <v>552</v>
      </c>
    </row>
    <row r="4" spans="1:4">
      <c r="A4" s="4" t="s">
        <v>553</v>
      </c>
      <c r="B4" s="7" t="n">
        <v>1169.4</v>
      </c>
      <c r="C4" s="7" t="n">
        <v>1085.7</v>
      </c>
    </row>
    <row r="5" spans="1:4">
      <c r="A5" s="4" t="s">
        <v>390</v>
      </c>
    </row>
    <row r="6" spans="1:4">
      <c r="A6" s="3" t="s">
        <v>552</v>
      </c>
    </row>
    <row r="7" spans="1:4">
      <c r="A7" s="4" t="s">
        <v>556</v>
      </c>
      <c r="B7" s="8" t="n">
        <v>-8.800000000000001</v>
      </c>
      <c r="C7" s="8" t="n">
        <v>-9.1</v>
      </c>
    </row>
    <row r="8" spans="1:4">
      <c r="A8" s="4" t="s">
        <v>311</v>
      </c>
    </row>
    <row r="9" spans="1:4">
      <c r="A9" s="3" t="s">
        <v>552</v>
      </c>
    </row>
    <row r="10" spans="1:4">
      <c r="A10" s="4" t="s">
        <v>557</v>
      </c>
      <c r="B10" s="5" t="n">
        <v>600</v>
      </c>
      <c r="C10" s="5" t="n">
        <v>600</v>
      </c>
    </row>
    <row r="11" spans="1:4">
      <c r="A11" s="4" t="s">
        <v>556</v>
      </c>
      <c r="B11" s="8" t="n">
        <v>-5.5</v>
      </c>
      <c r="C11" s="8" t="n">
        <v>-5.8</v>
      </c>
    </row>
    <row r="12" spans="1:4">
      <c r="A12" s="4" t="s">
        <v>553</v>
      </c>
      <c r="B12" s="8" t="n">
        <v>594.5</v>
      </c>
      <c r="C12" s="8" t="n">
        <v>594.2</v>
      </c>
    </row>
    <row r="13" spans="1:4">
      <c r="A13" s="4" t="s">
        <v>573</v>
      </c>
      <c r="B13" s="7" t="n">
        <v>614.4</v>
      </c>
      <c r="C13" s="7" t="n">
        <v>619.7</v>
      </c>
    </row>
    <row r="14" spans="1:4">
      <c r="A14" s="4" t="s">
        <v>574</v>
      </c>
      <c r="B14" s="4" t="s">
        <v>313</v>
      </c>
      <c r="C14" s="4" t="s">
        <v>313</v>
      </c>
      <c r="D14" s="4" t="s">
        <v>313</v>
      </c>
    </row>
    <row r="15" spans="1:4">
      <c r="A15" s="4" t="s">
        <v>575</v>
      </c>
      <c r="B15" s="4" t="s">
        <v>576</v>
      </c>
      <c r="C15" s="4" t="s">
        <v>576</v>
      </c>
    </row>
    <row r="16" spans="1:4">
      <c r="A16" s="4" t="s">
        <v>577</v>
      </c>
      <c r="B16" s="12" t="n">
        <v>2022</v>
      </c>
      <c r="C16" s="12" t="n">
        <v>2022</v>
      </c>
    </row>
    <row r="17" spans="1:4">
      <c r="A17" s="4" t="s">
        <v>578</v>
      </c>
      <c r="B17" s="4" t="s">
        <v>579</v>
      </c>
    </row>
    <row r="18" spans="1:4">
      <c r="A18" s="4" t="s">
        <v>580</v>
      </c>
      <c r="B18" s="4" t="s">
        <v>581</v>
      </c>
    </row>
    <row r="19" spans="1:4">
      <c r="A19" s="4" t="s">
        <v>582</v>
      </c>
      <c r="B19" s="4" t="s">
        <v>583</v>
      </c>
    </row>
    <row r="20" spans="1:4">
      <c r="A20" s="4" t="s">
        <v>584</v>
      </c>
      <c r="B20" s="4" t="s">
        <v>585</v>
      </c>
    </row>
    <row r="21" spans="1:4">
      <c r="A21" s="4" t="s">
        <v>586</v>
      </c>
      <c r="B21" s="4" t="s">
        <v>587</v>
      </c>
    </row>
    <row r="22" spans="1:4">
      <c r="A22" s="4" t="s">
        <v>588</v>
      </c>
      <c r="B22" s="4" t="s">
        <v>589</v>
      </c>
    </row>
    <row r="23" spans="1:4">
      <c r="A23" s="4" t="s">
        <v>590</v>
      </c>
      <c r="B23" s="4" t="s">
        <v>591</v>
      </c>
    </row>
    <row r="24" spans="1:4">
      <c r="A24" s="4" t="s">
        <v>592</v>
      </c>
      <c r="B24" s="4" t="s">
        <v>593</v>
      </c>
    </row>
    <row r="25" spans="1:4">
      <c r="A25" s="4" t="s">
        <v>594</v>
      </c>
    </row>
    <row r="26" spans="1:4">
      <c r="A26" s="3" t="s">
        <v>552</v>
      </c>
    </row>
    <row r="27" spans="1:4">
      <c r="A27" s="4" t="s">
        <v>595</v>
      </c>
      <c r="B27" s="4" t="s">
        <v>596</v>
      </c>
    </row>
    <row r="28" spans="1:4">
      <c r="A28" s="4" t="s">
        <v>597</v>
      </c>
    </row>
    <row r="29" spans="1:4">
      <c r="A29" s="3" t="s">
        <v>552</v>
      </c>
    </row>
    <row r="30" spans="1:4">
      <c r="A30" s="4" t="s">
        <v>598</v>
      </c>
      <c r="B30" s="4" t="s">
        <v>5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0</v>
      </c>
      <c r="B1" s="2" t="s">
        <v>1</v>
      </c>
      <c r="C1" s="2" t="s">
        <v>572</v>
      </c>
    </row>
    <row r="2" spans="1:3">
      <c r="B2" s="2" t="s">
        <v>2</v>
      </c>
      <c r="C2" s="2" t="s">
        <v>54</v>
      </c>
    </row>
    <row r="3" spans="1:3">
      <c r="A3" s="3" t="s">
        <v>552</v>
      </c>
    </row>
    <row r="4" spans="1:3">
      <c r="A4" s="4" t="s">
        <v>553</v>
      </c>
      <c r="B4" s="7" t="n">
        <v>1169.4</v>
      </c>
      <c r="C4" s="7" t="n">
        <v>1085.7</v>
      </c>
    </row>
    <row r="5" spans="1:3">
      <c r="A5" s="4" t="s">
        <v>390</v>
      </c>
    </row>
    <row r="6" spans="1:3">
      <c r="A6" s="3" t="s">
        <v>552</v>
      </c>
    </row>
    <row r="7" spans="1:3">
      <c r="A7" s="4" t="s">
        <v>555</v>
      </c>
      <c r="B7" s="8" t="n">
        <v>-252.4</v>
      </c>
      <c r="C7" s="8" t="n">
        <v>-253.1</v>
      </c>
    </row>
    <row r="8" spans="1:3">
      <c r="A8" s="4" t="s">
        <v>556</v>
      </c>
      <c r="B8" s="8" t="n">
        <v>-8.800000000000001</v>
      </c>
      <c r="C8" s="8" t="n">
        <v>-9.1</v>
      </c>
    </row>
    <row r="9" spans="1:3">
      <c r="A9" s="4" t="s">
        <v>558</v>
      </c>
    </row>
    <row r="10" spans="1:3">
      <c r="A10" s="3" t="s">
        <v>552</v>
      </c>
    </row>
    <row r="11" spans="1:3">
      <c r="A11" s="4" t="s">
        <v>557</v>
      </c>
      <c r="B11" s="8" t="n">
        <v>429.5</v>
      </c>
      <c r="C11" s="8" t="n">
        <v>429.5</v>
      </c>
    </row>
    <row r="12" spans="1:3">
      <c r="A12" s="4" t="s">
        <v>555</v>
      </c>
      <c r="B12" s="8" t="n">
        <v>-252.4</v>
      </c>
      <c r="C12" s="8" t="n">
        <v>-253.1</v>
      </c>
    </row>
    <row r="13" spans="1:3">
      <c r="A13" s="4" t="s">
        <v>556</v>
      </c>
      <c r="B13" s="8" t="n">
        <v>-3.3</v>
      </c>
      <c r="C13" s="8" t="n">
        <v>-3.3</v>
      </c>
    </row>
    <row r="14" spans="1:3">
      <c r="A14" s="4" t="s">
        <v>553</v>
      </c>
      <c r="B14" s="8" t="n">
        <v>173.8</v>
      </c>
      <c r="C14" s="8" t="n">
        <v>173.1</v>
      </c>
    </row>
    <row r="15" spans="1:3">
      <c r="A15" s="4" t="s">
        <v>601</v>
      </c>
      <c r="B15" s="7" t="n">
        <v>455.3</v>
      </c>
      <c r="C15" s="7" t="n">
        <v>453.4</v>
      </c>
    </row>
    <row r="16" spans="1:3">
      <c r="A16" s="4" t="s">
        <v>602</v>
      </c>
      <c r="B16" s="13" t="n">
        <v>2029</v>
      </c>
      <c r="C16" s="13" t="n">
        <v>2029</v>
      </c>
    </row>
    <row r="17" spans="1:3">
      <c r="A17" s="4" t="s">
        <v>575</v>
      </c>
      <c r="B17" s="4" t="s">
        <v>603</v>
      </c>
      <c r="C17" s="4" t="s">
        <v>603</v>
      </c>
    </row>
    <row r="18" spans="1:3">
      <c r="A18" s="4" t="s">
        <v>604</v>
      </c>
    </row>
    <row r="19" spans="1:3">
      <c r="A19" s="3" t="s">
        <v>552</v>
      </c>
    </row>
    <row r="20" spans="1:3">
      <c r="A20" s="4" t="s">
        <v>605</v>
      </c>
      <c r="B20" s="4" t="s">
        <v>606</v>
      </c>
      <c r="C20" s="4" t="s">
        <v>606</v>
      </c>
    </row>
    <row r="21" spans="1:3">
      <c r="A21" s="4" t="s">
        <v>607</v>
      </c>
    </row>
    <row r="22" spans="1:3">
      <c r="A22" s="3" t="s">
        <v>552</v>
      </c>
    </row>
    <row r="23" spans="1:3">
      <c r="A23" s="4" t="s">
        <v>605</v>
      </c>
      <c r="B23" s="4" t="s">
        <v>608</v>
      </c>
      <c r="C23" s="4" t="s">
        <v>6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4"/>
    <col customWidth="1" max="7" min="7" width="14"/>
  </cols>
  <sheetData>
    <row r="1" spans="1:7">
      <c r="A1" s="1" t="s">
        <v>609</v>
      </c>
      <c r="B1" s="2" t="s">
        <v>610</v>
      </c>
      <c r="C1" s="2" t="s">
        <v>2</v>
      </c>
      <c r="D1" s="2" t="s">
        <v>54</v>
      </c>
      <c r="E1" s="2" t="s">
        <v>611</v>
      </c>
      <c r="F1" s="2" t="s">
        <v>612</v>
      </c>
      <c r="G1" s="2" t="s">
        <v>613</v>
      </c>
    </row>
    <row r="2" spans="1:7">
      <c r="A2" s="3" t="s">
        <v>552</v>
      </c>
    </row>
    <row r="3" spans="1:7">
      <c r="A3" s="4" t="s">
        <v>614</v>
      </c>
      <c r="C3" s="11" t="n">
        <v>1169400000</v>
      </c>
      <c r="D3" s="11" t="n">
        <v>1085700000</v>
      </c>
    </row>
    <row r="4" spans="1:7">
      <c r="A4" s="4" t="s">
        <v>615</v>
      </c>
      <c r="C4" s="11" t="n">
        <v>41700000</v>
      </c>
    </row>
    <row r="5" spans="1:7">
      <c r="A5" s="4" t="s">
        <v>251</v>
      </c>
    </row>
    <row r="6" spans="1:7">
      <c r="A6" s="3" t="s">
        <v>552</v>
      </c>
    </row>
    <row r="7" spans="1:7">
      <c r="A7" s="4" t="s">
        <v>616</v>
      </c>
      <c r="B7" s="11" t="n">
        <v>1000000000</v>
      </c>
      <c r="E7" s="11" t="n">
        <v>700000000</v>
      </c>
      <c r="F7" s="11" t="n">
        <v>700000000</v>
      </c>
      <c r="G7" s="11" t="n">
        <v>400000000</v>
      </c>
    </row>
    <row r="8" spans="1:7">
      <c r="A8" s="4" t="s">
        <v>617</v>
      </c>
      <c r="B8" s="11" t="n">
        <v>250000000</v>
      </c>
    </row>
    <row r="9" spans="1:7">
      <c r="A9" s="4" t="s">
        <v>618</v>
      </c>
      <c r="B9" s="4" t="s">
        <v>591</v>
      </c>
    </row>
    <row r="10" spans="1:7">
      <c r="A10" s="4" t="s">
        <v>619</v>
      </c>
      <c r="B10" s="4" t="s">
        <v>620</v>
      </c>
    </row>
    <row r="11" spans="1:7">
      <c r="A11" s="4" t="s">
        <v>621</v>
      </c>
      <c r="C11" s="4" t="s">
        <v>591</v>
      </c>
    </row>
    <row r="12" spans="1:7">
      <c r="A12" s="4" t="s">
        <v>622</v>
      </c>
      <c r="C12" s="4" t="s">
        <v>599</v>
      </c>
    </row>
    <row r="13" spans="1:7">
      <c r="A13" s="4" t="s">
        <v>623</v>
      </c>
      <c r="C13" s="4" t="s">
        <v>591</v>
      </c>
    </row>
    <row r="14" spans="1:7">
      <c r="A14" s="4" t="s">
        <v>614</v>
      </c>
      <c r="C14" s="11" t="n">
        <v>355200000</v>
      </c>
      <c r="D14" s="5" t="n">
        <v>259500000</v>
      </c>
    </row>
    <row r="15" spans="1:7">
      <c r="A15" s="4" t="s">
        <v>624</v>
      </c>
      <c r="C15" s="5" t="n">
        <v>700000000</v>
      </c>
      <c r="D15" s="5" t="n">
        <v>700000000</v>
      </c>
    </row>
    <row r="16" spans="1:7">
      <c r="A16" s="4" t="s">
        <v>625</v>
      </c>
      <c r="C16" s="11" t="n">
        <v>255100000</v>
      </c>
      <c r="D16" s="11" t="n">
        <v>326200000</v>
      </c>
    </row>
    <row r="17" spans="1:7">
      <c r="A17" s="4" t="s">
        <v>312</v>
      </c>
      <c r="C17" s="4" t="s">
        <v>626</v>
      </c>
      <c r="D17" s="4" t="s">
        <v>627</v>
      </c>
    </row>
    <row r="18" spans="1:7">
      <c r="A18" s="4" t="s">
        <v>615</v>
      </c>
      <c r="C18" s="11" t="n">
        <v>39400000</v>
      </c>
      <c r="D18" s="11" t="n">
        <v>24600000</v>
      </c>
    </row>
    <row r="19" spans="1:7">
      <c r="A19" s="4" t="s">
        <v>628</v>
      </c>
      <c r="C19" s="4" t="s">
        <v>629</v>
      </c>
      <c r="D19" s="4" t="s">
        <v>629</v>
      </c>
    </row>
    <row r="20" spans="1:7">
      <c r="A20" s="4" t="s">
        <v>602</v>
      </c>
      <c r="C20" s="4" t="s">
        <v>630</v>
      </c>
      <c r="D20" s="4" t="s">
        <v>630</v>
      </c>
    </row>
    <row r="21" spans="1:7">
      <c r="A21" s="4" t="s">
        <v>631</v>
      </c>
    </row>
    <row r="22" spans="1:7">
      <c r="A22" s="3" t="s">
        <v>552</v>
      </c>
    </row>
    <row r="23" spans="1:7">
      <c r="A23" s="4" t="s">
        <v>632</v>
      </c>
      <c r="B23" s="11" t="n">
        <v>70000000</v>
      </c>
    </row>
    <row r="24" spans="1:7">
      <c r="A24" s="4" t="s">
        <v>633</v>
      </c>
      <c r="C24" s="4" t="s">
        <v>634</v>
      </c>
    </row>
    <row r="25" spans="1:7">
      <c r="A25" s="4" t="s">
        <v>625</v>
      </c>
      <c r="C25" s="11" t="n">
        <v>70000000</v>
      </c>
    </row>
    <row r="26" spans="1:7">
      <c r="A26" s="4" t="s">
        <v>635</v>
      </c>
    </row>
    <row r="27" spans="1:7">
      <c r="A27" s="3" t="s">
        <v>552</v>
      </c>
    </row>
    <row r="28" spans="1:7">
      <c r="A28" s="4" t="s">
        <v>633</v>
      </c>
      <c r="C28" s="4" t="s">
        <v>636</v>
      </c>
    </row>
    <row r="29" spans="1:7">
      <c r="A29" s="4" t="s">
        <v>637</v>
      </c>
    </row>
    <row r="30" spans="1:7">
      <c r="A30" s="3" t="s">
        <v>552</v>
      </c>
    </row>
    <row r="31" spans="1:7">
      <c r="A31" s="4" t="s">
        <v>616</v>
      </c>
      <c r="E31" s="5" t="n">
        <v>210000000</v>
      </c>
    </row>
    <row r="32" spans="1:7">
      <c r="A32" s="4" t="s">
        <v>614</v>
      </c>
      <c r="C32" s="11" t="n">
        <v>87500000</v>
      </c>
      <c r="D32" s="11" t="n">
        <v>39600000</v>
      </c>
    </row>
    <row r="33" spans="1:7">
      <c r="A33" s="4" t="s">
        <v>638</v>
      </c>
    </row>
    <row r="34" spans="1:7">
      <c r="A34" s="3" t="s">
        <v>552</v>
      </c>
    </row>
    <row r="35" spans="1:7">
      <c r="A35" s="4" t="s">
        <v>616</v>
      </c>
      <c r="E35" s="5" t="n">
        <v>441000000</v>
      </c>
    </row>
    <row r="36" spans="1:7">
      <c r="A36" s="4" t="s">
        <v>639</v>
      </c>
    </row>
    <row r="37" spans="1:7">
      <c r="A37" s="3" t="s">
        <v>552</v>
      </c>
    </row>
    <row r="38" spans="1:7">
      <c r="A38" s="4" t="s">
        <v>616</v>
      </c>
      <c r="E38" s="11" t="n">
        <v>4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8"/>
    <col customWidth="1" max="7" min="7" width="46"/>
    <col customWidth="1" max="8" min="8" width="24"/>
  </cols>
  <sheetData>
    <row r="1" spans="1:8">
      <c r="A1" s="1" t="s">
        <v>129</v>
      </c>
      <c r="B1" s="2" t="s">
        <v>130</v>
      </c>
      <c r="C1" s="2" t="s">
        <v>131</v>
      </c>
      <c r="D1" s="2" t="s">
        <v>132</v>
      </c>
      <c r="E1" s="2" t="s">
        <v>133</v>
      </c>
      <c r="F1" s="2" t="s">
        <v>134</v>
      </c>
      <c r="G1" s="2" t="s">
        <v>135</v>
      </c>
      <c r="H1" s="2" t="s">
        <v>136</v>
      </c>
    </row>
    <row r="2" spans="1:8">
      <c r="A2" s="4" t="s">
        <v>137</v>
      </c>
      <c r="B2" s="7" t="n">
        <v>168.9</v>
      </c>
      <c r="C2" s="7" t="n">
        <v>0.6</v>
      </c>
      <c r="D2" s="11" t="n">
        <v>711</v>
      </c>
      <c r="E2" s="7" t="n">
        <v>-169.9</v>
      </c>
      <c r="F2" s="7" t="n">
        <v>-102.2</v>
      </c>
      <c r="G2" s="7" t="n">
        <v>-286.4</v>
      </c>
      <c r="H2" s="7" t="n">
        <v>15.8</v>
      </c>
    </row>
    <row r="3" spans="1:8">
      <c r="A3" s="3" t="s">
        <v>138</v>
      </c>
    </row>
    <row r="4" spans="1:8">
      <c r="A4" s="4" t="s">
        <v>139</v>
      </c>
      <c r="B4" s="8" t="n">
        <v>21.8</v>
      </c>
      <c r="F4" s="8" t="n">
        <v>12.4</v>
      </c>
      <c r="G4" s="8" t="n">
        <v>9.5</v>
      </c>
      <c r="H4" s="8" t="n">
        <v>-0.1</v>
      </c>
    </row>
    <row r="5" spans="1:8">
      <c r="A5" s="4" t="s">
        <v>140</v>
      </c>
      <c r="B5" s="8" t="n">
        <v>-9.4</v>
      </c>
      <c r="F5" s="8" t="n">
        <v>-9.4</v>
      </c>
    </row>
    <row r="6" spans="1:8">
      <c r="A6" s="4" t="s">
        <v>141</v>
      </c>
      <c r="B6" s="8" t="n">
        <v>1.6</v>
      </c>
      <c r="D6" s="8" t="n">
        <v>1.6</v>
      </c>
    </row>
    <row r="7" spans="1:8">
      <c r="A7" s="4" t="s">
        <v>142</v>
      </c>
      <c r="B7" s="8" t="n">
        <v>-1.9</v>
      </c>
      <c r="D7" s="8" t="n">
        <v>-6.7</v>
      </c>
      <c r="E7" s="8" t="n">
        <v>3.9</v>
      </c>
      <c r="F7" s="8" t="n">
        <v>0.9</v>
      </c>
    </row>
    <row r="8" spans="1:8">
      <c r="A8" s="4" t="s">
        <v>143</v>
      </c>
      <c r="B8" s="5" t="n">
        <v>181</v>
      </c>
      <c r="C8" s="8" t="n">
        <v>0.6</v>
      </c>
      <c r="D8" s="8" t="n">
        <v>705.9</v>
      </c>
      <c r="E8" s="5" t="n">
        <v>-166</v>
      </c>
      <c r="F8" s="8" t="n">
        <v>-98.3</v>
      </c>
      <c r="G8" s="8" t="n">
        <v>-276.9</v>
      </c>
      <c r="H8" s="8" t="n">
        <v>15.7</v>
      </c>
    </row>
    <row r="9" spans="1:8">
      <c r="A9" s="3" t="s">
        <v>138</v>
      </c>
    </row>
    <row r="10" spans="1:8">
      <c r="A10" s="4" t="s">
        <v>144</v>
      </c>
      <c r="B10" s="8" t="n">
        <v>11.1</v>
      </c>
      <c r="F10" s="8" t="n">
        <v>11.1</v>
      </c>
    </row>
    <row r="11" spans="1:8">
      <c r="A11" s="4" t="s">
        <v>145</v>
      </c>
      <c r="B11" s="8" t="n">
        <v>131.8</v>
      </c>
      <c r="C11" s="8" t="n">
        <v>0.6</v>
      </c>
      <c r="D11" s="8" t="n">
        <v>706.6</v>
      </c>
      <c r="E11" s="8" t="n">
        <v>-151.9</v>
      </c>
      <c r="F11" s="8" t="n">
        <v>-195.3</v>
      </c>
      <c r="G11" s="8" t="n">
        <v>-230.8</v>
      </c>
      <c r="H11" s="8" t="n">
        <v>2.6</v>
      </c>
    </row>
    <row r="12" spans="1:8">
      <c r="A12" s="3" t="s">
        <v>138</v>
      </c>
    </row>
    <row r="13" spans="1:8">
      <c r="A13" s="4" t="s">
        <v>139</v>
      </c>
      <c r="B13" s="8" t="n">
        <v>-0.5</v>
      </c>
      <c r="F13" s="8" t="n">
        <v>-4.3</v>
      </c>
      <c r="G13" s="8" t="n">
        <v>3.7</v>
      </c>
      <c r="H13" s="8" t="n">
        <v>0.1</v>
      </c>
    </row>
    <row r="14" spans="1:8">
      <c r="A14" s="4" t="s">
        <v>140</v>
      </c>
      <c r="B14" s="8" t="n">
        <v>-9.199999999999999</v>
      </c>
      <c r="F14" s="8" t="n">
        <v>-9.199999999999999</v>
      </c>
    </row>
    <row r="15" spans="1:8">
      <c r="A15" s="4" t="s">
        <v>141</v>
      </c>
      <c r="B15" s="8" t="n">
        <v>1.7</v>
      </c>
      <c r="D15" s="8" t="n">
        <v>1.7</v>
      </c>
    </row>
    <row r="16" spans="1:8">
      <c r="A16" s="4" t="s">
        <v>142</v>
      </c>
      <c r="B16" s="8" t="n">
        <v>-1.6</v>
      </c>
      <c r="D16" s="8" t="n">
        <v>-3.6</v>
      </c>
      <c r="E16" s="5" t="n">
        <v>2</v>
      </c>
    </row>
    <row r="17" spans="1:8">
      <c r="A17" s="4" t="s">
        <v>146</v>
      </c>
      <c r="B17" s="7" t="n">
        <v>133.3</v>
      </c>
      <c r="C17" s="7" t="n">
        <v>0.6</v>
      </c>
      <c r="D17" s="7" t="n">
        <v>704.7</v>
      </c>
      <c r="E17" s="7" t="n">
        <v>-149.9</v>
      </c>
      <c r="F17" s="7" t="n">
        <v>-197.7</v>
      </c>
      <c r="G17" s="7" t="n">
        <v>-227.1</v>
      </c>
      <c r="H17" s="7" t="n">
        <v>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0</v>
      </c>
      <c r="B1" s="2" t="s">
        <v>1</v>
      </c>
      <c r="C1" s="2" t="s">
        <v>572</v>
      </c>
    </row>
    <row r="2" spans="1:3">
      <c r="B2" s="2" t="s">
        <v>2</v>
      </c>
      <c r="C2" s="2" t="s">
        <v>54</v>
      </c>
    </row>
    <row r="3" spans="1:3">
      <c r="A3" s="3" t="s">
        <v>552</v>
      </c>
    </row>
    <row r="4" spans="1:3">
      <c r="A4" s="4" t="s">
        <v>614</v>
      </c>
      <c r="B4" s="7" t="n">
        <v>1169.4</v>
      </c>
      <c r="C4" s="7" t="n">
        <v>1085.7</v>
      </c>
    </row>
    <row r="5" spans="1:3">
      <c r="A5" s="4" t="s">
        <v>641</v>
      </c>
      <c r="B5" s="8" t="n">
        <v>33.9</v>
      </c>
    </row>
    <row r="6" spans="1:3">
      <c r="A6" s="4" t="s">
        <v>563</v>
      </c>
    </row>
    <row r="7" spans="1:3">
      <c r="A7" s="3" t="s">
        <v>552</v>
      </c>
    </row>
    <row r="8" spans="1:3">
      <c r="A8" s="4" t="s">
        <v>614</v>
      </c>
      <c r="B8" s="8" t="n">
        <v>31.7</v>
      </c>
      <c r="C8" s="8" t="n">
        <v>44.6</v>
      </c>
    </row>
    <row r="9" spans="1:3">
      <c r="A9" s="4" t="s">
        <v>625</v>
      </c>
      <c r="B9" s="7" t="n">
        <v>49.6</v>
      </c>
      <c r="C9" s="7" t="n">
        <v>42.9</v>
      </c>
    </row>
    <row r="10" spans="1:3">
      <c r="A10" s="4" t="s">
        <v>642</v>
      </c>
      <c r="B10" s="4" t="s">
        <v>643</v>
      </c>
      <c r="C10" s="4" t="s">
        <v>644</v>
      </c>
    </row>
    <row r="11" spans="1:3">
      <c r="A11" s="4" t="s">
        <v>602</v>
      </c>
      <c r="B11" s="4" t="s">
        <v>645</v>
      </c>
      <c r="C11" s="4" t="s">
        <v>645</v>
      </c>
    </row>
    <row r="12" spans="1:3">
      <c r="A12" s="4" t="s">
        <v>641</v>
      </c>
      <c r="B12" s="7" t="n">
        <v>3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4</v>
      </c>
    </row>
    <row r="2" spans="1:3">
      <c r="A2" s="3" t="s">
        <v>647</v>
      </c>
    </row>
    <row r="3" spans="1:3">
      <c r="A3" s="4" t="s">
        <v>648</v>
      </c>
      <c r="B3" s="7" t="n">
        <v>12.8</v>
      </c>
      <c r="C3" s="7" t="n">
        <v>27.4</v>
      </c>
    </row>
    <row r="4" spans="1:3">
      <c r="A4" s="4" t="s">
        <v>649</v>
      </c>
      <c r="B4" s="8" t="n">
        <v>2.1</v>
      </c>
      <c r="C4" s="8" t="n">
        <v>0.8</v>
      </c>
    </row>
    <row r="5" spans="1:3">
      <c r="A5" s="4" t="s">
        <v>650</v>
      </c>
    </row>
    <row r="6" spans="1:3">
      <c r="A6" s="3" t="s">
        <v>647</v>
      </c>
    </row>
    <row r="7" spans="1:3">
      <c r="A7" s="4" t="s">
        <v>651</v>
      </c>
      <c r="B7" s="8" t="n">
        <v>100.6</v>
      </c>
      <c r="C7" s="8" t="n">
        <v>106.1</v>
      </c>
    </row>
    <row r="8" spans="1:3">
      <c r="A8" s="4" t="s">
        <v>648</v>
      </c>
      <c r="B8" s="5" t="n">
        <v>12</v>
      </c>
      <c r="C8" s="8" t="n">
        <v>26.1</v>
      </c>
    </row>
    <row r="9" spans="1:3">
      <c r="A9" s="4" t="s">
        <v>649</v>
      </c>
      <c r="B9" s="8" t="n">
        <v>0.9</v>
      </c>
      <c r="C9" s="8" t="n">
        <v>0.1</v>
      </c>
    </row>
    <row r="10" spans="1:3">
      <c r="A10" s="4" t="s">
        <v>652</v>
      </c>
    </row>
    <row r="11" spans="1:3">
      <c r="A11" s="3" t="s">
        <v>647</v>
      </c>
    </row>
    <row r="12" spans="1:3">
      <c r="A12" s="4" t="s">
        <v>651</v>
      </c>
      <c r="B12" s="8" t="n">
        <v>78.90000000000001</v>
      </c>
      <c r="C12" s="8" t="n">
        <v>105.5</v>
      </c>
    </row>
    <row r="13" spans="1:3">
      <c r="A13" s="4" t="s">
        <v>648</v>
      </c>
      <c r="B13" s="8" t="n">
        <v>0.8</v>
      </c>
      <c r="C13" s="8" t="n">
        <v>1.3</v>
      </c>
    </row>
    <row r="14" spans="1:3">
      <c r="A14" s="4" t="s">
        <v>649</v>
      </c>
      <c r="B14" s="7" t="n">
        <v>1.2</v>
      </c>
      <c r="C14" s="7" t="n">
        <v>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3</v>
      </c>
      <c r="B1" s="2" t="s">
        <v>2</v>
      </c>
      <c r="C1" s="2" t="s">
        <v>54</v>
      </c>
    </row>
    <row r="2" spans="1:3">
      <c r="A2" s="3" t="s">
        <v>182</v>
      </c>
    </row>
    <row r="3" spans="1:3">
      <c r="A3" s="4" t="s">
        <v>654</v>
      </c>
      <c r="B3" s="11" t="n">
        <v>0</v>
      </c>
      <c r="C3" s="11"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55</v>
      </c>
      <c r="B1" s="2" t="s">
        <v>1</v>
      </c>
      <c r="D1" s="2" t="s">
        <v>572</v>
      </c>
    </row>
    <row r="2" spans="1:5">
      <c r="B2" s="2" t="s">
        <v>2</v>
      </c>
      <c r="C2" s="2" t="s">
        <v>23</v>
      </c>
      <c r="D2" s="2" t="s">
        <v>656</v>
      </c>
      <c r="E2" s="2" t="s">
        <v>54</v>
      </c>
    </row>
    <row r="3" spans="1:5">
      <c r="A3" s="3" t="s">
        <v>185</v>
      </c>
    </row>
    <row r="4" spans="1:5">
      <c r="A4" s="4" t="s">
        <v>657</v>
      </c>
      <c r="B4" s="4" t="s">
        <v>658</v>
      </c>
      <c r="C4" s="4" t="s">
        <v>659</v>
      </c>
    </row>
    <row r="5" spans="1:5">
      <c r="A5" s="4" t="s">
        <v>660</v>
      </c>
      <c r="B5" s="7" t="n">
        <v>0.2</v>
      </c>
    </row>
    <row r="6" spans="1:5">
      <c r="A6" s="4" t="s">
        <v>661</v>
      </c>
      <c r="B6" s="5" t="n">
        <v>1</v>
      </c>
    </row>
    <row r="7" spans="1:5">
      <c r="A7" s="4" t="s">
        <v>662</v>
      </c>
      <c r="B7" s="11" t="n">
        <v>2</v>
      </c>
    </row>
    <row r="8" spans="1:5">
      <c r="A8" s="4" t="s">
        <v>663</v>
      </c>
      <c r="E8" s="4" t="s">
        <v>664</v>
      </c>
    </row>
    <row r="9" spans="1:5">
      <c r="A9" s="4" t="s">
        <v>665</v>
      </c>
      <c r="E9" s="11" t="n">
        <v>-16</v>
      </c>
    </row>
    <row r="10" spans="1:5">
      <c r="A10" s="4" t="s">
        <v>666</v>
      </c>
      <c r="E10" s="5" t="n">
        <v>46</v>
      </c>
    </row>
    <row r="11" spans="1:5">
      <c r="A11" s="4" t="s">
        <v>667</v>
      </c>
      <c r="E11" s="5" t="n">
        <v>-62</v>
      </c>
    </row>
    <row r="12" spans="1:5">
      <c r="A12" s="4" t="s">
        <v>668</v>
      </c>
      <c r="E12" s="11" t="n">
        <v>296</v>
      </c>
    </row>
    <row r="13" spans="1:5">
      <c r="A13" s="4" t="s">
        <v>669</v>
      </c>
    </row>
    <row r="14" spans="1:5">
      <c r="A14" s="3" t="s">
        <v>670</v>
      </c>
    </row>
    <row r="15" spans="1:5">
      <c r="A15" s="4" t="s">
        <v>671</v>
      </c>
      <c r="D15" s="11" t="n">
        <v>49</v>
      </c>
    </row>
    <row r="16" spans="1:5">
      <c r="A16" s="4" t="s">
        <v>672</v>
      </c>
      <c r="D16" s="8" t="n">
        <v>12.5</v>
      </c>
    </row>
    <row r="17" spans="1:5">
      <c r="A17" s="4" t="s">
        <v>673</v>
      </c>
      <c r="D17" s="11" t="n">
        <v>1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23</v>
      </c>
    </row>
    <row r="3" spans="1:3">
      <c r="A3" s="4" t="s">
        <v>675</v>
      </c>
    </row>
    <row r="4" spans="1:3">
      <c r="A4" s="3" t="s">
        <v>676</v>
      </c>
    </row>
    <row r="5" spans="1:3">
      <c r="A5" s="4" t="s">
        <v>677</v>
      </c>
      <c r="B5" s="7" t="n">
        <v>0.1</v>
      </c>
      <c r="C5" s="7" t="n">
        <v>0.2</v>
      </c>
    </row>
    <row r="6" spans="1:3">
      <c r="A6" s="4" t="s">
        <v>678</v>
      </c>
      <c r="B6" s="8" t="n">
        <v>1.1</v>
      </c>
      <c r="C6" s="8" t="n">
        <v>1.1</v>
      </c>
    </row>
    <row r="7" spans="1:3">
      <c r="A7" s="4" t="s">
        <v>679</v>
      </c>
      <c r="B7" s="5" t="n">
        <v>-2</v>
      </c>
      <c r="C7" s="5" t="n">
        <v>-2</v>
      </c>
    </row>
    <row r="8" spans="1:3">
      <c r="A8" s="4" t="s">
        <v>680</v>
      </c>
      <c r="B8" s="5" t="n">
        <v>0</v>
      </c>
      <c r="C8" s="5" t="n">
        <v>0</v>
      </c>
    </row>
    <row r="9" spans="1:3">
      <c r="A9" s="4" t="s">
        <v>681</v>
      </c>
      <c r="B9" s="8" t="n">
        <v>0.6</v>
      </c>
      <c r="C9" s="8" t="n">
        <v>0.6</v>
      </c>
    </row>
    <row r="10" spans="1:3">
      <c r="A10" s="4" t="s">
        <v>682</v>
      </c>
      <c r="B10" s="8" t="n">
        <v>-0.2</v>
      </c>
      <c r="C10" s="8" t="n">
        <v>-0.1</v>
      </c>
    </row>
    <row r="11" spans="1:3">
      <c r="A11" s="4" t="s">
        <v>683</v>
      </c>
    </row>
    <row r="12" spans="1:3">
      <c r="A12" s="3" t="s">
        <v>676</v>
      </c>
    </row>
    <row r="13" spans="1:3">
      <c r="A13" s="4" t="s">
        <v>677</v>
      </c>
      <c r="B13" s="5" t="n">
        <v>1</v>
      </c>
      <c r="C13" s="8" t="n">
        <v>0.9</v>
      </c>
    </row>
    <row r="14" spans="1:3">
      <c r="A14" s="4" t="s">
        <v>678</v>
      </c>
      <c r="B14" s="8" t="n">
        <v>0.7</v>
      </c>
      <c r="C14" s="8" t="n">
        <v>0.7</v>
      </c>
    </row>
    <row r="15" spans="1:3">
      <c r="A15" s="4" t="s">
        <v>679</v>
      </c>
      <c r="B15" s="8" t="n">
        <v>-0.8</v>
      </c>
      <c r="C15" s="8" t="n">
        <v>-0.7</v>
      </c>
    </row>
    <row r="16" spans="1:3">
      <c r="A16" s="4" t="s">
        <v>680</v>
      </c>
      <c r="B16" s="5" t="n">
        <v>0</v>
      </c>
      <c r="C16" s="8" t="n">
        <v>0.2</v>
      </c>
    </row>
    <row r="17" spans="1:3">
      <c r="A17" s="4" t="s">
        <v>681</v>
      </c>
      <c r="B17" s="8" t="n">
        <v>0.4</v>
      </c>
      <c r="C17" s="8" t="n">
        <v>0.4</v>
      </c>
    </row>
    <row r="18" spans="1:3">
      <c r="A18" s="4" t="s">
        <v>682</v>
      </c>
      <c r="B18" s="7" t="n">
        <v>1.3</v>
      </c>
      <c r="C18" s="7" t="n">
        <v>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23</v>
      </c>
    </row>
    <row r="3" spans="1:3">
      <c r="A3" s="3" t="s">
        <v>188</v>
      </c>
    </row>
    <row r="4" spans="1:3">
      <c r="A4" s="4" t="s">
        <v>685</v>
      </c>
      <c r="B4" s="7" t="n">
        <v>3.9</v>
      </c>
    </row>
    <row r="5" spans="1:3">
      <c r="A5" s="4" t="s">
        <v>686</v>
      </c>
      <c r="B5" s="7" t="n">
        <v>2.7</v>
      </c>
      <c r="C5" s="7"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54</v>
      </c>
    </row>
    <row r="2" spans="1:3">
      <c r="A2" s="3" t="s">
        <v>688</v>
      </c>
    </row>
    <row r="3" spans="1:3">
      <c r="A3" s="4" t="s">
        <v>83</v>
      </c>
      <c r="B3" s="7" t="n">
        <v>-227.1</v>
      </c>
      <c r="C3" s="7" t="n">
        <v>-230.8</v>
      </c>
    </row>
    <row r="4" spans="1:3">
      <c r="A4" s="4" t="s">
        <v>689</v>
      </c>
    </row>
    <row r="5" spans="1:3">
      <c r="A5" s="3" t="s">
        <v>688</v>
      </c>
    </row>
    <row r="6" spans="1:3">
      <c r="A6" s="4" t="s">
        <v>530</v>
      </c>
      <c r="B6" s="8" t="n">
        <v>-162.4</v>
      </c>
      <c r="C6" s="8" t="n">
        <v>-165.3</v>
      </c>
    </row>
    <row r="7" spans="1:3">
      <c r="A7" s="4" t="s">
        <v>690</v>
      </c>
      <c r="B7" s="8" t="n">
        <v>-64.7</v>
      </c>
      <c r="C7" s="8" t="n">
        <v>-65.5</v>
      </c>
    </row>
    <row r="8" spans="1:3">
      <c r="A8" s="4" t="s">
        <v>83</v>
      </c>
      <c r="B8" s="8" t="n">
        <v>-227.1</v>
      </c>
      <c r="C8" s="8" t="n">
        <v>-230.8</v>
      </c>
    </row>
    <row r="9" spans="1:3">
      <c r="A9" s="4" t="s">
        <v>136</v>
      </c>
    </row>
    <row r="10" spans="1:3">
      <c r="A10" s="3" t="s">
        <v>688</v>
      </c>
    </row>
    <row r="11" spans="1:3">
      <c r="A11" s="4" t="s">
        <v>530</v>
      </c>
      <c r="B11" s="5" t="n">
        <v>-3</v>
      </c>
      <c r="C11" s="5" t="n">
        <v>-3</v>
      </c>
    </row>
    <row r="12" spans="1:3">
      <c r="A12" s="4" t="s">
        <v>690</v>
      </c>
      <c r="B12" s="5" t="n">
        <v>0</v>
      </c>
      <c r="C12" s="5" t="n">
        <v>0</v>
      </c>
    </row>
    <row r="13" spans="1:3">
      <c r="A13" s="4" t="s">
        <v>83</v>
      </c>
      <c r="B13" s="11" t="n">
        <v>-3</v>
      </c>
      <c r="C13" s="11"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23</v>
      </c>
    </row>
    <row r="3" spans="1:3">
      <c r="A3" s="3" t="s">
        <v>692</v>
      </c>
    </row>
    <row r="4" spans="1:3">
      <c r="A4" s="4" t="s">
        <v>693</v>
      </c>
      <c r="B4" s="7" t="n">
        <v>131.8</v>
      </c>
      <c r="C4" s="7" t="n">
        <v>168.9</v>
      </c>
    </row>
    <row r="5" spans="1:3">
      <c r="A5" s="4" t="s">
        <v>694</v>
      </c>
      <c r="B5" s="8" t="n">
        <v>0.8</v>
      </c>
      <c r="C5" s="8" t="n">
        <v>0.8</v>
      </c>
    </row>
    <row r="6" spans="1:3">
      <c r="A6" s="4" t="s">
        <v>695</v>
      </c>
      <c r="B6" s="8" t="n">
        <v>133.3</v>
      </c>
      <c r="C6" s="5" t="n">
        <v>181</v>
      </c>
    </row>
    <row r="7" spans="1:3">
      <c r="A7" s="4" t="s">
        <v>696</v>
      </c>
    </row>
    <row r="8" spans="1:3">
      <c r="A8" s="3" t="s">
        <v>692</v>
      </c>
    </row>
    <row r="9" spans="1:3">
      <c r="A9" s="4" t="s">
        <v>693</v>
      </c>
      <c r="B9" s="8" t="n">
        <v>-165.3</v>
      </c>
      <c r="C9" s="8" t="n">
        <v>-228.2</v>
      </c>
    </row>
    <row r="10" spans="1:3">
      <c r="A10" s="4" t="s">
        <v>697</v>
      </c>
      <c r="B10" s="8" t="n">
        <v>2.9</v>
      </c>
      <c r="C10" s="8" t="n">
        <v>8.699999999999999</v>
      </c>
    </row>
    <row r="11" spans="1:3">
      <c r="A11" s="4" t="s">
        <v>694</v>
      </c>
      <c r="B11" s="5" t="n">
        <v>0</v>
      </c>
      <c r="C11" s="5" t="n">
        <v>0</v>
      </c>
    </row>
    <row r="12" spans="1:3">
      <c r="A12" s="4" t="s">
        <v>698</v>
      </c>
      <c r="B12" s="8" t="n">
        <v>2.9</v>
      </c>
      <c r="C12" s="8" t="n">
        <v>8.699999999999999</v>
      </c>
    </row>
    <row r="13" spans="1:3">
      <c r="A13" s="4" t="s">
        <v>695</v>
      </c>
      <c r="B13" s="8" t="n">
        <v>-162.4</v>
      </c>
      <c r="C13" s="8" t="n">
        <v>-219.5</v>
      </c>
    </row>
    <row r="14" spans="1:3">
      <c r="A14" s="4" t="s">
        <v>699</v>
      </c>
    </row>
    <row r="15" spans="1:3">
      <c r="A15" s="3" t="s">
        <v>692</v>
      </c>
    </row>
    <row r="16" spans="1:3">
      <c r="A16" s="4" t="s">
        <v>693</v>
      </c>
      <c r="B16" s="8" t="n">
        <v>-65.5</v>
      </c>
      <c r="C16" s="8" t="n">
        <v>-58.2</v>
      </c>
    </row>
    <row r="17" spans="1:3">
      <c r="A17" s="4" t="s">
        <v>697</v>
      </c>
      <c r="B17" s="5" t="n">
        <v>0</v>
      </c>
      <c r="C17" s="5" t="n">
        <v>0</v>
      </c>
    </row>
    <row r="18" spans="1:3">
      <c r="A18" s="4" t="s">
        <v>694</v>
      </c>
      <c r="B18" s="8" t="n">
        <v>0.8</v>
      </c>
      <c r="C18" s="8" t="n">
        <v>0.8</v>
      </c>
    </row>
    <row r="19" spans="1:3">
      <c r="A19" s="4" t="s">
        <v>698</v>
      </c>
      <c r="B19" s="8" t="n">
        <v>0.8</v>
      </c>
      <c r="C19" s="8" t="n">
        <v>0.8</v>
      </c>
    </row>
    <row r="20" spans="1:3">
      <c r="A20" s="4" t="s">
        <v>695</v>
      </c>
      <c r="B20" s="8" t="n">
        <v>-64.7</v>
      </c>
      <c r="C20" s="8" t="n">
        <v>-57.4</v>
      </c>
    </row>
    <row r="21" spans="1:3">
      <c r="A21" s="4" t="s">
        <v>130</v>
      </c>
    </row>
    <row r="22" spans="1:3">
      <c r="A22" s="3" t="s">
        <v>692</v>
      </c>
    </row>
    <row r="23" spans="1:3">
      <c r="A23" s="4" t="s">
        <v>693</v>
      </c>
      <c r="B23" s="8" t="n">
        <v>-230.8</v>
      </c>
      <c r="C23" s="8" t="n">
        <v>-286.4</v>
      </c>
    </row>
    <row r="24" spans="1:3">
      <c r="A24" s="4" t="s">
        <v>697</v>
      </c>
      <c r="B24" s="8" t="n">
        <v>2.9</v>
      </c>
      <c r="C24" s="8" t="n">
        <v>8.699999999999999</v>
      </c>
    </row>
    <row r="25" spans="1:3">
      <c r="A25" s="4" t="s">
        <v>694</v>
      </c>
      <c r="B25" s="8" t="n">
        <v>0.8</v>
      </c>
      <c r="C25" s="8" t="n">
        <v>0.8</v>
      </c>
    </row>
    <row r="26" spans="1:3">
      <c r="A26" s="4" t="s">
        <v>698</v>
      </c>
      <c r="B26" s="8" t="n">
        <v>3.7</v>
      </c>
      <c r="C26" s="8" t="n">
        <v>9.5</v>
      </c>
    </row>
    <row r="27" spans="1:3">
      <c r="A27" s="4" t="s">
        <v>695</v>
      </c>
      <c r="B27" s="7" t="n">
        <v>-227.1</v>
      </c>
      <c r="C27" s="7" t="n">
        <v>-27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23</v>
      </c>
    </row>
    <row r="3" spans="1:3">
      <c r="A3" s="3" t="s">
        <v>701</v>
      </c>
    </row>
    <row r="4" spans="1:3">
      <c r="A4" s="4" t="s">
        <v>26</v>
      </c>
      <c r="B4" s="7" t="n">
        <v>-914.8</v>
      </c>
      <c r="C4" s="7" t="n">
        <v>-799.2</v>
      </c>
    </row>
    <row r="5" spans="1:3">
      <c r="A5" s="4" t="s">
        <v>694</v>
      </c>
      <c r="B5" s="8" t="n">
        <v>0.8</v>
      </c>
      <c r="C5" s="8" t="n">
        <v>0.8</v>
      </c>
    </row>
    <row r="6" spans="1:3">
      <c r="A6" s="4" t="s">
        <v>680</v>
      </c>
    </row>
    <row r="7" spans="1:3">
      <c r="A7" s="3" t="s">
        <v>701</v>
      </c>
    </row>
    <row r="8" spans="1:3">
      <c r="A8" s="4" t="s">
        <v>26</v>
      </c>
      <c r="B8" s="5" t="n">
        <v>0</v>
      </c>
      <c r="C8" s="8" t="n">
        <v>0.1</v>
      </c>
    </row>
    <row r="9" spans="1:3">
      <c r="A9" s="4" t="s">
        <v>681</v>
      </c>
    </row>
    <row r="10" spans="1:3">
      <c r="A10" s="3" t="s">
        <v>701</v>
      </c>
    </row>
    <row r="11" spans="1:3">
      <c r="A11" s="4" t="s">
        <v>26</v>
      </c>
      <c r="B11" s="8" t="n">
        <v>0.8</v>
      </c>
      <c r="C11" s="8" t="n">
        <v>0.7</v>
      </c>
    </row>
    <row r="12" spans="1:3">
      <c r="A12" s="4" t="s">
        <v>702</v>
      </c>
    </row>
    <row r="13" spans="1:3">
      <c r="A13" s="3" t="s">
        <v>701</v>
      </c>
    </row>
    <row r="14" spans="1:3">
      <c r="A14" s="4" t="s">
        <v>694</v>
      </c>
      <c r="B14" s="7" t="n">
        <v>0.8</v>
      </c>
      <c r="C14" s="7" t="n">
        <v>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3</v>
      </c>
    </row>
    <row r="3" spans="1:3">
      <c r="A3" s="3" t="s">
        <v>194</v>
      </c>
    </row>
    <row r="4" spans="1:3">
      <c r="A4" s="4" t="s">
        <v>704</v>
      </c>
      <c r="B4" s="7" t="n">
        <v>30.7</v>
      </c>
      <c r="C4" s="7" t="n">
        <v>2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23</v>
      </c>
    </row>
    <row r="3" spans="1:3">
      <c r="A3" s="3" t="s">
        <v>706</v>
      </c>
    </row>
    <row r="4" spans="1:3">
      <c r="A4" s="4" t="s">
        <v>39</v>
      </c>
      <c r="B4" s="7" t="n">
        <v>-4.3</v>
      </c>
      <c r="C4" s="7" t="n">
        <v>12.4</v>
      </c>
    </row>
    <row r="5" spans="1:3">
      <c r="A5" s="4" t="s">
        <v>707</v>
      </c>
      <c r="B5" s="7" t="n">
        <v>-4.3</v>
      </c>
      <c r="C5" s="7" t="n">
        <v>12.4</v>
      </c>
    </row>
    <row r="6" spans="1:3">
      <c r="A6" s="4" t="s">
        <v>708</v>
      </c>
      <c r="B6" s="8" t="n">
        <v>50.9</v>
      </c>
      <c r="C6" s="8" t="n">
        <v>49.8</v>
      </c>
    </row>
    <row r="7" spans="1:3">
      <c r="A7" s="4" t="s">
        <v>709</v>
      </c>
      <c r="B7" s="9" t="n">
        <v>-0.08</v>
      </c>
      <c r="C7" s="9" t="n">
        <v>0.25</v>
      </c>
    </row>
    <row r="8" spans="1:3">
      <c r="A8" s="4" t="s">
        <v>710</v>
      </c>
      <c r="B8" s="8" t="n">
        <v>50.9</v>
      </c>
      <c r="C8" s="8" t="n">
        <v>49.8</v>
      </c>
    </row>
    <row r="9" spans="1:3">
      <c r="A9" s="4" t="s">
        <v>711</v>
      </c>
      <c r="B9" s="5" t="n">
        <v>0</v>
      </c>
      <c r="C9" s="8" t="n">
        <v>1.8</v>
      </c>
    </row>
    <row r="10" spans="1:3">
      <c r="A10" s="4" t="s">
        <v>712</v>
      </c>
      <c r="B10" s="8" t="n">
        <v>50.9</v>
      </c>
      <c r="C10" s="8" t="n">
        <v>51.6</v>
      </c>
    </row>
    <row r="11" spans="1:3">
      <c r="A11" s="4" t="s">
        <v>713</v>
      </c>
      <c r="B11" s="9" t="n">
        <v>-0.08</v>
      </c>
      <c r="C11" s="9" t="n">
        <v>0.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23</v>
      </c>
    </row>
    <row r="3" spans="1:3">
      <c r="A3" s="3" t="s">
        <v>552</v>
      </c>
    </row>
    <row r="4" spans="1:3">
      <c r="A4" s="4" t="s">
        <v>715</v>
      </c>
      <c r="B4" s="5" t="n">
        <v>2</v>
      </c>
      <c r="C4" s="8" t="n">
        <v>1.7</v>
      </c>
    </row>
    <row r="5" spans="1:3">
      <c r="A5" s="4" t="s">
        <v>558</v>
      </c>
    </row>
    <row r="6" spans="1:3">
      <c r="A6" s="3" t="s">
        <v>552</v>
      </c>
    </row>
    <row r="7" spans="1:3">
      <c r="A7" s="4" t="s">
        <v>716</v>
      </c>
      <c r="B7" s="9" t="n">
        <v>36.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18</v>
      </c>
    </row>
    <row r="3" spans="1:2">
      <c r="A3" s="11" t="n">
        <v>31</v>
      </c>
    </row>
    <row r="4" spans="1:2">
      <c r="A4" s="3" t="s">
        <v>719</v>
      </c>
    </row>
    <row r="5" spans="1:2">
      <c r="A5" s="4" t="s">
        <v>720</v>
      </c>
      <c r="B5" s="11" t="n">
        <v>31</v>
      </c>
    </row>
    <row r="6" spans="1:2">
      <c r="A6" s="4" t="s">
        <v>721</v>
      </c>
      <c r="B6" s="5" t="n">
        <v>280970</v>
      </c>
    </row>
    <row r="7" spans="1:2">
      <c r="A7" s="4" t="s">
        <v>722</v>
      </c>
    </row>
    <row r="8" spans="1:2">
      <c r="A8" s="3" t="s">
        <v>719</v>
      </c>
    </row>
    <row r="9" spans="1:2">
      <c r="A9" s="4" t="s">
        <v>721</v>
      </c>
      <c r="B9" s="5" t="n">
        <v>280970</v>
      </c>
    </row>
    <row r="10" spans="1:2">
      <c r="A10" s="11" t="n">
        <v>33</v>
      </c>
    </row>
    <row r="11" spans="1:2">
      <c r="A11" s="3" t="s">
        <v>719</v>
      </c>
    </row>
    <row r="12" spans="1:2">
      <c r="A12" s="4" t="s">
        <v>720</v>
      </c>
      <c r="B12" s="11" t="n">
        <v>33</v>
      </c>
    </row>
    <row r="13" spans="1:2">
      <c r="A13" s="4" t="s">
        <v>721</v>
      </c>
      <c r="B13" s="5" t="n">
        <v>1120585</v>
      </c>
    </row>
    <row r="14" spans="1:2">
      <c r="A14" s="4" t="s">
        <v>723</v>
      </c>
    </row>
    <row r="15" spans="1:2">
      <c r="A15" s="3" t="s">
        <v>719</v>
      </c>
    </row>
    <row r="16" spans="1:2">
      <c r="A16" s="4" t="s">
        <v>721</v>
      </c>
      <c r="B16" s="5" t="n">
        <v>1120585</v>
      </c>
    </row>
    <row r="17" spans="1:2">
      <c r="A17" s="11" t="n">
        <v>35</v>
      </c>
    </row>
    <row r="18" spans="1:2">
      <c r="A18" s="3" t="s">
        <v>719</v>
      </c>
    </row>
    <row r="19" spans="1:2">
      <c r="A19" s="4" t="s">
        <v>720</v>
      </c>
      <c r="B19" s="11" t="n">
        <v>35</v>
      </c>
    </row>
    <row r="20" spans="1:2">
      <c r="A20" s="4" t="s">
        <v>721</v>
      </c>
      <c r="B20" s="5" t="n">
        <v>1864244</v>
      </c>
    </row>
    <row r="21" spans="1:2">
      <c r="A21" s="4" t="s">
        <v>724</v>
      </c>
    </row>
    <row r="22" spans="1:2">
      <c r="A22" s="3" t="s">
        <v>719</v>
      </c>
    </row>
    <row r="23" spans="1:2">
      <c r="A23" s="4" t="s">
        <v>721</v>
      </c>
      <c r="B23" s="5" t="n">
        <v>1864244</v>
      </c>
    </row>
    <row r="24" spans="1:2">
      <c r="A24" s="11" t="n">
        <v>37</v>
      </c>
    </row>
    <row r="25" spans="1:2">
      <c r="A25" s="3" t="s">
        <v>719</v>
      </c>
    </row>
    <row r="26" spans="1:2">
      <c r="A26" s="4" t="s">
        <v>720</v>
      </c>
      <c r="B26" s="11" t="n">
        <v>37</v>
      </c>
    </row>
    <row r="27" spans="1:2">
      <c r="A27" s="4" t="s">
        <v>721</v>
      </c>
      <c r="B27" s="5" t="n">
        <v>2527507</v>
      </c>
    </row>
    <row r="28" spans="1:2">
      <c r="A28" s="4" t="s">
        <v>725</v>
      </c>
    </row>
    <row r="29" spans="1:2">
      <c r="A29" s="3" t="s">
        <v>719</v>
      </c>
    </row>
    <row r="30" spans="1:2">
      <c r="A30" s="4" t="s">
        <v>721</v>
      </c>
      <c r="B30" s="5" t="n">
        <v>2527507</v>
      </c>
    </row>
    <row r="31" spans="1:2">
      <c r="A31" s="11" t="n">
        <v>39</v>
      </c>
    </row>
    <row r="32" spans="1:2">
      <c r="A32" s="3" t="s">
        <v>719</v>
      </c>
    </row>
    <row r="33" spans="1:2">
      <c r="A33" s="4" t="s">
        <v>720</v>
      </c>
      <c r="B33" s="11" t="n">
        <v>39</v>
      </c>
    </row>
    <row r="34" spans="1:2">
      <c r="A34" s="4" t="s">
        <v>721</v>
      </c>
      <c r="B34" s="5" t="n">
        <v>3122743</v>
      </c>
    </row>
    <row r="35" spans="1:2">
      <c r="A35" s="4" t="s">
        <v>726</v>
      </c>
    </row>
    <row r="36" spans="1:2">
      <c r="A36" s="3" t="s">
        <v>719</v>
      </c>
    </row>
    <row r="37" spans="1:2">
      <c r="A37" s="4" t="s">
        <v>721</v>
      </c>
      <c r="B37" s="5" t="n">
        <v>31227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s>
  <sheetData>
    <row r="1" spans="1:4">
      <c r="A1" s="1" t="s">
        <v>727</v>
      </c>
      <c r="B1" s="2" t="s">
        <v>1</v>
      </c>
    </row>
    <row r="2" spans="1:4">
      <c r="B2" s="2" t="s">
        <v>728</v>
      </c>
      <c r="C2" s="2" t="s">
        <v>369</v>
      </c>
      <c r="D2" s="2" t="s">
        <v>306</v>
      </c>
    </row>
    <row r="3" spans="1:4">
      <c r="A3" s="3" t="s">
        <v>200</v>
      </c>
    </row>
    <row r="4" spans="1:4">
      <c r="A4" s="4" t="s">
        <v>729</v>
      </c>
      <c r="B4" s="5" t="n">
        <v>4</v>
      </c>
    </row>
    <row r="5" spans="1:4">
      <c r="A5" s="4" t="s">
        <v>730</v>
      </c>
      <c r="B5" s="5" t="n">
        <v>4</v>
      </c>
    </row>
    <row r="6" spans="1:4">
      <c r="A6" s="3" t="s">
        <v>731</v>
      </c>
    </row>
    <row r="7" spans="1:4">
      <c r="A7" s="4" t="s">
        <v>732</v>
      </c>
      <c r="B7" s="7" t="n">
        <v>1020.5</v>
      </c>
      <c r="C7" s="7" t="n">
        <v>918.2</v>
      </c>
    </row>
    <row r="8" spans="1:4">
      <c r="A8" s="4" t="s">
        <v>733</v>
      </c>
      <c r="B8" s="8" t="n">
        <v>34.3</v>
      </c>
      <c r="C8" s="8" t="n">
        <v>24.2</v>
      </c>
    </row>
    <row r="9" spans="1:4">
      <c r="A9" s="4" t="s">
        <v>734</v>
      </c>
      <c r="B9" s="8" t="n">
        <v>2280.3</v>
      </c>
      <c r="D9" s="7" t="n">
        <v>2235.3</v>
      </c>
    </row>
    <row r="10" spans="1:4">
      <c r="A10" s="4" t="s">
        <v>390</v>
      </c>
    </row>
    <row r="11" spans="1:4">
      <c r="A11" s="3" t="s">
        <v>731</v>
      </c>
    </row>
    <row r="12" spans="1:4">
      <c r="A12" s="4" t="s">
        <v>732</v>
      </c>
      <c r="B12" s="8" t="n">
        <v>586.1</v>
      </c>
      <c r="C12" s="5" t="n">
        <v>543</v>
      </c>
    </row>
    <row r="13" spans="1:4">
      <c r="A13" s="4" t="s">
        <v>733</v>
      </c>
      <c r="B13" s="8" t="n">
        <v>20.7</v>
      </c>
      <c r="C13" s="8" t="n">
        <v>25.4</v>
      </c>
    </row>
    <row r="14" spans="1:4">
      <c r="A14" s="4" t="s">
        <v>734</v>
      </c>
      <c r="B14" s="5" t="n">
        <v>1027</v>
      </c>
      <c r="D14" s="8" t="n">
        <v>988.8</v>
      </c>
    </row>
    <row r="15" spans="1:4">
      <c r="A15" s="4" t="s">
        <v>393</v>
      </c>
    </row>
    <row r="16" spans="1:4">
      <c r="A16" s="3" t="s">
        <v>731</v>
      </c>
    </row>
    <row r="17" spans="1:4">
      <c r="A17" s="4" t="s">
        <v>732</v>
      </c>
      <c r="B17" s="8" t="n">
        <v>264.6</v>
      </c>
      <c r="C17" s="5" t="n">
        <v>181</v>
      </c>
    </row>
    <row r="18" spans="1:4">
      <c r="A18" s="4" t="s">
        <v>733</v>
      </c>
      <c r="B18" s="8" t="n">
        <v>7.6</v>
      </c>
      <c r="C18" s="8" t="n">
        <v>-3.1</v>
      </c>
    </row>
    <row r="19" spans="1:4">
      <c r="A19" s="4" t="s">
        <v>734</v>
      </c>
      <c r="B19" s="8" t="n">
        <v>773.3</v>
      </c>
      <c r="D19" s="8" t="n">
        <v>729.9</v>
      </c>
    </row>
    <row r="20" spans="1:4">
      <c r="A20" s="4" t="s">
        <v>396</v>
      </c>
    </row>
    <row r="21" spans="1:4">
      <c r="A21" s="3" t="s">
        <v>731</v>
      </c>
    </row>
    <row r="22" spans="1:4">
      <c r="A22" s="4" t="s">
        <v>732</v>
      </c>
      <c r="B22" s="8" t="n">
        <v>168.2</v>
      </c>
      <c r="C22" s="8" t="n">
        <v>157.9</v>
      </c>
    </row>
    <row r="23" spans="1:4">
      <c r="A23" s="4" t="s">
        <v>733</v>
      </c>
      <c r="B23" s="8" t="n">
        <v>6.6</v>
      </c>
      <c r="C23" s="8" t="n">
        <v>4.7</v>
      </c>
    </row>
    <row r="24" spans="1:4">
      <c r="A24" s="4" t="s">
        <v>734</v>
      </c>
      <c r="B24" s="5" t="n">
        <v>460</v>
      </c>
      <c r="D24" s="8" t="n">
        <v>487.2</v>
      </c>
    </row>
    <row r="25" spans="1:4">
      <c r="A25" s="4" t="s">
        <v>445</v>
      </c>
    </row>
    <row r="26" spans="1:4">
      <c r="A26" s="3" t="s">
        <v>731</v>
      </c>
    </row>
    <row r="27" spans="1:4">
      <c r="A27" s="4" t="s">
        <v>732</v>
      </c>
      <c r="B27" s="8" t="n">
        <v>1.6</v>
      </c>
      <c r="C27" s="8" t="n">
        <v>36.3</v>
      </c>
    </row>
    <row r="28" spans="1:4">
      <c r="A28" s="4" t="s">
        <v>733</v>
      </c>
      <c r="B28" s="8" t="n">
        <v>-0.6</v>
      </c>
      <c r="C28" s="8" t="n">
        <v>-2.8</v>
      </c>
    </row>
    <row r="29" spans="1:4">
      <c r="A29" s="4" t="s">
        <v>734</v>
      </c>
      <c r="B29" s="5" t="n">
        <v>20</v>
      </c>
      <c r="D29" s="7" t="n">
        <v>29.4</v>
      </c>
    </row>
    <row r="30" spans="1:4">
      <c r="A30" s="4" t="s">
        <v>735</v>
      </c>
    </row>
    <row r="31" spans="1:4">
      <c r="A31" s="3" t="s">
        <v>731</v>
      </c>
    </row>
    <row r="32" spans="1:4">
      <c r="A32" s="4" t="s">
        <v>732</v>
      </c>
      <c r="B32" s="8" t="n">
        <v>6.3</v>
      </c>
      <c r="C32" s="8" t="n">
        <v>5.5</v>
      </c>
    </row>
    <row r="33" spans="1:4">
      <c r="A33" s="4" t="s">
        <v>736</v>
      </c>
    </row>
    <row r="34" spans="1:4">
      <c r="A34" s="3" t="s">
        <v>731</v>
      </c>
    </row>
    <row r="35" spans="1:4">
      <c r="A35" s="4" t="s">
        <v>732</v>
      </c>
      <c r="B35" s="8" t="n">
        <v>3.9</v>
      </c>
      <c r="C35" s="8" t="n">
        <v>1.1</v>
      </c>
    </row>
    <row r="36" spans="1:4">
      <c r="A36" s="4" t="s">
        <v>737</v>
      </c>
    </row>
    <row r="37" spans="1:4">
      <c r="A37" s="3" t="s">
        <v>731</v>
      </c>
    </row>
    <row r="38" spans="1:4">
      <c r="A38" s="4" t="s">
        <v>732</v>
      </c>
      <c r="B38" s="7" t="n">
        <v>5.4</v>
      </c>
      <c r="C38" s="7" t="n">
        <v>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6"/>
    <col customWidth="1" max="7" min="7" width="21"/>
    <col customWidth="1" max="8" min="8" width="21"/>
    <col customWidth="1" max="9" min="9" width="21"/>
    <col customWidth="1" max="10" min="10" width="21"/>
    <col customWidth="1" max="11" min="11" width="36"/>
    <col customWidth="1" max="12" min="12" width="21"/>
    <col customWidth="1" max="13" min="13" width="26"/>
    <col customWidth="1" max="14" min="14" width="36"/>
  </cols>
  <sheetData>
    <row r="1" spans="1:14">
      <c r="A1" s="1" t="s">
        <v>738</v>
      </c>
      <c r="B1" s="2" t="s">
        <v>739</v>
      </c>
      <c r="C1" s="2" t="s">
        <v>740</v>
      </c>
      <c r="D1" s="2" t="s">
        <v>741</v>
      </c>
      <c r="E1" s="2" t="s">
        <v>742</v>
      </c>
      <c r="F1" s="2" t="s">
        <v>743</v>
      </c>
      <c r="G1" s="2" t="s">
        <v>744</v>
      </c>
      <c r="H1" s="2" t="s">
        <v>745</v>
      </c>
      <c r="I1" s="2" t="s">
        <v>746</v>
      </c>
      <c r="J1" s="2" t="s">
        <v>747</v>
      </c>
      <c r="K1" s="2" t="s">
        <v>748</v>
      </c>
      <c r="L1" s="2" t="s">
        <v>369</v>
      </c>
      <c r="M1" s="2" t="s">
        <v>743</v>
      </c>
      <c r="N1" s="2" t="s">
        <v>748</v>
      </c>
    </row>
    <row r="2" spans="1:14">
      <c r="A2" s="3" t="s">
        <v>749</v>
      </c>
    </row>
    <row r="3" spans="1:14">
      <c r="A3" s="4" t="s">
        <v>750</v>
      </c>
      <c r="F3" s="11" t="n">
        <v>4700</v>
      </c>
      <c r="K3" s="11" t="n">
        <v>4700</v>
      </c>
      <c r="M3" s="11" t="n">
        <v>4700</v>
      </c>
      <c r="N3" s="11" t="n">
        <v>4700</v>
      </c>
    </row>
    <row r="4" spans="1:14">
      <c r="A4" s="4" t="s">
        <v>751</v>
      </c>
      <c r="K4" s="4" t="s">
        <v>752</v>
      </c>
    </row>
    <row r="5" spans="1:14">
      <c r="A5" s="4" t="s">
        <v>753</v>
      </c>
      <c r="K5" s="5" t="n">
        <v>238</v>
      </c>
      <c r="N5" s="5" t="n">
        <v>238</v>
      </c>
    </row>
    <row r="6" spans="1:14">
      <c r="A6" s="4" t="s">
        <v>754</v>
      </c>
      <c r="K6" s="5" t="n">
        <v>0</v>
      </c>
      <c r="N6" s="5" t="n">
        <v>0</v>
      </c>
    </row>
    <row r="7" spans="1:14">
      <c r="A7" s="4" t="s">
        <v>755</v>
      </c>
      <c r="M7" s="5" t="n">
        <v>51069</v>
      </c>
    </row>
    <row r="8" spans="1:14">
      <c r="A8" s="4" t="s">
        <v>756</v>
      </c>
      <c r="F8" s="5" t="n">
        <v>238</v>
      </c>
      <c r="M8" s="5" t="n">
        <v>238</v>
      </c>
    </row>
    <row r="9" spans="1:14">
      <c r="A9" s="4" t="s">
        <v>757</v>
      </c>
      <c r="K9" s="11" t="n">
        <v>354000</v>
      </c>
    </row>
    <row r="10" spans="1:14">
      <c r="A10" s="4" t="s">
        <v>758</v>
      </c>
      <c r="K10" s="5" t="n">
        <v>50</v>
      </c>
      <c r="N10" s="5" t="n">
        <v>50</v>
      </c>
    </row>
    <row r="11" spans="1:14">
      <c r="A11" s="4" t="s">
        <v>759</v>
      </c>
      <c r="K11" s="11" t="n">
        <v>255000</v>
      </c>
    </row>
    <row r="12" spans="1:14">
      <c r="A12" s="4" t="s">
        <v>760</v>
      </c>
      <c r="K12" s="5" t="n">
        <v>1000</v>
      </c>
      <c r="M12" s="11" t="n">
        <v>1200</v>
      </c>
    </row>
    <row r="13" spans="1:14">
      <c r="A13" s="4" t="s">
        <v>761</v>
      </c>
      <c r="K13" s="5" t="n">
        <v>100</v>
      </c>
      <c r="M13" s="5" t="n">
        <v>100</v>
      </c>
    </row>
    <row r="14" spans="1:14">
      <c r="A14" s="4" t="s">
        <v>762</v>
      </c>
      <c r="F14" s="11" t="n">
        <v>1100</v>
      </c>
      <c r="K14" s="5" t="n">
        <v>900</v>
      </c>
      <c r="M14" s="5" t="n">
        <v>1100</v>
      </c>
      <c r="N14" s="11" t="n">
        <v>900</v>
      </c>
    </row>
    <row r="15" spans="1:14">
      <c r="A15" s="4" t="s">
        <v>763</v>
      </c>
      <c r="F15" s="5" t="n">
        <v>10500</v>
      </c>
      <c r="K15" s="5" t="n">
        <v>10600</v>
      </c>
      <c r="M15" s="5" t="n">
        <v>10500</v>
      </c>
      <c r="N15" s="5" t="n">
        <v>10600</v>
      </c>
    </row>
    <row r="16" spans="1:14">
      <c r="A16" s="4" t="s">
        <v>764</v>
      </c>
      <c r="K16" s="5" t="n">
        <v>100</v>
      </c>
      <c r="L16" s="11" t="n">
        <v>100</v>
      </c>
    </row>
    <row r="17" spans="1:14">
      <c r="A17" s="4" t="s">
        <v>765</v>
      </c>
      <c r="F17" s="5" t="n">
        <v>29200</v>
      </c>
      <c r="K17" s="5" t="n">
        <v>29500</v>
      </c>
      <c r="M17" s="11" t="n">
        <v>29200</v>
      </c>
      <c r="N17" s="5" t="n">
        <v>29500</v>
      </c>
    </row>
    <row r="18" spans="1:14">
      <c r="A18" s="4" t="s">
        <v>766</v>
      </c>
      <c r="K18" s="5" t="n">
        <v>300</v>
      </c>
      <c r="L18" s="5" t="n">
        <v>300</v>
      </c>
    </row>
    <row r="19" spans="1:14">
      <c r="A19" s="4" t="s">
        <v>767</v>
      </c>
      <c r="K19" s="5" t="n">
        <v>4600</v>
      </c>
      <c r="L19" s="11" t="n">
        <v>6300</v>
      </c>
    </row>
    <row r="20" spans="1:14">
      <c r="A20" s="4" t="s">
        <v>768</v>
      </c>
      <c r="K20" s="5" t="n">
        <v>15900</v>
      </c>
      <c r="N20" s="5" t="n">
        <v>15900</v>
      </c>
    </row>
    <row r="21" spans="1:14">
      <c r="A21" s="4" t="s">
        <v>769</v>
      </c>
      <c r="K21" s="5" t="n">
        <v>12800</v>
      </c>
      <c r="N21" s="5" t="n">
        <v>12800</v>
      </c>
    </row>
    <row r="22" spans="1:14">
      <c r="A22" s="4" t="s">
        <v>770</v>
      </c>
      <c r="K22" s="5" t="n">
        <v>10000</v>
      </c>
      <c r="N22" s="5" t="n">
        <v>10000</v>
      </c>
    </row>
    <row r="23" spans="1:14">
      <c r="A23" s="4" t="s">
        <v>771</v>
      </c>
      <c r="K23" s="5" t="n">
        <v>7100</v>
      </c>
      <c r="N23" s="5" t="n">
        <v>7100</v>
      </c>
    </row>
    <row r="24" spans="1:14">
      <c r="A24" s="4" t="s">
        <v>772</v>
      </c>
      <c r="K24" s="5" t="n">
        <v>4800</v>
      </c>
      <c r="N24" s="5" t="n">
        <v>4800</v>
      </c>
    </row>
    <row r="25" spans="1:14">
      <c r="A25" s="4" t="s">
        <v>773</v>
      </c>
      <c r="K25" s="5" t="n">
        <v>9300</v>
      </c>
      <c r="N25" s="5" t="n">
        <v>9300</v>
      </c>
    </row>
    <row r="26" spans="1:14">
      <c r="A26" s="4" t="s">
        <v>774</v>
      </c>
      <c r="K26" s="5" t="n">
        <v>41700</v>
      </c>
      <c r="N26" s="5" t="n">
        <v>41700</v>
      </c>
    </row>
    <row r="27" spans="1:14">
      <c r="A27" s="4" t="s">
        <v>775</v>
      </c>
      <c r="K27" s="5" t="n">
        <v>169700</v>
      </c>
      <c r="N27" s="5" t="n">
        <v>169700</v>
      </c>
    </row>
    <row r="28" spans="1:14">
      <c r="A28" s="4" t="s">
        <v>776</v>
      </c>
      <c r="K28" s="11" t="n">
        <v>128400</v>
      </c>
      <c r="N28" s="11" t="n">
        <v>128400</v>
      </c>
    </row>
    <row r="29" spans="1:14">
      <c r="A29" s="4" t="s">
        <v>393</v>
      </c>
    </row>
    <row r="30" spans="1:14">
      <c r="A30" s="3" t="s">
        <v>749</v>
      </c>
    </row>
    <row r="31" spans="1:14">
      <c r="A31" s="4" t="s">
        <v>777</v>
      </c>
      <c r="E31" s="5" t="n">
        <v>2</v>
      </c>
    </row>
    <row r="32" spans="1:14">
      <c r="A32" s="4" t="s">
        <v>778</v>
      </c>
    </row>
    <row r="33" spans="1:14">
      <c r="A33" s="3" t="s">
        <v>749</v>
      </c>
    </row>
    <row r="34" spans="1:14">
      <c r="A34" s="4" t="s">
        <v>779</v>
      </c>
      <c r="C34" s="14" t="n">
        <v>1.9</v>
      </c>
    </row>
    <row r="35" spans="1:14">
      <c r="A35" s="4" t="s">
        <v>780</v>
      </c>
      <c r="E35" s="4" t="s">
        <v>781</v>
      </c>
    </row>
    <row r="36" spans="1:14">
      <c r="A36" s="4" t="s">
        <v>782</v>
      </c>
    </row>
    <row r="37" spans="1:14">
      <c r="A37" s="3" t="s">
        <v>749</v>
      </c>
    </row>
    <row r="38" spans="1:14">
      <c r="A38" s="4" t="s">
        <v>783</v>
      </c>
      <c r="I38" s="11" t="n">
        <v>82300</v>
      </c>
    </row>
    <row r="39" spans="1:14">
      <c r="A39" s="4" t="s">
        <v>784</v>
      </c>
    </row>
    <row r="40" spans="1:14">
      <c r="A40" s="3" t="s">
        <v>749</v>
      </c>
    </row>
    <row r="41" spans="1:14">
      <c r="A41" s="4" t="s">
        <v>785</v>
      </c>
      <c r="H41" s="11" t="n">
        <v>20500</v>
      </c>
    </row>
    <row r="42" spans="1:14">
      <c r="A42" s="4" t="s">
        <v>786</v>
      </c>
    </row>
    <row r="43" spans="1:14">
      <c r="A43" s="3" t="s">
        <v>749</v>
      </c>
    </row>
    <row r="44" spans="1:14">
      <c r="A44" s="4" t="s">
        <v>785</v>
      </c>
      <c r="F44" s="11" t="n">
        <v>30900</v>
      </c>
      <c r="G44" s="11" t="n">
        <v>18500</v>
      </c>
      <c r="H44" s="11" t="n">
        <v>12400</v>
      </c>
    </row>
    <row r="45" spans="1:14">
      <c r="A45" s="4" t="s">
        <v>787</v>
      </c>
    </row>
    <row r="46" spans="1:14">
      <c r="A46" s="3" t="s">
        <v>749</v>
      </c>
    </row>
    <row r="47" spans="1:14">
      <c r="A47" s="4" t="s">
        <v>756</v>
      </c>
      <c r="K47" s="5" t="n">
        <v>82</v>
      </c>
      <c r="N47" s="5" t="n">
        <v>82</v>
      </c>
    </row>
    <row r="48" spans="1:14">
      <c r="A48" s="4" t="s">
        <v>788</v>
      </c>
      <c r="K48" s="5" t="n">
        <v>188</v>
      </c>
      <c r="N48" s="5" t="n">
        <v>188</v>
      </c>
    </row>
    <row r="49" spans="1:14">
      <c r="A49" s="4" t="s">
        <v>757</v>
      </c>
      <c r="B49" s="7" t="n">
        <v>57.5</v>
      </c>
    </row>
    <row r="50" spans="1:14">
      <c r="A50" s="4" t="s">
        <v>789</v>
      </c>
    </row>
    <row r="51" spans="1:14">
      <c r="A51" s="3" t="s">
        <v>749</v>
      </c>
    </row>
    <row r="52" spans="1:14">
      <c r="A52" s="4" t="s">
        <v>788</v>
      </c>
      <c r="K52" s="5" t="n">
        <v>106</v>
      </c>
      <c r="N52" s="5" t="n">
        <v>106</v>
      </c>
    </row>
    <row r="53" spans="1:14">
      <c r="A53" s="4" t="s">
        <v>790</v>
      </c>
      <c r="K53" s="11" t="n">
        <v>93</v>
      </c>
      <c r="N53" s="11" t="n">
        <v>93</v>
      </c>
    </row>
    <row r="54" spans="1:14">
      <c r="A54" s="4" t="s">
        <v>791</v>
      </c>
    </row>
    <row r="55" spans="1:14">
      <c r="A55" s="3" t="s">
        <v>749</v>
      </c>
    </row>
    <row r="56" spans="1:14">
      <c r="A56" s="4" t="s">
        <v>767</v>
      </c>
      <c r="D56" s="11" t="n">
        <v>8000</v>
      </c>
    </row>
    <row r="57" spans="1:14">
      <c r="A57" s="4" t="s">
        <v>792</v>
      </c>
      <c r="J57" s="11" t="n">
        <v>8000</v>
      </c>
    </row>
    <row r="58" spans="1:14">
      <c r="A58" s="4" t="s">
        <v>793</v>
      </c>
    </row>
    <row r="59" spans="1:14">
      <c r="A59" s="3" t="s">
        <v>749</v>
      </c>
    </row>
    <row r="60" spans="1:14">
      <c r="A60" s="4" t="s">
        <v>794</v>
      </c>
      <c r="K60" s="5" t="n">
        <v>0</v>
      </c>
      <c r="N60" s="5" t="n">
        <v>0</v>
      </c>
    </row>
    <row r="61" spans="1:14">
      <c r="A61" s="4" t="s">
        <v>795</v>
      </c>
    </row>
    <row r="62" spans="1:14">
      <c r="A62" s="3" t="s">
        <v>749</v>
      </c>
    </row>
    <row r="63" spans="1:14">
      <c r="A63" s="4" t="s">
        <v>794</v>
      </c>
      <c r="K63" s="5" t="n">
        <v>8000</v>
      </c>
      <c r="N63" s="11" t="n">
        <v>8000</v>
      </c>
    </row>
    <row r="64" spans="1:14">
      <c r="A64" s="4" t="s">
        <v>796</v>
      </c>
    </row>
    <row r="65" spans="1:14">
      <c r="A65" s="3" t="s">
        <v>749</v>
      </c>
    </row>
    <row r="66" spans="1:14">
      <c r="A66" s="4" t="s">
        <v>767</v>
      </c>
      <c r="K66" s="11" t="n">
        <v>22000</v>
      </c>
    </row>
    <row r="67" spans="1:14">
      <c r="A67" s="4" t="s">
        <v>797</v>
      </c>
    </row>
    <row r="68" spans="1:14">
      <c r="A68" s="3" t="s">
        <v>749</v>
      </c>
    </row>
    <row r="69" spans="1:14">
      <c r="A69" s="4" t="s">
        <v>798</v>
      </c>
      <c r="K69" s="5" t="n">
        <v>16</v>
      </c>
      <c r="M69" s="5" t="n">
        <v>63</v>
      </c>
    </row>
    <row r="70" spans="1:14">
      <c r="A70" s="4" t="s">
        <v>755</v>
      </c>
      <c r="K70" s="5" t="n">
        <v>25</v>
      </c>
      <c r="N70" s="5" t="n">
        <v>510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9</v>
      </c>
      <c r="B1" s="2" t="s">
        <v>1</v>
      </c>
    </row>
    <row r="2" spans="1:3">
      <c r="B2" s="2" t="s">
        <v>2</v>
      </c>
      <c r="C2" s="2" t="s">
        <v>54</v>
      </c>
    </row>
    <row r="3" spans="1:3">
      <c r="A3" s="3" t="s">
        <v>800</v>
      </c>
    </row>
    <row r="4" spans="1:3">
      <c r="A4" s="4" t="s">
        <v>65</v>
      </c>
      <c r="B4" s="7" t="n">
        <v>0.2</v>
      </c>
      <c r="C4" s="7" t="n">
        <v>0.2</v>
      </c>
    </row>
    <row r="5" spans="1:3">
      <c r="A5" s="4" t="s">
        <v>801</v>
      </c>
    </row>
    <row r="6" spans="1:3">
      <c r="A6" s="3" t="s">
        <v>800</v>
      </c>
    </row>
    <row r="7" spans="1:3">
      <c r="A7" s="4" t="s">
        <v>802</v>
      </c>
      <c r="B7" s="4" t="s">
        <v>346</v>
      </c>
    </row>
    <row r="8" spans="1:3">
      <c r="A8" s="4" t="s">
        <v>803</v>
      </c>
      <c r="B8" s="7" t="n">
        <v>5.3</v>
      </c>
    </row>
    <row r="9" spans="1:3">
      <c r="A9" s="4" t="s">
        <v>804</v>
      </c>
    </row>
    <row r="10" spans="1:3">
      <c r="A10" s="3" t="s">
        <v>800</v>
      </c>
    </row>
    <row r="11" spans="1:3">
      <c r="A11" s="4" t="s">
        <v>802</v>
      </c>
      <c r="B11" s="4" t="s">
        <v>805</v>
      </c>
    </row>
    <row r="12" spans="1:3">
      <c r="A12" s="4" t="s">
        <v>806</v>
      </c>
    </row>
    <row r="13" spans="1:3">
      <c r="A13" s="3" t="s">
        <v>800</v>
      </c>
    </row>
    <row r="14" spans="1:3">
      <c r="A14" s="4" t="s">
        <v>802</v>
      </c>
      <c r="B14" s="4" t="s">
        <v>807</v>
      </c>
    </row>
    <row r="15" spans="1:3">
      <c r="A15" s="4" t="s">
        <v>808</v>
      </c>
    </row>
    <row r="16" spans="1:3">
      <c r="A16" s="3" t="s">
        <v>800</v>
      </c>
    </row>
    <row r="17" spans="1:3">
      <c r="A17" s="4" t="s">
        <v>809</v>
      </c>
      <c r="B17" s="4" t="s">
        <v>8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11</v>
      </c>
      <c r="B1" s="2" t="s">
        <v>2</v>
      </c>
      <c r="C1" s="2" t="s">
        <v>54</v>
      </c>
    </row>
    <row r="2" spans="1:3">
      <c r="A2" s="3" t="s">
        <v>812</v>
      </c>
    </row>
    <row r="3" spans="1:3">
      <c r="A3" s="4" t="s">
        <v>813</v>
      </c>
      <c r="B3" s="7" t="n">
        <v>17.4</v>
      </c>
      <c r="C3" s="7" t="n">
        <v>17.9</v>
      </c>
    </row>
    <row r="4" spans="1:3">
      <c r="A4" s="4" t="s">
        <v>814</v>
      </c>
    </row>
    <row r="5" spans="1:3">
      <c r="A5" s="3" t="s">
        <v>812</v>
      </c>
    </row>
    <row r="6" spans="1:3">
      <c r="A6" s="4" t="s">
        <v>366</v>
      </c>
      <c r="B6" s="8" t="n">
        <v>9.6</v>
      </c>
      <c r="C6" s="8" t="n">
        <v>9.4</v>
      </c>
    </row>
    <row r="7" spans="1:3">
      <c r="A7" s="4" t="s">
        <v>815</v>
      </c>
    </row>
    <row r="8" spans="1:3">
      <c r="A8" s="3" t="s">
        <v>816</v>
      </c>
    </row>
    <row r="9" spans="1:3">
      <c r="A9" s="4" t="s">
        <v>817</v>
      </c>
      <c r="B9" s="8" t="n">
        <v>12.8</v>
      </c>
      <c r="C9" s="8" t="n">
        <v>27.4</v>
      </c>
    </row>
    <row r="10" spans="1:3">
      <c r="A10" s="4" t="s">
        <v>818</v>
      </c>
      <c r="B10" s="8" t="n">
        <v>8.6</v>
      </c>
      <c r="C10" s="8" t="n">
        <v>8.4</v>
      </c>
    </row>
    <row r="11" spans="1:3">
      <c r="A11" s="4" t="s">
        <v>67</v>
      </c>
      <c r="B11" s="8" t="n">
        <v>21.4</v>
      </c>
      <c r="C11" s="8" t="n">
        <v>35.8</v>
      </c>
    </row>
    <row r="12" spans="1:3">
      <c r="A12" s="3" t="s">
        <v>812</v>
      </c>
    </row>
    <row r="13" spans="1:3">
      <c r="A13" s="4" t="s">
        <v>819</v>
      </c>
      <c r="B13" s="8" t="n">
        <v>2.1</v>
      </c>
      <c r="C13" s="8" t="n">
        <v>0.8</v>
      </c>
    </row>
    <row r="14" spans="1:3">
      <c r="A14" s="4" t="s">
        <v>75</v>
      </c>
      <c r="B14" s="8" t="n">
        <v>2.1</v>
      </c>
      <c r="C14" s="8" t="n">
        <v>0.8</v>
      </c>
    </row>
    <row r="15" spans="1:3">
      <c r="A15" s="4" t="s">
        <v>820</v>
      </c>
    </row>
    <row r="16" spans="1:3">
      <c r="A16" s="3" t="s">
        <v>816</v>
      </c>
    </row>
    <row r="17" spans="1:3">
      <c r="A17" s="4" t="s">
        <v>817</v>
      </c>
      <c r="B17" s="5" t="n">
        <v>0</v>
      </c>
      <c r="C17" s="5" t="n">
        <v>0</v>
      </c>
    </row>
    <row r="18" spans="1:3">
      <c r="A18" s="4" t="s">
        <v>818</v>
      </c>
      <c r="B18" s="8" t="n">
        <v>8.6</v>
      </c>
      <c r="C18" s="8" t="n">
        <v>8.4</v>
      </c>
    </row>
    <row r="19" spans="1:3">
      <c r="A19" s="4" t="s">
        <v>67</v>
      </c>
      <c r="B19" s="8" t="n">
        <v>8.6</v>
      </c>
      <c r="C19" s="8" t="n">
        <v>8.4</v>
      </c>
    </row>
    <row r="20" spans="1:3">
      <c r="A20" s="3" t="s">
        <v>812</v>
      </c>
    </row>
    <row r="21" spans="1:3">
      <c r="A21" s="4" t="s">
        <v>819</v>
      </c>
      <c r="B21" s="5" t="n">
        <v>0</v>
      </c>
      <c r="C21" s="5" t="n">
        <v>0</v>
      </c>
    </row>
    <row r="22" spans="1:3">
      <c r="A22" s="4" t="s">
        <v>75</v>
      </c>
      <c r="B22" s="5" t="n">
        <v>0</v>
      </c>
      <c r="C22" s="5" t="n">
        <v>0</v>
      </c>
    </row>
    <row r="23" spans="1:3">
      <c r="A23" s="4" t="s">
        <v>821</v>
      </c>
    </row>
    <row r="24" spans="1:3">
      <c r="A24" s="3" t="s">
        <v>816</v>
      </c>
    </row>
    <row r="25" spans="1:3">
      <c r="A25" s="4" t="s">
        <v>817</v>
      </c>
      <c r="B25" s="8" t="n">
        <v>12.8</v>
      </c>
      <c r="C25" s="8" t="n">
        <v>27.4</v>
      </c>
    </row>
    <row r="26" spans="1:3">
      <c r="A26" s="4" t="s">
        <v>818</v>
      </c>
      <c r="B26" s="5" t="n">
        <v>0</v>
      </c>
      <c r="C26" s="5" t="n">
        <v>0</v>
      </c>
    </row>
    <row r="27" spans="1:3">
      <c r="A27" s="4" t="s">
        <v>67</v>
      </c>
      <c r="B27" s="8" t="n">
        <v>12.8</v>
      </c>
      <c r="C27" s="8" t="n">
        <v>27.4</v>
      </c>
    </row>
    <row r="28" spans="1:3">
      <c r="A28" s="3" t="s">
        <v>812</v>
      </c>
    </row>
    <row r="29" spans="1:3">
      <c r="A29" s="4" t="s">
        <v>819</v>
      </c>
      <c r="B29" s="8" t="n">
        <v>2.1</v>
      </c>
      <c r="C29" s="8" t="n">
        <v>0.8</v>
      </c>
    </row>
    <row r="30" spans="1:3">
      <c r="A30" s="4" t="s">
        <v>75</v>
      </c>
      <c r="B30" s="8" t="n">
        <v>2.1</v>
      </c>
      <c r="C30" s="8" t="n">
        <v>0.8</v>
      </c>
    </row>
    <row r="31" spans="1:3">
      <c r="A31" s="4" t="s">
        <v>822</v>
      </c>
    </row>
    <row r="32" spans="1:3">
      <c r="A32" s="3" t="s">
        <v>816</v>
      </c>
    </row>
    <row r="33" spans="1:3">
      <c r="A33" s="4" t="s">
        <v>817</v>
      </c>
      <c r="B33" s="5" t="n">
        <v>0</v>
      </c>
      <c r="C33" s="5" t="n">
        <v>0</v>
      </c>
    </row>
    <row r="34" spans="1:3">
      <c r="A34" s="4" t="s">
        <v>818</v>
      </c>
      <c r="B34" s="5" t="n">
        <v>0</v>
      </c>
      <c r="C34" s="5" t="n">
        <v>0</v>
      </c>
    </row>
    <row r="35" spans="1:3">
      <c r="A35" s="4" t="s">
        <v>67</v>
      </c>
      <c r="B35" s="5" t="n">
        <v>0</v>
      </c>
      <c r="C35" s="5" t="n">
        <v>0</v>
      </c>
    </row>
    <row r="36" spans="1:3">
      <c r="A36" s="3" t="s">
        <v>812</v>
      </c>
    </row>
    <row r="37" spans="1:3">
      <c r="A37" s="4" t="s">
        <v>819</v>
      </c>
      <c r="B37" s="5" t="n">
        <v>0</v>
      </c>
      <c r="C37" s="5" t="n">
        <v>0</v>
      </c>
    </row>
    <row r="38" spans="1:3">
      <c r="A38" s="4" t="s">
        <v>75</v>
      </c>
      <c r="B38" s="11" t="n">
        <v>0</v>
      </c>
      <c r="C38" s="11"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23</v>
      </c>
      <c r="B1" s="2" t="s">
        <v>2</v>
      </c>
      <c r="C1" s="2" t="s">
        <v>54</v>
      </c>
      <c r="D1" s="2" t="s">
        <v>307</v>
      </c>
    </row>
    <row r="2" spans="1:4">
      <c r="A2" s="3" t="s">
        <v>552</v>
      </c>
    </row>
    <row r="3" spans="1:4">
      <c r="A3" s="4" t="s">
        <v>824</v>
      </c>
      <c r="D3" s="11" t="n">
        <v>600000000</v>
      </c>
    </row>
    <row r="4" spans="1:4">
      <c r="A4" s="4" t="s">
        <v>312</v>
      </c>
      <c r="B4" s="4" t="s">
        <v>313</v>
      </c>
      <c r="C4" s="4" t="s">
        <v>313</v>
      </c>
      <c r="D4" s="4" t="s">
        <v>3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23</v>
      </c>
    </row>
    <row r="3" spans="1:3">
      <c r="A3" s="3" t="s">
        <v>826</v>
      </c>
    </row>
    <row r="4" spans="1:3">
      <c r="A4" s="4" t="s">
        <v>827</v>
      </c>
      <c r="B4" s="7" t="n">
        <v>1020.5</v>
      </c>
      <c r="C4" s="7" t="n">
        <v>918.2</v>
      </c>
    </row>
    <row r="5" spans="1:3">
      <c r="A5" s="4" t="s">
        <v>828</v>
      </c>
      <c r="B5" s="5" t="n">
        <v>0</v>
      </c>
      <c r="C5" s="5" t="n">
        <v>0</v>
      </c>
    </row>
    <row r="6" spans="1:3">
      <c r="A6" s="4" t="s">
        <v>25</v>
      </c>
      <c r="B6" s="8" t="n">
        <v>1020.5</v>
      </c>
      <c r="C6" s="8" t="n">
        <v>918.2</v>
      </c>
    </row>
    <row r="7" spans="1:3">
      <c r="A7" s="4" t="s">
        <v>26</v>
      </c>
      <c r="B7" s="8" t="n">
        <v>914.8</v>
      </c>
      <c r="C7" s="8" t="n">
        <v>799.2</v>
      </c>
    </row>
    <row r="8" spans="1:3">
      <c r="A8" s="4" t="s">
        <v>27</v>
      </c>
      <c r="B8" s="8" t="n">
        <v>105.7</v>
      </c>
      <c r="C8" s="5" t="n">
        <v>119</v>
      </c>
    </row>
    <row r="9" spans="1:3">
      <c r="A9" s="4" t="s">
        <v>28</v>
      </c>
      <c r="B9" s="8" t="n">
        <v>71.40000000000001</v>
      </c>
      <c r="C9" s="8" t="n">
        <v>94.8</v>
      </c>
    </row>
    <row r="10" spans="1:3">
      <c r="A10" s="4" t="s">
        <v>29</v>
      </c>
      <c r="B10" s="8" t="n">
        <v>34.3</v>
      </c>
      <c r="C10" s="8" t="n">
        <v>24.2</v>
      </c>
    </row>
    <row r="11" spans="1:3">
      <c r="A11" s="4" t="s">
        <v>30</v>
      </c>
      <c r="B11" s="8" t="n">
        <v>-15.6</v>
      </c>
      <c r="C11" s="8" t="n">
        <v>14.6</v>
      </c>
    </row>
    <row r="12" spans="1:3">
      <c r="A12" s="3" t="s">
        <v>31</v>
      </c>
    </row>
    <row r="13" spans="1:3">
      <c r="A13" s="4" t="s">
        <v>32</v>
      </c>
      <c r="B13" s="8" t="n">
        <v>-19.2</v>
      </c>
      <c r="C13" s="8" t="n">
        <v>-20.7</v>
      </c>
    </row>
    <row r="14" spans="1:3">
      <c r="A14" s="4" t="s">
        <v>33</v>
      </c>
      <c r="B14" s="8" t="n">
        <v>0.9</v>
      </c>
      <c r="C14" s="8" t="n">
        <v>0.6</v>
      </c>
    </row>
    <row r="15" spans="1:3">
      <c r="A15" s="4" t="s">
        <v>34</v>
      </c>
      <c r="B15" s="8" t="n">
        <v>-18.3</v>
      </c>
      <c r="C15" s="8" t="n">
        <v>-20.1</v>
      </c>
    </row>
    <row r="16" spans="1:3">
      <c r="A16" s="4" t="s">
        <v>35</v>
      </c>
      <c r="B16" s="8" t="n">
        <v>0.4</v>
      </c>
      <c r="C16" s="8" t="n">
        <v>18.7</v>
      </c>
    </row>
    <row r="17" spans="1:3">
      <c r="A17" s="4" t="s">
        <v>36</v>
      </c>
      <c r="B17" s="8" t="n">
        <v>-4.6</v>
      </c>
      <c r="C17" s="8" t="n">
        <v>-6.3</v>
      </c>
    </row>
    <row r="18" spans="1:3">
      <c r="A18" s="4" t="s">
        <v>829</v>
      </c>
      <c r="B18" s="5" t="n">
        <v>0</v>
      </c>
      <c r="C18" s="5" t="n">
        <v>0</v>
      </c>
    </row>
    <row r="19" spans="1:3">
      <c r="A19" s="4" t="s">
        <v>37</v>
      </c>
      <c r="B19" s="8" t="n">
        <v>-4.2</v>
      </c>
      <c r="C19" s="8" t="n">
        <v>12.4</v>
      </c>
    </row>
    <row r="20" spans="1:3">
      <c r="A20" s="4" t="s">
        <v>38</v>
      </c>
      <c r="B20" s="8" t="n">
        <v>0.1</v>
      </c>
      <c r="C20" s="5" t="n">
        <v>0</v>
      </c>
    </row>
    <row r="21" spans="1:3">
      <c r="A21" s="4" t="s">
        <v>39</v>
      </c>
      <c r="B21" s="8" t="n">
        <v>-4.3</v>
      </c>
      <c r="C21" s="8" t="n">
        <v>12.4</v>
      </c>
    </row>
    <row r="22" spans="1:3">
      <c r="A22" s="3" t="s">
        <v>44</v>
      </c>
    </row>
    <row r="23" spans="1:3">
      <c r="A23" s="4" t="s">
        <v>45</v>
      </c>
      <c r="B23" s="8" t="n">
        <v>-4.2</v>
      </c>
      <c r="C23" s="8" t="n">
        <v>12.4</v>
      </c>
    </row>
    <row r="24" spans="1:3">
      <c r="A24" s="4" t="s">
        <v>46</v>
      </c>
      <c r="B24" s="8" t="n">
        <v>2.9</v>
      </c>
      <c r="C24" s="8" t="n">
        <v>8.6</v>
      </c>
    </row>
    <row r="25" spans="1:3">
      <c r="A25" s="4" t="s">
        <v>830</v>
      </c>
      <c r="B25" s="8" t="n">
        <v>0.8</v>
      </c>
      <c r="C25" s="8" t="n">
        <v>0.8</v>
      </c>
    </row>
    <row r="26" spans="1:3">
      <c r="A26" s="4" t="s">
        <v>48</v>
      </c>
      <c r="B26" s="8" t="n">
        <v>-0.5</v>
      </c>
      <c r="C26" s="8" t="n">
        <v>21.8</v>
      </c>
    </row>
    <row r="27" spans="1:3">
      <c r="A27" s="4" t="s">
        <v>49</v>
      </c>
      <c r="B27" s="8" t="n">
        <v>0.1</v>
      </c>
      <c r="C27" s="8" t="n">
        <v>-0.1</v>
      </c>
    </row>
    <row r="28" spans="1:3">
      <c r="A28" s="4" t="s">
        <v>50</v>
      </c>
      <c r="B28" s="8" t="n">
        <v>-0.6</v>
      </c>
      <c r="C28" s="8" t="n">
        <v>21.9</v>
      </c>
    </row>
    <row r="29" spans="1:3">
      <c r="A29" s="4" t="s">
        <v>831</v>
      </c>
    </row>
    <row r="30" spans="1:3">
      <c r="A30" s="3" t="s">
        <v>826</v>
      </c>
    </row>
    <row r="31" spans="1:3">
      <c r="A31" s="4" t="s">
        <v>827</v>
      </c>
      <c r="B31" s="5" t="n">
        <v>0</v>
      </c>
      <c r="C31" s="5" t="n">
        <v>0</v>
      </c>
    </row>
    <row r="32" spans="1:3">
      <c r="A32" s="4" t="s">
        <v>828</v>
      </c>
      <c r="B32" s="8" t="n">
        <v>16.7</v>
      </c>
      <c r="C32" s="8" t="n">
        <v>18.2</v>
      </c>
    </row>
    <row r="33" spans="1:3">
      <c r="A33" s="4" t="s">
        <v>25</v>
      </c>
      <c r="B33" s="8" t="n">
        <v>16.7</v>
      </c>
      <c r="C33" s="8" t="n">
        <v>18.2</v>
      </c>
    </row>
    <row r="34" spans="1:3">
      <c r="A34" s="4" t="s">
        <v>26</v>
      </c>
      <c r="B34" s="5" t="n">
        <v>0</v>
      </c>
      <c r="C34" s="5" t="n">
        <v>0</v>
      </c>
    </row>
    <row r="35" spans="1:3">
      <c r="A35" s="4" t="s">
        <v>27</v>
      </c>
      <c r="B35" s="8" t="n">
        <v>16.7</v>
      </c>
      <c r="C35" s="8" t="n">
        <v>18.2</v>
      </c>
    </row>
    <row r="36" spans="1:3">
      <c r="A36" s="4" t="s">
        <v>28</v>
      </c>
      <c r="B36" s="8" t="n">
        <v>8.300000000000001</v>
      </c>
      <c r="C36" s="5" t="n">
        <v>8</v>
      </c>
    </row>
    <row r="37" spans="1:3">
      <c r="A37" s="4" t="s">
        <v>29</v>
      </c>
      <c r="B37" s="8" t="n">
        <v>8.4</v>
      </c>
      <c r="C37" s="8" t="n">
        <v>10.2</v>
      </c>
    </row>
    <row r="38" spans="1:3">
      <c r="A38" s="4" t="s">
        <v>30</v>
      </c>
      <c r="B38" s="5" t="n">
        <v>0</v>
      </c>
      <c r="C38" s="5" t="n">
        <v>0</v>
      </c>
    </row>
    <row r="39" spans="1:3">
      <c r="A39" s="3" t="s">
        <v>31</v>
      </c>
    </row>
    <row r="40" spans="1:3">
      <c r="A40" s="4" t="s">
        <v>32</v>
      </c>
      <c r="B40" s="8" t="n">
        <v>-14.1</v>
      </c>
      <c r="C40" s="8" t="n">
        <v>-14.3</v>
      </c>
    </row>
    <row r="41" spans="1:3">
      <c r="A41" s="4" t="s">
        <v>33</v>
      </c>
      <c r="B41" s="8" t="n">
        <v>12.4</v>
      </c>
      <c r="C41" s="8" t="n">
        <v>13.2</v>
      </c>
    </row>
    <row r="42" spans="1:3">
      <c r="A42" s="4" t="s">
        <v>34</v>
      </c>
      <c r="B42" s="8" t="n">
        <v>-1.7</v>
      </c>
      <c r="C42" s="8" t="n">
        <v>-1.1</v>
      </c>
    </row>
    <row r="43" spans="1:3">
      <c r="A43" s="4" t="s">
        <v>35</v>
      </c>
      <c r="B43" s="8" t="n">
        <v>6.7</v>
      </c>
      <c r="C43" s="8" t="n">
        <v>9.1</v>
      </c>
    </row>
    <row r="44" spans="1:3">
      <c r="A44" s="4" t="s">
        <v>36</v>
      </c>
      <c r="B44" s="5" t="n">
        <v>-1</v>
      </c>
      <c r="C44" s="8" t="n">
        <v>-4.4</v>
      </c>
    </row>
    <row r="45" spans="1:3">
      <c r="A45" s="4" t="s">
        <v>829</v>
      </c>
      <c r="B45" s="5" t="n">
        <v>-10</v>
      </c>
      <c r="C45" s="8" t="n">
        <v>7.7</v>
      </c>
    </row>
    <row r="46" spans="1:3">
      <c r="A46" s="4" t="s">
        <v>37</v>
      </c>
      <c r="B46" s="8" t="n">
        <v>-4.3</v>
      </c>
      <c r="C46" s="8" t="n">
        <v>12.4</v>
      </c>
    </row>
    <row r="47" spans="1:3">
      <c r="A47" s="4" t="s">
        <v>38</v>
      </c>
      <c r="B47" s="5" t="n">
        <v>0</v>
      </c>
      <c r="C47" s="5" t="n">
        <v>0</v>
      </c>
    </row>
    <row r="48" spans="1:3">
      <c r="A48" s="4" t="s">
        <v>39</v>
      </c>
      <c r="B48" s="8" t="n">
        <v>-4.3</v>
      </c>
      <c r="C48" s="8" t="n">
        <v>12.4</v>
      </c>
    </row>
    <row r="49" spans="1:3">
      <c r="A49" s="3" t="s">
        <v>44</v>
      </c>
    </row>
    <row r="50" spans="1:3">
      <c r="A50" s="4" t="s">
        <v>45</v>
      </c>
      <c r="B50" s="8" t="n">
        <v>-4.3</v>
      </c>
      <c r="C50" s="8" t="n">
        <v>12.4</v>
      </c>
    </row>
    <row r="51" spans="1:3">
      <c r="A51" s="4" t="s">
        <v>46</v>
      </c>
      <c r="B51" s="8" t="n">
        <v>2.9</v>
      </c>
      <c r="C51" s="8" t="n">
        <v>8.699999999999999</v>
      </c>
    </row>
    <row r="52" spans="1:3">
      <c r="A52" s="4" t="s">
        <v>830</v>
      </c>
      <c r="B52" s="8" t="n">
        <v>0.8</v>
      </c>
      <c r="C52" s="8" t="n">
        <v>0.8</v>
      </c>
    </row>
    <row r="53" spans="1:3">
      <c r="A53" s="4" t="s">
        <v>48</v>
      </c>
      <c r="B53" s="8" t="n">
        <v>-0.6</v>
      </c>
      <c r="C53" s="8" t="n">
        <v>21.9</v>
      </c>
    </row>
    <row r="54" spans="1:3">
      <c r="A54" s="4" t="s">
        <v>49</v>
      </c>
      <c r="B54" s="5" t="n">
        <v>0</v>
      </c>
      <c r="C54" s="5" t="n">
        <v>0</v>
      </c>
    </row>
    <row r="55" spans="1:3">
      <c r="A55" s="4" t="s">
        <v>50</v>
      </c>
      <c r="B55" s="8" t="n">
        <v>-0.6</v>
      </c>
      <c r="C55" s="8" t="n">
        <v>21.9</v>
      </c>
    </row>
    <row r="56" spans="1:3">
      <c r="A56" s="4" t="s">
        <v>832</v>
      </c>
    </row>
    <row r="57" spans="1:3">
      <c r="A57" s="3" t="s">
        <v>826</v>
      </c>
    </row>
    <row r="58" spans="1:3">
      <c r="A58" s="4" t="s">
        <v>827</v>
      </c>
      <c r="B58" s="8" t="n">
        <v>500.4</v>
      </c>
      <c r="C58" s="8" t="n">
        <v>466.9</v>
      </c>
    </row>
    <row r="59" spans="1:3">
      <c r="A59" s="4" t="s">
        <v>828</v>
      </c>
      <c r="B59" s="8" t="n">
        <v>54.9</v>
      </c>
      <c r="C59" s="8" t="n">
        <v>48.6</v>
      </c>
    </row>
    <row r="60" spans="1:3">
      <c r="A60" s="4" t="s">
        <v>25</v>
      </c>
      <c r="B60" s="8" t="n">
        <v>555.3</v>
      </c>
      <c r="C60" s="8" t="n">
        <v>515.5</v>
      </c>
    </row>
    <row r="61" spans="1:3">
      <c r="A61" s="4" t="s">
        <v>26</v>
      </c>
      <c r="B61" s="8" t="n">
        <v>504.9</v>
      </c>
      <c r="C61" s="8" t="n">
        <v>444.3</v>
      </c>
    </row>
    <row r="62" spans="1:3">
      <c r="A62" s="4" t="s">
        <v>27</v>
      </c>
      <c r="B62" s="8" t="n">
        <v>50.4</v>
      </c>
      <c r="C62" s="8" t="n">
        <v>71.2</v>
      </c>
    </row>
    <row r="63" spans="1:3">
      <c r="A63" s="4" t="s">
        <v>28</v>
      </c>
      <c r="B63" s="8" t="n">
        <v>45.8</v>
      </c>
      <c r="C63" s="8" t="n">
        <v>63.8</v>
      </c>
    </row>
    <row r="64" spans="1:3">
      <c r="A64" s="4" t="s">
        <v>29</v>
      </c>
      <c r="B64" s="8" t="n">
        <v>4.6</v>
      </c>
      <c r="C64" s="8" t="n">
        <v>7.4</v>
      </c>
    </row>
    <row r="65" spans="1:3">
      <c r="A65" s="4" t="s">
        <v>30</v>
      </c>
      <c r="B65" s="8" t="n">
        <v>-1.5</v>
      </c>
      <c r="C65" s="8" t="n">
        <v>3.1</v>
      </c>
    </row>
    <row r="66" spans="1:3">
      <c r="A66" s="3" t="s">
        <v>31</v>
      </c>
    </row>
    <row r="67" spans="1:3">
      <c r="A67" s="4" t="s">
        <v>32</v>
      </c>
      <c r="B67" s="8" t="n">
        <v>-15.4</v>
      </c>
      <c r="C67" s="5" t="n">
        <v>-15</v>
      </c>
    </row>
    <row r="68" spans="1:3">
      <c r="A68" s="4" t="s">
        <v>33</v>
      </c>
      <c r="B68" s="8" t="n">
        <v>1.3</v>
      </c>
      <c r="C68" s="8" t="n">
        <v>1.3</v>
      </c>
    </row>
    <row r="69" spans="1:3">
      <c r="A69" s="4" t="s">
        <v>34</v>
      </c>
      <c r="B69" s="8" t="n">
        <v>-14.1</v>
      </c>
      <c r="C69" s="8" t="n">
        <v>-13.7</v>
      </c>
    </row>
    <row r="70" spans="1:3">
      <c r="A70" s="4" t="s">
        <v>35</v>
      </c>
      <c r="B70" s="5" t="n">
        <v>-11</v>
      </c>
      <c r="C70" s="8" t="n">
        <v>-3.2</v>
      </c>
    </row>
    <row r="71" spans="1:3">
      <c r="A71" s="4" t="s">
        <v>36</v>
      </c>
      <c r="B71" s="8" t="n">
        <v>-1.4</v>
      </c>
      <c r="C71" s="8" t="n">
        <v>3.8</v>
      </c>
    </row>
    <row r="72" spans="1:3">
      <c r="A72" s="4" t="s">
        <v>829</v>
      </c>
      <c r="B72" s="8" t="n">
        <v>2.4</v>
      </c>
      <c r="C72" s="8" t="n">
        <v>7.1</v>
      </c>
    </row>
    <row r="73" spans="1:3">
      <c r="A73" s="4" t="s">
        <v>37</v>
      </c>
      <c r="B73" s="5" t="n">
        <v>-10</v>
      </c>
      <c r="C73" s="8" t="n">
        <v>7.7</v>
      </c>
    </row>
    <row r="74" spans="1:3">
      <c r="A74" s="4" t="s">
        <v>38</v>
      </c>
      <c r="B74" s="5" t="n">
        <v>0</v>
      </c>
      <c r="C74" s="5" t="n">
        <v>0</v>
      </c>
    </row>
    <row r="75" spans="1:3">
      <c r="A75" s="4" t="s">
        <v>39</v>
      </c>
      <c r="B75" s="5" t="n">
        <v>-10</v>
      </c>
      <c r="C75" s="8" t="n">
        <v>7.7</v>
      </c>
    </row>
    <row r="76" spans="1:3">
      <c r="A76" s="3" t="s">
        <v>44</v>
      </c>
    </row>
    <row r="77" spans="1:3">
      <c r="A77" s="4" t="s">
        <v>45</v>
      </c>
      <c r="B77" s="5" t="n">
        <v>-10</v>
      </c>
      <c r="C77" s="8" t="n">
        <v>7.7</v>
      </c>
    </row>
    <row r="78" spans="1:3">
      <c r="A78" s="4" t="s">
        <v>46</v>
      </c>
      <c r="B78" s="8" t="n">
        <v>2.9</v>
      </c>
      <c r="C78" s="8" t="n">
        <v>8.699999999999999</v>
      </c>
    </row>
    <row r="79" spans="1:3">
      <c r="A79" s="4" t="s">
        <v>830</v>
      </c>
      <c r="B79" s="8" t="n">
        <v>0.8</v>
      </c>
      <c r="C79" s="8" t="n">
        <v>0.8</v>
      </c>
    </row>
    <row r="80" spans="1:3">
      <c r="A80" s="4" t="s">
        <v>48</v>
      </c>
      <c r="B80" s="8" t="n">
        <v>-6.3</v>
      </c>
      <c r="C80" s="8" t="n">
        <v>17.2</v>
      </c>
    </row>
    <row r="81" spans="1:3">
      <c r="A81" s="4" t="s">
        <v>49</v>
      </c>
      <c r="B81" s="5" t="n">
        <v>0</v>
      </c>
      <c r="C81" s="5" t="n">
        <v>0</v>
      </c>
    </row>
    <row r="82" spans="1:3">
      <c r="A82" s="4" t="s">
        <v>50</v>
      </c>
      <c r="B82" s="8" t="n">
        <v>-6.3</v>
      </c>
      <c r="C82" s="8" t="n">
        <v>17.2</v>
      </c>
    </row>
    <row r="83" spans="1:3">
      <c r="A83" s="4" t="s">
        <v>833</v>
      </c>
    </row>
    <row r="84" spans="1:3">
      <c r="A84" s="3" t="s">
        <v>826</v>
      </c>
    </row>
    <row r="85" spans="1:3">
      <c r="A85" s="4" t="s">
        <v>827</v>
      </c>
      <c r="B85" s="8" t="n">
        <v>520.1</v>
      </c>
      <c r="C85" s="8" t="n">
        <v>451.3</v>
      </c>
    </row>
    <row r="86" spans="1:3">
      <c r="A86" s="4" t="s">
        <v>828</v>
      </c>
      <c r="B86" s="8" t="n">
        <v>48.5</v>
      </c>
      <c r="C86" s="8" t="n">
        <v>50.7</v>
      </c>
    </row>
    <row r="87" spans="1:3">
      <c r="A87" s="4" t="s">
        <v>25</v>
      </c>
      <c r="B87" s="8" t="n">
        <v>568.6</v>
      </c>
      <c r="C87" s="5" t="n">
        <v>502</v>
      </c>
    </row>
    <row r="88" spans="1:3">
      <c r="A88" s="4" t="s">
        <v>26</v>
      </c>
      <c r="B88" s="8" t="n">
        <v>513.3</v>
      </c>
      <c r="C88" s="8" t="n">
        <v>454.2</v>
      </c>
    </row>
    <row r="89" spans="1:3">
      <c r="A89" s="4" t="s">
        <v>27</v>
      </c>
      <c r="B89" s="8" t="n">
        <v>55.3</v>
      </c>
      <c r="C89" s="8" t="n">
        <v>47.8</v>
      </c>
    </row>
    <row r="90" spans="1:3">
      <c r="A90" s="4" t="s">
        <v>28</v>
      </c>
      <c r="B90" s="5" t="n">
        <v>34</v>
      </c>
      <c r="C90" s="8" t="n">
        <v>41.2</v>
      </c>
    </row>
    <row r="91" spans="1:3">
      <c r="A91" s="4" t="s">
        <v>29</v>
      </c>
      <c r="B91" s="8" t="n">
        <v>21.3</v>
      </c>
      <c r="C91" s="8" t="n">
        <v>6.6</v>
      </c>
    </row>
    <row r="92" spans="1:3">
      <c r="A92" s="4" t="s">
        <v>30</v>
      </c>
      <c r="B92" s="8" t="n">
        <v>-14.1</v>
      </c>
      <c r="C92" s="8" t="n">
        <v>11.5</v>
      </c>
    </row>
    <row r="93" spans="1:3">
      <c r="A93" s="3" t="s">
        <v>31</v>
      </c>
    </row>
    <row r="94" spans="1:3">
      <c r="A94" s="4" t="s">
        <v>32</v>
      </c>
      <c r="B94" s="8" t="n">
        <v>-3.4</v>
      </c>
      <c r="C94" s="8" t="n">
        <v>-5.9</v>
      </c>
    </row>
    <row r="95" spans="1:3">
      <c r="A95" s="4" t="s">
        <v>33</v>
      </c>
      <c r="B95" s="8" t="n">
        <v>0.9</v>
      </c>
      <c r="C95" s="8" t="n">
        <v>0.6</v>
      </c>
    </row>
    <row r="96" spans="1:3">
      <c r="A96" s="4" t="s">
        <v>34</v>
      </c>
      <c r="B96" s="8" t="n">
        <v>-2.5</v>
      </c>
      <c r="C96" s="8" t="n">
        <v>-5.3</v>
      </c>
    </row>
    <row r="97" spans="1:3">
      <c r="A97" s="4" t="s">
        <v>35</v>
      </c>
      <c r="B97" s="8" t="n">
        <v>4.7</v>
      </c>
      <c r="C97" s="8" t="n">
        <v>12.8</v>
      </c>
    </row>
    <row r="98" spans="1:3">
      <c r="A98" s="4" t="s">
        <v>36</v>
      </c>
      <c r="B98" s="8" t="n">
        <v>-2.2</v>
      </c>
      <c r="C98" s="8" t="n">
        <v>-5.7</v>
      </c>
    </row>
    <row r="99" spans="1:3">
      <c r="A99" s="4" t="s">
        <v>829</v>
      </c>
      <c r="B99" s="5" t="n">
        <v>0</v>
      </c>
      <c r="C99" s="5" t="n">
        <v>0</v>
      </c>
    </row>
    <row r="100" spans="1:3">
      <c r="A100" s="4" t="s">
        <v>37</v>
      </c>
      <c r="B100" s="8" t="n">
        <v>2.5</v>
      </c>
      <c r="C100" s="8" t="n">
        <v>7.1</v>
      </c>
    </row>
    <row r="101" spans="1:3">
      <c r="A101" s="4" t="s">
        <v>38</v>
      </c>
      <c r="B101" s="8" t="n">
        <v>0.1</v>
      </c>
      <c r="C101" s="5" t="n">
        <v>0</v>
      </c>
    </row>
    <row r="102" spans="1:3">
      <c r="A102" s="4" t="s">
        <v>39</v>
      </c>
      <c r="B102" s="8" t="n">
        <v>2.4</v>
      </c>
      <c r="C102" s="8" t="n">
        <v>7.1</v>
      </c>
    </row>
    <row r="103" spans="1:3">
      <c r="A103" s="3" t="s">
        <v>44</v>
      </c>
    </row>
    <row r="104" spans="1:3">
      <c r="A104" s="4" t="s">
        <v>45</v>
      </c>
      <c r="B104" s="8" t="n">
        <v>2.5</v>
      </c>
      <c r="C104" s="8" t="n">
        <v>7.1</v>
      </c>
    </row>
    <row r="105" spans="1:3">
      <c r="A105" s="4" t="s">
        <v>46</v>
      </c>
      <c r="B105" s="5" t="n">
        <v>5</v>
      </c>
      <c r="C105" s="5" t="n">
        <v>8</v>
      </c>
    </row>
    <row r="106" spans="1:3">
      <c r="A106" s="4" t="s">
        <v>830</v>
      </c>
      <c r="B106" s="8" t="n">
        <v>0.3</v>
      </c>
      <c r="C106" s="8" t="n">
        <v>0.4</v>
      </c>
    </row>
    <row r="107" spans="1:3">
      <c r="A107" s="4" t="s">
        <v>48</v>
      </c>
      <c r="B107" s="8" t="n">
        <v>7.8</v>
      </c>
      <c r="C107" s="8" t="n">
        <v>15.5</v>
      </c>
    </row>
    <row r="108" spans="1:3">
      <c r="A108" s="4" t="s">
        <v>49</v>
      </c>
      <c r="B108" s="8" t="n">
        <v>0.1</v>
      </c>
      <c r="C108" s="8" t="n">
        <v>-0.1</v>
      </c>
    </row>
    <row r="109" spans="1:3">
      <c r="A109" s="4" t="s">
        <v>50</v>
      </c>
      <c r="B109" s="8" t="n">
        <v>7.7</v>
      </c>
      <c r="C109" s="8" t="n">
        <v>15.6</v>
      </c>
    </row>
    <row r="110" spans="1:3">
      <c r="A110" s="4" t="s">
        <v>834</v>
      </c>
    </row>
    <row r="111" spans="1:3">
      <c r="A111" s="3" t="s">
        <v>826</v>
      </c>
    </row>
    <row r="112" spans="1:3">
      <c r="A112" s="4" t="s">
        <v>827</v>
      </c>
      <c r="B112" s="5" t="n">
        <v>0</v>
      </c>
      <c r="C112" s="5" t="n">
        <v>0</v>
      </c>
    </row>
    <row r="113" spans="1:3">
      <c r="A113" s="4" t="s">
        <v>828</v>
      </c>
      <c r="B113" s="8" t="n">
        <v>-120.1</v>
      </c>
      <c r="C113" s="8" t="n">
        <v>-117.5</v>
      </c>
    </row>
    <row r="114" spans="1:3">
      <c r="A114" s="4" t="s">
        <v>25</v>
      </c>
      <c r="B114" s="8" t="n">
        <v>-120.1</v>
      </c>
      <c r="C114" s="8" t="n">
        <v>-117.5</v>
      </c>
    </row>
    <row r="115" spans="1:3">
      <c r="A115" s="4" t="s">
        <v>26</v>
      </c>
      <c r="B115" s="8" t="n">
        <v>-103.4</v>
      </c>
      <c r="C115" s="8" t="n">
        <v>-99.3</v>
      </c>
    </row>
    <row r="116" spans="1:3">
      <c r="A116" s="4" t="s">
        <v>27</v>
      </c>
      <c r="B116" s="8" t="n">
        <v>-16.7</v>
      </c>
      <c r="C116" s="8" t="n">
        <v>-18.2</v>
      </c>
    </row>
    <row r="117" spans="1:3">
      <c r="A117" s="4" t="s">
        <v>28</v>
      </c>
      <c r="B117" s="8" t="n">
        <v>-16.7</v>
      </c>
      <c r="C117" s="8" t="n">
        <v>-18.2</v>
      </c>
    </row>
    <row r="118" spans="1:3">
      <c r="A118" s="4" t="s">
        <v>29</v>
      </c>
      <c r="B118" s="5" t="n">
        <v>0</v>
      </c>
      <c r="C118" s="5" t="n">
        <v>0</v>
      </c>
    </row>
    <row r="119" spans="1:3">
      <c r="A119" s="4" t="s">
        <v>30</v>
      </c>
      <c r="B119" s="5" t="n">
        <v>0</v>
      </c>
      <c r="C119" s="5" t="n">
        <v>0</v>
      </c>
    </row>
    <row r="120" spans="1:3">
      <c r="A120" s="3" t="s">
        <v>31</v>
      </c>
    </row>
    <row r="121" spans="1:3">
      <c r="A121" s="4" t="s">
        <v>32</v>
      </c>
      <c r="B121" s="8" t="n">
        <v>13.7</v>
      </c>
      <c r="C121" s="8" t="n">
        <v>14.5</v>
      </c>
    </row>
    <row r="122" spans="1:3">
      <c r="A122" s="4" t="s">
        <v>33</v>
      </c>
      <c r="B122" s="8" t="n">
        <v>-13.7</v>
      </c>
      <c r="C122" s="8" t="n">
        <v>-14.5</v>
      </c>
    </row>
    <row r="123" spans="1:3">
      <c r="A123" s="4" t="s">
        <v>34</v>
      </c>
      <c r="B123" s="5" t="n">
        <v>0</v>
      </c>
      <c r="C123" s="5" t="n">
        <v>0</v>
      </c>
    </row>
    <row r="124" spans="1:3">
      <c r="A124" s="4" t="s">
        <v>35</v>
      </c>
      <c r="B124" s="5" t="n">
        <v>0</v>
      </c>
      <c r="C124" s="5" t="n">
        <v>0</v>
      </c>
    </row>
    <row r="125" spans="1:3">
      <c r="A125" s="4" t="s">
        <v>36</v>
      </c>
      <c r="B125" s="5" t="n">
        <v>0</v>
      </c>
      <c r="C125" s="5" t="n">
        <v>0</v>
      </c>
    </row>
    <row r="126" spans="1:3">
      <c r="A126" s="4" t="s">
        <v>829</v>
      </c>
      <c r="B126" s="8" t="n">
        <v>7.6</v>
      </c>
      <c r="C126" s="8" t="n">
        <v>-14.8</v>
      </c>
    </row>
    <row r="127" spans="1:3">
      <c r="A127" s="4" t="s">
        <v>37</v>
      </c>
      <c r="B127" s="8" t="n">
        <v>7.6</v>
      </c>
      <c r="C127" s="8" t="n">
        <v>-14.8</v>
      </c>
    </row>
    <row r="128" spans="1:3">
      <c r="A128" s="4" t="s">
        <v>38</v>
      </c>
      <c r="B128" s="5" t="n">
        <v>0</v>
      </c>
      <c r="C128" s="5" t="n">
        <v>0</v>
      </c>
    </row>
    <row r="129" spans="1:3">
      <c r="A129" s="4" t="s">
        <v>39</v>
      </c>
      <c r="B129" s="8" t="n">
        <v>7.6</v>
      </c>
      <c r="C129" s="8" t="n">
        <v>-14.8</v>
      </c>
    </row>
    <row r="130" spans="1:3">
      <c r="A130" s="3" t="s">
        <v>44</v>
      </c>
    </row>
    <row r="131" spans="1:3">
      <c r="A131" s="4" t="s">
        <v>45</v>
      </c>
      <c r="B131" s="8" t="n">
        <v>7.6</v>
      </c>
      <c r="C131" s="8" t="n">
        <v>-14.8</v>
      </c>
    </row>
    <row r="132" spans="1:3">
      <c r="A132" s="4" t="s">
        <v>46</v>
      </c>
      <c r="B132" s="8" t="n">
        <v>-7.9</v>
      </c>
      <c r="C132" s="8" t="n">
        <v>-16.8</v>
      </c>
    </row>
    <row r="133" spans="1:3">
      <c r="A133" s="4" t="s">
        <v>830</v>
      </c>
      <c r="B133" s="8" t="n">
        <v>-1.1</v>
      </c>
      <c r="C133" s="8" t="n">
        <v>-1.2</v>
      </c>
    </row>
    <row r="134" spans="1:3">
      <c r="A134" s="4" t="s">
        <v>48</v>
      </c>
      <c r="B134" s="8" t="n">
        <v>-1.4</v>
      </c>
      <c r="C134" s="8" t="n">
        <v>-32.8</v>
      </c>
    </row>
    <row r="135" spans="1:3">
      <c r="A135" s="4" t="s">
        <v>49</v>
      </c>
      <c r="B135" s="5" t="n">
        <v>0</v>
      </c>
      <c r="C135" s="5" t="n">
        <v>0</v>
      </c>
    </row>
    <row r="136" spans="1:3">
      <c r="A136" s="4" t="s">
        <v>50</v>
      </c>
      <c r="B136" s="7" t="n">
        <v>-1.4</v>
      </c>
      <c r="C136" s="7" t="n">
        <v>-3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54</v>
      </c>
    </row>
    <row r="2" spans="1:3">
      <c r="A2" s="3" t="s">
        <v>55</v>
      </c>
    </row>
    <row r="3" spans="1:3">
      <c r="A3" s="4" t="s">
        <v>56</v>
      </c>
      <c r="B3" s="7" t="n">
        <v>53.5</v>
      </c>
      <c r="C3" s="7" t="n">
        <v>84.7</v>
      </c>
    </row>
    <row r="4" spans="1:3">
      <c r="A4" s="4" t="s">
        <v>490</v>
      </c>
      <c r="B4" s="8" t="n">
        <v>811.9</v>
      </c>
      <c r="C4" s="8" t="n">
        <v>714.2</v>
      </c>
    </row>
    <row r="5" spans="1:3">
      <c r="A5" s="4" t="s">
        <v>58</v>
      </c>
      <c r="B5" s="8" t="n">
        <v>728.7</v>
      </c>
      <c r="C5" s="8" t="n">
        <v>736.1</v>
      </c>
    </row>
    <row r="6" spans="1:3">
      <c r="A6" s="4" t="s">
        <v>59</v>
      </c>
      <c r="B6" s="8" t="n">
        <v>61.5</v>
      </c>
      <c r="C6" s="5" t="n">
        <v>60</v>
      </c>
    </row>
    <row r="7" spans="1:3">
      <c r="A7" s="4" t="s">
        <v>60</v>
      </c>
      <c r="B7" s="8" t="n">
        <v>1655.6</v>
      </c>
      <c r="C7" s="5" t="n">
        <v>1595</v>
      </c>
    </row>
    <row r="8" spans="1:3">
      <c r="A8" s="4" t="s">
        <v>61</v>
      </c>
      <c r="B8" s="8" t="n">
        <v>526.1</v>
      </c>
      <c r="C8" s="8" t="n">
        <v>530.3</v>
      </c>
    </row>
    <row r="9" spans="1:3">
      <c r="A9" s="4" t="s">
        <v>62</v>
      </c>
      <c r="B9" s="8" t="n">
        <v>7.2</v>
      </c>
      <c r="C9" s="8" t="n">
        <v>7.9</v>
      </c>
    </row>
    <row r="10" spans="1:3">
      <c r="A10" s="4" t="s">
        <v>836</v>
      </c>
      <c r="B10" s="5" t="n">
        <v>0</v>
      </c>
      <c r="C10" s="5" t="n">
        <v>0</v>
      </c>
    </row>
    <row r="11" spans="1:3">
      <c r="A11" s="4" t="s">
        <v>837</v>
      </c>
      <c r="B11" s="5" t="n">
        <v>0</v>
      </c>
      <c r="C11" s="5" t="n">
        <v>0</v>
      </c>
    </row>
    <row r="12" spans="1:3">
      <c r="A12" s="4" t="s">
        <v>63</v>
      </c>
      <c r="B12" s="5" t="n">
        <v>11</v>
      </c>
      <c r="C12" s="5" t="n">
        <v>11</v>
      </c>
    </row>
    <row r="13" spans="1:3">
      <c r="A13" s="4" t="s">
        <v>64</v>
      </c>
      <c r="B13" s="8" t="n">
        <v>22.1</v>
      </c>
      <c r="C13" s="8" t="n">
        <v>23.3</v>
      </c>
    </row>
    <row r="14" spans="1:3">
      <c r="A14" s="4" t="s">
        <v>65</v>
      </c>
      <c r="B14" s="8" t="n">
        <v>0.2</v>
      </c>
      <c r="C14" s="8" t="n">
        <v>0.2</v>
      </c>
    </row>
    <row r="15" spans="1:3">
      <c r="A15" s="4" t="s">
        <v>66</v>
      </c>
      <c r="B15" s="8" t="n">
        <v>58.1</v>
      </c>
      <c r="C15" s="8" t="n">
        <v>67.59999999999999</v>
      </c>
    </row>
    <row r="16" spans="1:3">
      <c r="A16" s="4" t="s">
        <v>67</v>
      </c>
      <c r="B16" s="8" t="n">
        <v>2280.3</v>
      </c>
      <c r="C16" s="8" t="n">
        <v>2235.3</v>
      </c>
    </row>
    <row r="17" spans="1:3">
      <c r="A17" s="3" t="s">
        <v>68</v>
      </c>
    </row>
    <row r="18" spans="1:3">
      <c r="A18" s="4" t="s">
        <v>69</v>
      </c>
      <c r="B18" s="8" t="n">
        <v>444.9</v>
      </c>
      <c r="C18" s="8" t="n">
        <v>437.5</v>
      </c>
    </row>
    <row r="19" spans="1:3">
      <c r="A19" s="4" t="s">
        <v>70</v>
      </c>
      <c r="B19" s="8" t="n">
        <v>254.5</v>
      </c>
      <c r="C19" s="8" t="n">
        <v>308.8</v>
      </c>
    </row>
    <row r="20" spans="1:3">
      <c r="A20" s="4" t="s">
        <v>71</v>
      </c>
      <c r="B20" s="8" t="n">
        <v>33.9</v>
      </c>
      <c r="C20" s="8" t="n">
        <v>46.9</v>
      </c>
    </row>
    <row r="21" spans="1:3">
      <c r="A21" s="4" t="s">
        <v>72</v>
      </c>
      <c r="B21" s="8" t="n">
        <v>733.3</v>
      </c>
      <c r="C21" s="8" t="n">
        <v>793.2</v>
      </c>
    </row>
    <row r="22" spans="1:3">
      <c r="A22" s="4" t="s">
        <v>73</v>
      </c>
      <c r="B22" s="8" t="n">
        <v>1135.5</v>
      </c>
      <c r="C22" s="8" t="n">
        <v>1038.8</v>
      </c>
    </row>
    <row r="23" spans="1:3">
      <c r="A23" s="4" t="s">
        <v>62</v>
      </c>
      <c r="B23" s="8" t="n">
        <v>114.4</v>
      </c>
      <c r="C23" s="8" t="n">
        <v>108.6</v>
      </c>
    </row>
    <row r="24" spans="1:3">
      <c r="A24" s="4" t="s">
        <v>836</v>
      </c>
      <c r="B24" s="5" t="n">
        <v>0</v>
      </c>
      <c r="C24" s="5" t="n">
        <v>0</v>
      </c>
    </row>
    <row r="25" spans="1:3">
      <c r="A25" s="4" t="s">
        <v>74</v>
      </c>
      <c r="B25" s="8" t="n">
        <v>163.8</v>
      </c>
      <c r="C25" s="8" t="n">
        <v>162.9</v>
      </c>
    </row>
    <row r="26" spans="1:3">
      <c r="A26" s="4" t="s">
        <v>75</v>
      </c>
      <c r="B26" s="5" t="n">
        <v>2147</v>
      </c>
      <c r="C26" s="8" t="n">
        <v>2103.5</v>
      </c>
    </row>
    <row r="27" spans="1:3">
      <c r="A27" s="4" t="s">
        <v>84</v>
      </c>
      <c r="B27" s="8" t="n">
        <v>130.6</v>
      </c>
      <c r="C27" s="8" t="n">
        <v>129.2</v>
      </c>
    </row>
    <row r="28" spans="1:3">
      <c r="A28" s="4" t="s">
        <v>85</v>
      </c>
      <c r="B28" s="8" t="n">
        <v>2.7</v>
      </c>
      <c r="C28" s="8" t="n">
        <v>2.6</v>
      </c>
    </row>
    <row r="29" spans="1:3">
      <c r="A29" s="4" t="s">
        <v>87</v>
      </c>
      <c r="B29" s="8" t="n">
        <v>2280.3</v>
      </c>
      <c r="C29" s="8" t="n">
        <v>2235.3</v>
      </c>
    </row>
    <row r="30" spans="1:3">
      <c r="A30" s="4" t="s">
        <v>831</v>
      </c>
    </row>
    <row r="31" spans="1:3">
      <c r="A31" s="3" t="s">
        <v>55</v>
      </c>
    </row>
    <row r="32" spans="1:3">
      <c r="A32" s="4" t="s">
        <v>56</v>
      </c>
      <c r="B32" s="5" t="n">
        <v>0</v>
      </c>
      <c r="C32" s="5" t="n">
        <v>0</v>
      </c>
    </row>
    <row r="33" spans="1:3">
      <c r="A33" s="4" t="s">
        <v>490</v>
      </c>
      <c r="B33" s="5" t="n">
        <v>0</v>
      </c>
      <c r="C33" s="5" t="n">
        <v>0</v>
      </c>
    </row>
    <row r="34" spans="1:3">
      <c r="A34" s="4" t="s">
        <v>58</v>
      </c>
      <c r="B34" s="5" t="n">
        <v>0</v>
      </c>
      <c r="C34" s="5" t="n">
        <v>0</v>
      </c>
    </row>
    <row r="35" spans="1:3">
      <c r="A35" s="4" t="s">
        <v>59</v>
      </c>
      <c r="B35" s="5" t="n">
        <v>0</v>
      </c>
      <c r="C35" s="5" t="n">
        <v>0</v>
      </c>
    </row>
    <row r="36" spans="1:3">
      <c r="A36" s="4" t="s">
        <v>60</v>
      </c>
      <c r="B36" s="5" t="n">
        <v>0</v>
      </c>
      <c r="C36" s="5" t="n">
        <v>0</v>
      </c>
    </row>
    <row r="37" spans="1:3">
      <c r="A37" s="4" t="s">
        <v>61</v>
      </c>
      <c r="B37" s="8" t="n">
        <v>0.3</v>
      </c>
      <c r="C37" s="8" t="n">
        <v>0.3</v>
      </c>
    </row>
    <row r="38" spans="1:3">
      <c r="A38" s="4" t="s">
        <v>62</v>
      </c>
      <c r="B38" s="5" t="n">
        <v>0</v>
      </c>
      <c r="C38" s="5" t="n">
        <v>0</v>
      </c>
    </row>
    <row r="39" spans="1:3">
      <c r="A39" s="4" t="s">
        <v>836</v>
      </c>
      <c r="B39" s="8" t="n">
        <v>1017.1</v>
      </c>
      <c r="C39" s="8" t="n">
        <v>1022.7</v>
      </c>
    </row>
    <row r="40" spans="1:3">
      <c r="A40" s="4" t="s">
        <v>837</v>
      </c>
      <c r="B40" s="8" t="n">
        <v>24.2</v>
      </c>
      <c r="C40" s="8" t="n">
        <v>19.4</v>
      </c>
    </row>
    <row r="41" spans="1:3">
      <c r="A41" s="4" t="s">
        <v>63</v>
      </c>
      <c r="B41" s="5" t="n">
        <v>0</v>
      </c>
      <c r="C41" s="5" t="n">
        <v>0</v>
      </c>
    </row>
    <row r="42" spans="1:3">
      <c r="A42" s="4" t="s">
        <v>64</v>
      </c>
      <c r="B42" s="8" t="n">
        <v>0.1</v>
      </c>
      <c r="C42" s="8" t="n">
        <v>0.1</v>
      </c>
    </row>
    <row r="43" spans="1:3">
      <c r="A43" s="4" t="s">
        <v>65</v>
      </c>
      <c r="B43" s="5" t="n">
        <v>0</v>
      </c>
      <c r="C43" s="5" t="n">
        <v>0</v>
      </c>
    </row>
    <row r="44" spans="1:3">
      <c r="A44" s="4" t="s">
        <v>66</v>
      </c>
      <c r="B44" s="5" t="n">
        <v>0</v>
      </c>
      <c r="C44" s="5" t="n">
        <v>0</v>
      </c>
    </row>
    <row r="45" spans="1:3">
      <c r="A45" s="4" t="s">
        <v>67</v>
      </c>
      <c r="B45" s="8" t="n">
        <v>1041.7</v>
      </c>
      <c r="C45" s="8" t="n">
        <v>1042.5</v>
      </c>
    </row>
    <row r="46" spans="1:3">
      <c r="A46" s="3" t="s">
        <v>68</v>
      </c>
    </row>
    <row r="47" spans="1:3">
      <c r="A47" s="4" t="s">
        <v>69</v>
      </c>
      <c r="B47" s="5" t="n">
        <v>0</v>
      </c>
      <c r="C47" s="5" t="n">
        <v>0</v>
      </c>
    </row>
    <row r="48" spans="1:3">
      <c r="A48" s="4" t="s">
        <v>70</v>
      </c>
      <c r="B48" s="8" t="n">
        <v>11.3</v>
      </c>
      <c r="C48" s="8" t="n">
        <v>15.6</v>
      </c>
    </row>
    <row r="49" spans="1:3">
      <c r="A49" s="4" t="s">
        <v>71</v>
      </c>
      <c r="B49" s="5" t="n">
        <v>0</v>
      </c>
      <c r="C49" s="5" t="n">
        <v>0</v>
      </c>
    </row>
    <row r="50" spans="1:3">
      <c r="A50" s="4" t="s">
        <v>72</v>
      </c>
      <c r="B50" s="8" t="n">
        <v>11.3</v>
      </c>
      <c r="C50" s="8" t="n">
        <v>15.6</v>
      </c>
    </row>
    <row r="51" spans="1:3">
      <c r="A51" s="4" t="s">
        <v>73</v>
      </c>
      <c r="B51" s="8" t="n">
        <v>777.3</v>
      </c>
      <c r="C51" s="8" t="n">
        <v>776.3</v>
      </c>
    </row>
    <row r="52" spans="1:3">
      <c r="A52" s="4" t="s">
        <v>62</v>
      </c>
      <c r="B52" s="8" t="n">
        <v>122.5</v>
      </c>
      <c r="C52" s="8" t="n">
        <v>121.4</v>
      </c>
    </row>
    <row r="53" spans="1:3">
      <c r="A53" s="4" t="s">
        <v>836</v>
      </c>
      <c r="B53" s="5" t="n">
        <v>0</v>
      </c>
      <c r="C53" s="5" t="n">
        <v>0</v>
      </c>
    </row>
    <row r="54" spans="1:3">
      <c r="A54" s="4" t="s">
        <v>74</v>
      </c>
      <c r="B54" s="5" t="n">
        <v>0</v>
      </c>
      <c r="C54" s="5" t="n">
        <v>0</v>
      </c>
    </row>
    <row r="55" spans="1:3">
      <c r="A55" s="4" t="s">
        <v>75</v>
      </c>
      <c r="B55" s="8" t="n">
        <v>911.1</v>
      </c>
      <c r="C55" s="8" t="n">
        <v>913.3</v>
      </c>
    </row>
    <row r="56" spans="1:3">
      <c r="A56" s="4" t="s">
        <v>84</v>
      </c>
      <c r="B56" s="8" t="n">
        <v>130.6</v>
      </c>
      <c r="C56" s="8" t="n">
        <v>129.2</v>
      </c>
    </row>
    <row r="57" spans="1:3">
      <c r="A57" s="4" t="s">
        <v>85</v>
      </c>
      <c r="B57" s="5" t="n">
        <v>0</v>
      </c>
      <c r="C57" s="5" t="n">
        <v>0</v>
      </c>
    </row>
    <row r="58" spans="1:3">
      <c r="A58" s="4" t="s">
        <v>87</v>
      </c>
      <c r="B58" s="8" t="n">
        <v>1041.7</v>
      </c>
      <c r="C58" s="8" t="n">
        <v>1042.5</v>
      </c>
    </row>
    <row r="59" spans="1:3">
      <c r="A59" s="4" t="s">
        <v>832</v>
      </c>
    </row>
    <row r="60" spans="1:3">
      <c r="A60" s="3" t="s">
        <v>55</v>
      </c>
    </row>
    <row r="61" spans="1:3">
      <c r="A61" s="4" t="s">
        <v>56</v>
      </c>
      <c r="B61" s="5" t="n">
        <v>0</v>
      </c>
      <c r="C61" s="5" t="n">
        <v>0</v>
      </c>
    </row>
    <row r="62" spans="1:3">
      <c r="A62" s="4" t="s">
        <v>490</v>
      </c>
      <c r="B62" s="8" t="n">
        <v>283.8</v>
      </c>
      <c r="C62" s="8" t="n">
        <v>226.2</v>
      </c>
    </row>
    <row r="63" spans="1:3">
      <c r="A63" s="4" t="s">
        <v>58</v>
      </c>
      <c r="B63" s="8" t="n">
        <v>351.6</v>
      </c>
      <c r="C63" s="8" t="n">
        <v>380.2</v>
      </c>
    </row>
    <row r="64" spans="1:3">
      <c r="A64" s="4" t="s">
        <v>59</v>
      </c>
      <c r="B64" s="8" t="n">
        <v>30.2</v>
      </c>
      <c r="C64" s="5" t="n">
        <v>27</v>
      </c>
    </row>
    <row r="65" spans="1:3">
      <c r="A65" s="4" t="s">
        <v>60</v>
      </c>
      <c r="B65" s="8" t="n">
        <v>665.6</v>
      </c>
      <c r="C65" s="8" t="n">
        <v>633.4</v>
      </c>
    </row>
    <row r="66" spans="1:3">
      <c r="A66" s="4" t="s">
        <v>61</v>
      </c>
      <c r="B66" s="8" t="n">
        <v>204.9</v>
      </c>
      <c r="C66" s="8" t="n">
        <v>209.3</v>
      </c>
    </row>
    <row r="67" spans="1:3">
      <c r="A67" s="4" t="s">
        <v>62</v>
      </c>
      <c r="B67" s="8" t="n">
        <v>21.9</v>
      </c>
      <c r="C67" s="8" t="n">
        <v>26.1</v>
      </c>
    </row>
    <row r="68" spans="1:3">
      <c r="A68" s="4" t="s">
        <v>836</v>
      </c>
      <c r="B68" s="8" t="n">
        <v>123.4</v>
      </c>
      <c r="C68" s="8" t="n">
        <v>114.8</v>
      </c>
    </row>
    <row r="69" spans="1:3">
      <c r="A69" s="4" t="s">
        <v>837</v>
      </c>
      <c r="B69" s="8" t="n">
        <v>593.7</v>
      </c>
      <c r="C69" s="8" t="n">
        <v>581.1</v>
      </c>
    </row>
    <row r="70" spans="1:3">
      <c r="A70" s="4" t="s">
        <v>63</v>
      </c>
      <c r="B70" s="8" t="n">
        <v>5.6</v>
      </c>
      <c r="C70" s="8" t="n">
        <v>5.6</v>
      </c>
    </row>
    <row r="71" spans="1:3">
      <c r="A71" s="4" t="s">
        <v>64</v>
      </c>
      <c r="B71" s="8" t="n">
        <v>5.1</v>
      </c>
      <c r="C71" s="8" t="n">
        <v>5.6</v>
      </c>
    </row>
    <row r="72" spans="1:3">
      <c r="A72" s="4" t="s">
        <v>65</v>
      </c>
      <c r="B72" s="5" t="n">
        <v>0</v>
      </c>
      <c r="C72" s="5" t="n">
        <v>0</v>
      </c>
    </row>
    <row r="73" spans="1:3">
      <c r="A73" s="4" t="s">
        <v>66</v>
      </c>
      <c r="B73" s="8" t="n">
        <v>16.9</v>
      </c>
      <c r="C73" s="8" t="n">
        <v>17.3</v>
      </c>
    </row>
    <row r="74" spans="1:3">
      <c r="A74" s="4" t="s">
        <v>67</v>
      </c>
      <c r="B74" s="8" t="n">
        <v>1637.1</v>
      </c>
      <c r="C74" s="8" t="n">
        <v>1593.2</v>
      </c>
    </row>
    <row r="75" spans="1:3">
      <c r="A75" s="3" t="s">
        <v>68</v>
      </c>
    </row>
    <row r="76" spans="1:3">
      <c r="A76" s="4" t="s">
        <v>69</v>
      </c>
      <c r="B76" s="8" t="n">
        <v>134.1</v>
      </c>
      <c r="C76" s="8" t="n">
        <v>118.1</v>
      </c>
    </row>
    <row r="77" spans="1:3">
      <c r="A77" s="4" t="s">
        <v>70</v>
      </c>
      <c r="B77" s="8" t="n">
        <v>69.3</v>
      </c>
      <c r="C77" s="8" t="n">
        <v>88.59999999999999</v>
      </c>
    </row>
    <row r="78" spans="1:3">
      <c r="A78" s="4" t="s">
        <v>71</v>
      </c>
      <c r="B78" s="5" t="n">
        <v>0</v>
      </c>
      <c r="C78" s="5" t="n">
        <v>0</v>
      </c>
    </row>
    <row r="79" spans="1:3">
      <c r="A79" s="4" t="s">
        <v>72</v>
      </c>
      <c r="B79" s="8" t="n">
        <v>203.4</v>
      </c>
      <c r="C79" s="8" t="n">
        <v>206.7</v>
      </c>
    </row>
    <row r="80" spans="1:3">
      <c r="A80" s="4" t="s">
        <v>73</v>
      </c>
      <c r="B80" s="8" t="n">
        <v>267.7</v>
      </c>
      <c r="C80" s="8" t="n">
        <v>219.9</v>
      </c>
    </row>
    <row r="81" spans="1:3">
      <c r="A81" s="4" t="s">
        <v>62</v>
      </c>
      <c r="B81" s="5" t="n">
        <v>0</v>
      </c>
      <c r="C81" s="5" t="n">
        <v>0</v>
      </c>
    </row>
    <row r="82" spans="1:3">
      <c r="A82" s="4" t="s">
        <v>836</v>
      </c>
      <c r="B82" s="5" t="n">
        <v>1087</v>
      </c>
      <c r="C82" s="8" t="n">
        <v>1092.3</v>
      </c>
    </row>
    <row r="83" spans="1:3">
      <c r="A83" s="4" t="s">
        <v>74</v>
      </c>
      <c r="B83" s="8" t="n">
        <v>54.8</v>
      </c>
      <c r="C83" s="8" t="n">
        <v>54.9</v>
      </c>
    </row>
    <row r="84" spans="1:3">
      <c r="A84" s="4" t="s">
        <v>75</v>
      </c>
      <c r="B84" s="8" t="n">
        <v>1612.9</v>
      </c>
      <c r="C84" s="8" t="n">
        <v>1573.8</v>
      </c>
    </row>
    <row r="85" spans="1:3">
      <c r="A85" s="4" t="s">
        <v>84</v>
      </c>
      <c r="B85" s="8" t="n">
        <v>24.2</v>
      </c>
      <c r="C85" s="8" t="n">
        <v>19.4</v>
      </c>
    </row>
    <row r="86" spans="1:3">
      <c r="A86" s="4" t="s">
        <v>85</v>
      </c>
      <c r="B86" s="5" t="n">
        <v>0</v>
      </c>
      <c r="C86" s="5" t="n">
        <v>0</v>
      </c>
    </row>
    <row r="87" spans="1:3">
      <c r="A87" s="4" t="s">
        <v>87</v>
      </c>
      <c r="B87" s="8" t="n">
        <v>1637.1</v>
      </c>
      <c r="C87" s="8" t="n">
        <v>1593.2</v>
      </c>
    </row>
    <row r="88" spans="1:3">
      <c r="A88" s="4" t="s">
        <v>833</v>
      </c>
    </row>
    <row r="89" spans="1:3">
      <c r="A89" s="3" t="s">
        <v>55</v>
      </c>
    </row>
    <row r="90" spans="1:3">
      <c r="A90" s="4" t="s">
        <v>56</v>
      </c>
      <c r="B90" s="8" t="n">
        <v>53.5</v>
      </c>
      <c r="C90" s="8" t="n">
        <v>84.7</v>
      </c>
    </row>
    <row r="91" spans="1:3">
      <c r="A91" s="4" t="s">
        <v>490</v>
      </c>
      <c r="B91" s="8" t="n">
        <v>528.1</v>
      </c>
      <c r="C91" s="5" t="n">
        <v>488</v>
      </c>
    </row>
    <row r="92" spans="1:3">
      <c r="A92" s="4" t="s">
        <v>58</v>
      </c>
      <c r="B92" s="8" t="n">
        <v>377.1</v>
      </c>
      <c r="C92" s="8" t="n">
        <v>355.9</v>
      </c>
    </row>
    <row r="93" spans="1:3">
      <c r="A93" s="4" t="s">
        <v>59</v>
      </c>
      <c r="B93" s="8" t="n">
        <v>31.3</v>
      </c>
      <c r="C93" s="5" t="n">
        <v>33</v>
      </c>
    </row>
    <row r="94" spans="1:3">
      <c r="A94" s="4" t="s">
        <v>60</v>
      </c>
      <c r="B94" s="5" t="n">
        <v>990</v>
      </c>
      <c r="C94" s="8" t="n">
        <v>961.6</v>
      </c>
    </row>
    <row r="95" spans="1:3">
      <c r="A95" s="4" t="s">
        <v>61</v>
      </c>
      <c r="B95" s="8" t="n">
        <v>320.9</v>
      </c>
      <c r="C95" s="8" t="n">
        <v>320.7</v>
      </c>
    </row>
    <row r="96" spans="1:3">
      <c r="A96" s="4" t="s">
        <v>62</v>
      </c>
      <c r="B96" s="8" t="n">
        <v>7.2</v>
      </c>
      <c r="C96" s="8" t="n">
        <v>7.9</v>
      </c>
    </row>
    <row r="97" spans="1:3">
      <c r="A97" s="4" t="s">
        <v>836</v>
      </c>
      <c r="B97" s="8" t="n">
        <v>70.90000000000001</v>
      </c>
      <c r="C97" s="8" t="n">
        <v>70.3</v>
      </c>
    </row>
    <row r="98" spans="1:3">
      <c r="A98" s="4" t="s">
        <v>837</v>
      </c>
      <c r="B98" s="5" t="n">
        <v>0</v>
      </c>
      <c r="C98" s="5" t="n">
        <v>0</v>
      </c>
    </row>
    <row r="99" spans="1:3">
      <c r="A99" s="4" t="s">
        <v>63</v>
      </c>
      <c r="B99" s="8" t="n">
        <v>5.4</v>
      </c>
      <c r="C99" s="8" t="n">
        <v>5.4</v>
      </c>
    </row>
    <row r="100" spans="1:3">
      <c r="A100" s="4" t="s">
        <v>64</v>
      </c>
      <c r="B100" s="8" t="n">
        <v>16.9</v>
      </c>
      <c r="C100" s="8" t="n">
        <v>17.6</v>
      </c>
    </row>
    <row r="101" spans="1:3">
      <c r="A101" s="4" t="s">
        <v>65</v>
      </c>
      <c r="B101" s="8" t="n">
        <v>0.2</v>
      </c>
      <c r="C101" s="8" t="n">
        <v>0.2</v>
      </c>
    </row>
    <row r="102" spans="1:3">
      <c r="A102" s="4" t="s">
        <v>66</v>
      </c>
      <c r="B102" s="8" t="n">
        <v>41.2</v>
      </c>
      <c r="C102" s="8" t="n">
        <v>50.3</v>
      </c>
    </row>
    <row r="103" spans="1:3">
      <c r="A103" s="4" t="s">
        <v>67</v>
      </c>
      <c r="B103" s="8" t="n">
        <v>1452.7</v>
      </c>
      <c r="C103" s="5" t="n">
        <v>1434</v>
      </c>
    </row>
    <row r="104" spans="1:3">
      <c r="A104" s="3" t="s">
        <v>68</v>
      </c>
    </row>
    <row r="105" spans="1:3">
      <c r="A105" s="4" t="s">
        <v>69</v>
      </c>
      <c r="B105" s="8" t="n">
        <v>310.8</v>
      </c>
      <c r="C105" s="8" t="n">
        <v>319.4</v>
      </c>
    </row>
    <row r="106" spans="1:3">
      <c r="A106" s="4" t="s">
        <v>70</v>
      </c>
      <c r="B106" s="8" t="n">
        <v>173.9</v>
      </c>
      <c r="C106" s="8" t="n">
        <v>204.6</v>
      </c>
    </row>
    <row r="107" spans="1:3">
      <c r="A107" s="4" t="s">
        <v>71</v>
      </c>
      <c r="B107" s="8" t="n">
        <v>33.9</v>
      </c>
      <c r="C107" s="8" t="n">
        <v>46.9</v>
      </c>
    </row>
    <row r="108" spans="1:3">
      <c r="A108" s="4" t="s">
        <v>72</v>
      </c>
      <c r="B108" s="8" t="n">
        <v>518.6</v>
      </c>
      <c r="C108" s="8" t="n">
        <v>570.9</v>
      </c>
    </row>
    <row r="109" spans="1:3">
      <c r="A109" s="4" t="s">
        <v>73</v>
      </c>
      <c r="B109" s="8" t="n">
        <v>90.5</v>
      </c>
      <c r="C109" s="8" t="n">
        <v>42.6</v>
      </c>
    </row>
    <row r="110" spans="1:3">
      <c r="A110" s="4" t="s">
        <v>62</v>
      </c>
      <c r="B110" s="8" t="n">
        <v>13.8</v>
      </c>
      <c r="C110" s="8" t="n">
        <v>13.3</v>
      </c>
    </row>
    <row r="111" spans="1:3">
      <c r="A111" s="4" t="s">
        <v>836</v>
      </c>
      <c r="B111" s="8" t="n">
        <v>124.4</v>
      </c>
      <c r="C111" s="8" t="n">
        <v>115.5</v>
      </c>
    </row>
    <row r="112" spans="1:3">
      <c r="A112" s="4" t="s">
        <v>74</v>
      </c>
      <c r="B112" s="5" t="n">
        <v>109</v>
      </c>
      <c r="C112" s="5" t="n">
        <v>108</v>
      </c>
    </row>
    <row r="113" spans="1:3">
      <c r="A113" s="4" t="s">
        <v>75</v>
      </c>
      <c r="B113" s="8" t="n">
        <v>856.3</v>
      </c>
      <c r="C113" s="8" t="n">
        <v>850.3</v>
      </c>
    </row>
    <row r="114" spans="1:3">
      <c r="A114" s="4" t="s">
        <v>84</v>
      </c>
      <c r="B114" s="8" t="n">
        <v>593.7</v>
      </c>
      <c r="C114" s="8" t="n">
        <v>581.1</v>
      </c>
    </row>
    <row r="115" spans="1:3">
      <c r="A115" s="4" t="s">
        <v>85</v>
      </c>
      <c r="B115" s="8" t="n">
        <v>2.7</v>
      </c>
      <c r="C115" s="8" t="n">
        <v>2.6</v>
      </c>
    </row>
    <row r="116" spans="1:3">
      <c r="A116" s="4" t="s">
        <v>87</v>
      </c>
      <c r="B116" s="8" t="n">
        <v>1452.7</v>
      </c>
      <c r="C116" s="5" t="n">
        <v>1434</v>
      </c>
    </row>
    <row r="117" spans="1:3">
      <c r="A117" s="4" t="s">
        <v>834</v>
      </c>
    </row>
    <row r="118" spans="1:3">
      <c r="A118" s="3" t="s">
        <v>55</v>
      </c>
    </row>
    <row r="119" spans="1:3">
      <c r="A119" s="4" t="s">
        <v>56</v>
      </c>
      <c r="B119" s="5" t="n">
        <v>0</v>
      </c>
      <c r="C119" s="5" t="n">
        <v>0</v>
      </c>
    </row>
    <row r="120" spans="1:3">
      <c r="A120" s="4" t="s">
        <v>490</v>
      </c>
      <c r="B120" s="5" t="n">
        <v>0</v>
      </c>
      <c r="C120" s="5" t="n">
        <v>0</v>
      </c>
    </row>
    <row r="121" spans="1:3">
      <c r="A121" s="4" t="s">
        <v>58</v>
      </c>
      <c r="B121" s="5" t="n">
        <v>0</v>
      </c>
      <c r="C121" s="5" t="n">
        <v>0</v>
      </c>
    </row>
    <row r="122" spans="1:3">
      <c r="A122" s="4" t="s">
        <v>59</v>
      </c>
      <c r="B122" s="5" t="n">
        <v>0</v>
      </c>
      <c r="C122" s="5" t="n">
        <v>0</v>
      </c>
    </row>
    <row r="123" spans="1:3">
      <c r="A123" s="4" t="s">
        <v>60</v>
      </c>
      <c r="B123" s="5" t="n">
        <v>0</v>
      </c>
      <c r="C123" s="5" t="n">
        <v>0</v>
      </c>
    </row>
    <row r="124" spans="1:3">
      <c r="A124" s="4" t="s">
        <v>61</v>
      </c>
      <c r="B124" s="5" t="n">
        <v>0</v>
      </c>
      <c r="C124" s="5" t="n">
        <v>0</v>
      </c>
    </row>
    <row r="125" spans="1:3">
      <c r="A125" s="4" t="s">
        <v>62</v>
      </c>
      <c r="B125" s="8" t="n">
        <v>-21.9</v>
      </c>
      <c r="C125" s="8" t="n">
        <v>-26.1</v>
      </c>
    </row>
    <row r="126" spans="1:3">
      <c r="A126" s="4" t="s">
        <v>836</v>
      </c>
      <c r="B126" s="8" t="n">
        <v>-1211.4</v>
      </c>
      <c r="C126" s="8" t="n">
        <v>-1207.8</v>
      </c>
    </row>
    <row r="127" spans="1:3">
      <c r="A127" s="4" t="s">
        <v>837</v>
      </c>
      <c r="B127" s="8" t="n">
        <v>-617.9</v>
      </c>
      <c r="C127" s="8" t="n">
        <v>-600.5</v>
      </c>
    </row>
    <row r="128" spans="1:3">
      <c r="A128" s="4" t="s">
        <v>63</v>
      </c>
      <c r="B128" s="5" t="n">
        <v>0</v>
      </c>
      <c r="C128" s="5" t="n">
        <v>0</v>
      </c>
    </row>
    <row r="129" spans="1:3">
      <c r="A129" s="4" t="s">
        <v>64</v>
      </c>
      <c r="B129" s="5" t="n">
        <v>0</v>
      </c>
      <c r="C129" s="5" t="n">
        <v>0</v>
      </c>
    </row>
    <row r="130" spans="1:3">
      <c r="A130" s="4" t="s">
        <v>65</v>
      </c>
      <c r="B130" s="5" t="n">
        <v>0</v>
      </c>
      <c r="C130" s="5" t="n">
        <v>0</v>
      </c>
    </row>
    <row r="131" spans="1:3">
      <c r="A131" s="4" t="s">
        <v>66</v>
      </c>
      <c r="B131" s="5" t="n">
        <v>0</v>
      </c>
      <c r="C131" s="5" t="n">
        <v>0</v>
      </c>
    </row>
    <row r="132" spans="1:3">
      <c r="A132" s="4" t="s">
        <v>67</v>
      </c>
      <c r="B132" s="8" t="n">
        <v>-1851.2</v>
      </c>
      <c r="C132" s="8" t="n">
        <v>-1834.4</v>
      </c>
    </row>
    <row r="133" spans="1:3">
      <c r="A133" s="3" t="s">
        <v>68</v>
      </c>
    </row>
    <row r="134" spans="1:3">
      <c r="A134" s="4" t="s">
        <v>69</v>
      </c>
      <c r="B134" s="5" t="n">
        <v>0</v>
      </c>
      <c r="C134" s="5" t="n">
        <v>0</v>
      </c>
    </row>
    <row r="135" spans="1:3">
      <c r="A135" s="4" t="s">
        <v>70</v>
      </c>
      <c r="B135" s="5" t="n">
        <v>0</v>
      </c>
      <c r="C135" s="5" t="n">
        <v>0</v>
      </c>
    </row>
    <row r="136" spans="1:3">
      <c r="A136" s="4" t="s">
        <v>71</v>
      </c>
      <c r="B136" s="5" t="n">
        <v>0</v>
      </c>
      <c r="C136" s="5" t="n">
        <v>0</v>
      </c>
    </row>
    <row r="137" spans="1:3">
      <c r="A137" s="4" t="s">
        <v>72</v>
      </c>
      <c r="B137" s="5" t="n">
        <v>0</v>
      </c>
      <c r="C137" s="5" t="n">
        <v>0</v>
      </c>
    </row>
    <row r="138" spans="1:3">
      <c r="A138" s="4" t="s">
        <v>73</v>
      </c>
      <c r="B138" s="5" t="n">
        <v>0</v>
      </c>
      <c r="C138" s="5" t="n">
        <v>0</v>
      </c>
    </row>
    <row r="139" spans="1:3">
      <c r="A139" s="4" t="s">
        <v>62</v>
      </c>
      <c r="B139" s="8" t="n">
        <v>-21.9</v>
      </c>
      <c r="C139" s="8" t="n">
        <v>-26.1</v>
      </c>
    </row>
    <row r="140" spans="1:3">
      <c r="A140" s="4" t="s">
        <v>836</v>
      </c>
      <c r="B140" s="8" t="n">
        <v>-1211.4</v>
      </c>
      <c r="C140" s="8" t="n">
        <v>-1207.8</v>
      </c>
    </row>
    <row r="141" spans="1:3">
      <c r="A141" s="4" t="s">
        <v>74</v>
      </c>
      <c r="B141" s="5" t="n">
        <v>0</v>
      </c>
      <c r="C141" s="5" t="n">
        <v>0</v>
      </c>
    </row>
    <row r="142" spans="1:3">
      <c r="A142" s="4" t="s">
        <v>75</v>
      </c>
      <c r="B142" s="8" t="n">
        <v>-1233.3</v>
      </c>
      <c r="C142" s="8" t="n">
        <v>-1233.9</v>
      </c>
    </row>
    <row r="143" spans="1:3">
      <c r="A143" s="4" t="s">
        <v>84</v>
      </c>
      <c r="B143" s="8" t="n">
        <v>-617.9</v>
      </c>
      <c r="C143" s="8" t="n">
        <v>-600.5</v>
      </c>
    </row>
    <row r="144" spans="1:3">
      <c r="A144" s="4" t="s">
        <v>85</v>
      </c>
      <c r="B144" s="5" t="n">
        <v>0</v>
      </c>
      <c r="C144" s="5" t="n">
        <v>0</v>
      </c>
    </row>
    <row r="145" spans="1:3">
      <c r="A145" s="4" t="s">
        <v>87</v>
      </c>
      <c r="B145" s="7" t="n">
        <v>-1851.2</v>
      </c>
      <c r="C145" s="7" t="n">
        <v>-183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23</v>
      </c>
    </row>
    <row r="3" spans="1:3">
      <c r="A3" s="3" t="s">
        <v>839</v>
      </c>
    </row>
    <row r="4" spans="1:3">
      <c r="A4" s="4" t="s">
        <v>109</v>
      </c>
      <c r="B4" s="7" t="n">
        <v>-85.5</v>
      </c>
      <c r="C4" s="7" t="n">
        <v>-88.5</v>
      </c>
    </row>
    <row r="5" spans="1:3">
      <c r="A5" s="3" t="s">
        <v>110</v>
      </c>
    </row>
    <row r="6" spans="1:3">
      <c r="A6" s="4" t="s">
        <v>111</v>
      </c>
      <c r="B6" s="5" t="n">
        <v>-13</v>
      </c>
      <c r="C6" s="8" t="n">
        <v>-35.2</v>
      </c>
    </row>
    <row r="7" spans="1:3">
      <c r="A7" s="4" t="s">
        <v>112</v>
      </c>
      <c r="B7" s="5" t="n">
        <v>0</v>
      </c>
      <c r="C7" s="8" t="n">
        <v>0.3</v>
      </c>
    </row>
    <row r="8" spans="1:3">
      <c r="A8" s="4" t="s">
        <v>113</v>
      </c>
      <c r="B8" s="5" t="n">
        <v>0</v>
      </c>
      <c r="C8" s="8" t="n">
        <v>5.3</v>
      </c>
    </row>
    <row r="9" spans="1:3">
      <c r="A9" s="4" t="s">
        <v>836</v>
      </c>
      <c r="B9" s="5" t="n">
        <v>0</v>
      </c>
    </row>
    <row r="10" spans="1:3">
      <c r="A10" s="4" t="s">
        <v>840</v>
      </c>
      <c r="C10" s="5" t="n">
        <v>0</v>
      </c>
    </row>
    <row r="11" spans="1:3">
      <c r="A11" s="4" t="s">
        <v>114</v>
      </c>
      <c r="B11" s="5" t="n">
        <v>-13</v>
      </c>
      <c r="C11" s="8" t="n">
        <v>-29.6</v>
      </c>
    </row>
    <row r="12" spans="1:3">
      <c r="A12" s="3" t="s">
        <v>115</v>
      </c>
    </row>
    <row r="13" spans="1:3">
      <c r="A13" s="4" t="s">
        <v>116</v>
      </c>
      <c r="B13" s="8" t="n">
        <v>-9.199999999999999</v>
      </c>
      <c r="C13" s="8" t="n">
        <v>-9.4</v>
      </c>
    </row>
    <row r="14" spans="1:3">
      <c r="A14" s="4" t="s">
        <v>836</v>
      </c>
      <c r="B14" s="5" t="n">
        <v>0</v>
      </c>
      <c r="C14" s="5" t="n">
        <v>0</v>
      </c>
    </row>
    <row r="15" spans="1:3">
      <c r="A15" s="4" t="s">
        <v>117</v>
      </c>
      <c r="B15" s="8" t="n">
        <v>538.8</v>
      </c>
      <c r="C15" s="8" t="n">
        <v>731.7</v>
      </c>
    </row>
    <row r="16" spans="1:3">
      <c r="A16" s="4" t="s">
        <v>118</v>
      </c>
      <c r="B16" s="8" t="n">
        <v>-459.5</v>
      </c>
      <c r="C16" s="8" t="n">
        <v>-622.4</v>
      </c>
    </row>
    <row r="17" spans="1:3">
      <c r="A17" s="4" t="s">
        <v>119</v>
      </c>
      <c r="B17" s="8" t="n">
        <v>70.09999999999999</v>
      </c>
      <c r="C17" s="8" t="n">
        <v>99.90000000000001</v>
      </c>
    </row>
    <row r="18" spans="1:3">
      <c r="A18" s="4" t="s">
        <v>841</v>
      </c>
      <c r="B18" s="8" t="n">
        <v>-1.9</v>
      </c>
      <c r="C18" s="8" t="n">
        <v>0.8</v>
      </c>
    </row>
    <row r="19" spans="1:3">
      <c r="A19" s="4" t="s">
        <v>121</v>
      </c>
      <c r="B19" s="8" t="n">
        <v>-30.3</v>
      </c>
      <c r="C19" s="8" t="n">
        <v>-17.4</v>
      </c>
    </row>
    <row r="20" spans="1:3">
      <c r="A20" s="4" t="s">
        <v>122</v>
      </c>
      <c r="B20" s="8" t="n">
        <v>96.2</v>
      </c>
      <c r="C20" s="8" t="n">
        <v>103.6</v>
      </c>
    </row>
    <row r="21" spans="1:3">
      <c r="A21" s="4" t="s">
        <v>123</v>
      </c>
      <c r="B21" s="8" t="n">
        <v>65.90000000000001</v>
      </c>
      <c r="C21" s="8" t="n">
        <v>86.2</v>
      </c>
    </row>
    <row r="22" spans="1:3">
      <c r="A22" s="4" t="s">
        <v>831</v>
      </c>
    </row>
    <row r="23" spans="1:3">
      <c r="A23" s="3" t="s">
        <v>839</v>
      </c>
    </row>
    <row r="24" spans="1:3">
      <c r="A24" s="4" t="s">
        <v>109</v>
      </c>
      <c r="B24" s="8" t="n">
        <v>3.5</v>
      </c>
      <c r="C24" s="8" t="n">
        <v>-26.1</v>
      </c>
    </row>
    <row r="25" spans="1:3">
      <c r="A25" s="3" t="s">
        <v>110</v>
      </c>
    </row>
    <row r="26" spans="1:3">
      <c r="A26" s="4" t="s">
        <v>111</v>
      </c>
      <c r="B26" s="5" t="n">
        <v>0</v>
      </c>
      <c r="C26" s="5" t="n">
        <v>0</v>
      </c>
    </row>
    <row r="27" spans="1:3">
      <c r="A27" s="4" t="s">
        <v>112</v>
      </c>
      <c r="C27" s="5" t="n">
        <v>0</v>
      </c>
    </row>
    <row r="28" spans="1:3">
      <c r="A28" s="4" t="s">
        <v>113</v>
      </c>
      <c r="C28" s="5" t="n">
        <v>0</v>
      </c>
    </row>
    <row r="29" spans="1:3">
      <c r="A29" s="4" t="s">
        <v>836</v>
      </c>
      <c r="B29" s="5" t="n">
        <v>0</v>
      </c>
    </row>
    <row r="30" spans="1:3">
      <c r="A30" s="4" t="s">
        <v>840</v>
      </c>
      <c r="C30" s="5" t="n">
        <v>0</v>
      </c>
    </row>
    <row r="31" spans="1:3">
      <c r="A31" s="4" t="s">
        <v>114</v>
      </c>
      <c r="B31" s="5" t="n">
        <v>0</v>
      </c>
      <c r="C31" s="5" t="n">
        <v>0</v>
      </c>
    </row>
    <row r="32" spans="1:3">
      <c r="A32" s="3" t="s">
        <v>115</v>
      </c>
    </row>
    <row r="33" spans="1:3">
      <c r="A33" s="4" t="s">
        <v>116</v>
      </c>
      <c r="B33" s="8" t="n">
        <v>-9.199999999999999</v>
      </c>
      <c r="C33" s="8" t="n">
        <v>-9.4</v>
      </c>
    </row>
    <row r="34" spans="1:3">
      <c r="A34" s="4" t="s">
        <v>836</v>
      </c>
      <c r="B34" s="8" t="n">
        <v>5.7</v>
      </c>
      <c r="C34" s="8" t="n">
        <v>35.5</v>
      </c>
    </row>
    <row r="35" spans="1:3">
      <c r="A35" s="4" t="s">
        <v>117</v>
      </c>
      <c r="B35" s="5" t="n">
        <v>0</v>
      </c>
      <c r="C35" s="5" t="n">
        <v>0</v>
      </c>
    </row>
    <row r="36" spans="1:3">
      <c r="A36" s="4" t="s">
        <v>118</v>
      </c>
      <c r="B36" s="5" t="n">
        <v>0</v>
      </c>
      <c r="C36" s="5" t="n">
        <v>0</v>
      </c>
    </row>
    <row r="37" spans="1:3">
      <c r="A37" s="4" t="s">
        <v>119</v>
      </c>
      <c r="B37" s="8" t="n">
        <v>-3.5</v>
      </c>
      <c r="C37" s="8" t="n">
        <v>26.1</v>
      </c>
    </row>
    <row r="38" spans="1:3">
      <c r="A38" s="4" t="s">
        <v>841</v>
      </c>
      <c r="B38" s="5" t="n">
        <v>0</v>
      </c>
      <c r="C38" s="5" t="n">
        <v>0</v>
      </c>
    </row>
    <row r="39" spans="1:3">
      <c r="A39" s="4" t="s">
        <v>121</v>
      </c>
      <c r="B39" s="5" t="n">
        <v>0</v>
      </c>
      <c r="C39" s="5" t="n">
        <v>0</v>
      </c>
    </row>
    <row r="40" spans="1:3">
      <c r="A40" s="4" t="s">
        <v>122</v>
      </c>
      <c r="B40" s="5" t="n">
        <v>0</v>
      </c>
      <c r="C40" s="5" t="n">
        <v>0</v>
      </c>
    </row>
    <row r="41" spans="1:3">
      <c r="A41" s="4" t="s">
        <v>123</v>
      </c>
      <c r="B41" s="5" t="n">
        <v>0</v>
      </c>
      <c r="C41" s="5" t="n">
        <v>0</v>
      </c>
    </row>
    <row r="42" spans="1:3">
      <c r="A42" s="4" t="s">
        <v>832</v>
      </c>
    </row>
    <row r="43" spans="1:3">
      <c r="A43" s="3" t="s">
        <v>839</v>
      </c>
    </row>
    <row r="44" spans="1:3">
      <c r="A44" s="4" t="s">
        <v>109</v>
      </c>
      <c r="B44" s="8" t="n">
        <v>-25.1</v>
      </c>
      <c r="C44" s="8" t="n">
        <v>-61.6</v>
      </c>
    </row>
    <row r="45" spans="1:3">
      <c r="A45" s="3" t="s">
        <v>110</v>
      </c>
    </row>
    <row r="46" spans="1:3">
      <c r="A46" s="4" t="s">
        <v>111</v>
      </c>
      <c r="B46" s="8" t="n">
        <v>-5.1</v>
      </c>
      <c r="C46" s="8" t="n">
        <v>-20.8</v>
      </c>
    </row>
    <row r="47" spans="1:3">
      <c r="A47" s="4" t="s">
        <v>112</v>
      </c>
      <c r="C47" s="8" t="n">
        <v>0.1</v>
      </c>
    </row>
    <row r="48" spans="1:3">
      <c r="A48" s="4" t="s">
        <v>113</v>
      </c>
      <c r="C48" s="8" t="n">
        <v>5.3</v>
      </c>
    </row>
    <row r="49" spans="1:3">
      <c r="A49" s="4" t="s">
        <v>836</v>
      </c>
      <c r="B49" s="8" t="n">
        <v>4.1</v>
      </c>
    </row>
    <row r="50" spans="1:3">
      <c r="A50" s="4" t="s">
        <v>840</v>
      </c>
      <c r="C50" s="8" t="n">
        <v>0.2</v>
      </c>
    </row>
    <row r="51" spans="1:3">
      <c r="A51" s="4" t="s">
        <v>114</v>
      </c>
      <c r="B51" s="5" t="n">
        <v>-1</v>
      </c>
      <c r="C51" s="8" t="n">
        <v>-15.2</v>
      </c>
    </row>
    <row r="52" spans="1:3">
      <c r="A52" s="3" t="s">
        <v>115</v>
      </c>
    </row>
    <row r="53" spans="1:3">
      <c r="A53" s="4" t="s">
        <v>116</v>
      </c>
      <c r="B53" s="5" t="n">
        <v>0</v>
      </c>
      <c r="C53" s="5" t="n">
        <v>0</v>
      </c>
    </row>
    <row r="54" spans="1:3">
      <c r="A54" s="4" t="s">
        <v>836</v>
      </c>
      <c r="B54" s="5" t="n">
        <v>-20</v>
      </c>
      <c r="C54" s="8" t="n">
        <v>-39.9</v>
      </c>
    </row>
    <row r="55" spans="1:3">
      <c r="A55" s="4" t="s">
        <v>117</v>
      </c>
      <c r="B55" s="5" t="n">
        <v>306</v>
      </c>
      <c r="C55" s="8" t="n">
        <v>645.3</v>
      </c>
    </row>
    <row r="56" spans="1:3">
      <c r="A56" s="4" t="s">
        <v>118</v>
      </c>
      <c r="B56" s="8" t="n">
        <v>-258.2</v>
      </c>
      <c r="C56" s="8" t="n">
        <v>-527.5</v>
      </c>
    </row>
    <row r="57" spans="1:3">
      <c r="A57" s="4" t="s">
        <v>119</v>
      </c>
      <c r="B57" s="8" t="n">
        <v>27.8</v>
      </c>
      <c r="C57" s="8" t="n">
        <v>77.90000000000001</v>
      </c>
    </row>
    <row r="58" spans="1:3">
      <c r="A58" s="4" t="s">
        <v>841</v>
      </c>
      <c r="B58" s="8" t="n">
        <v>-1.7</v>
      </c>
      <c r="C58" s="8" t="n">
        <v>0.6</v>
      </c>
    </row>
    <row r="59" spans="1:3">
      <c r="A59" s="4" t="s">
        <v>121</v>
      </c>
      <c r="B59" s="5" t="n">
        <v>0</v>
      </c>
      <c r="C59" s="8" t="n">
        <v>1.7</v>
      </c>
    </row>
    <row r="60" spans="1:3">
      <c r="A60" s="4" t="s">
        <v>122</v>
      </c>
      <c r="B60" s="5" t="n">
        <v>0</v>
      </c>
      <c r="C60" s="5" t="n">
        <v>1</v>
      </c>
    </row>
    <row r="61" spans="1:3">
      <c r="A61" s="4" t="s">
        <v>123</v>
      </c>
      <c r="B61" s="5" t="n">
        <v>0</v>
      </c>
      <c r="C61" s="8" t="n">
        <v>2.7</v>
      </c>
    </row>
    <row r="62" spans="1:3">
      <c r="A62" s="4" t="s">
        <v>833</v>
      </c>
    </row>
    <row r="63" spans="1:3">
      <c r="A63" s="3" t="s">
        <v>839</v>
      </c>
    </row>
    <row r="64" spans="1:3">
      <c r="A64" s="4" t="s">
        <v>109</v>
      </c>
      <c r="B64" s="8" t="n">
        <v>-63.9</v>
      </c>
      <c r="C64" s="8" t="n">
        <v>-0.8</v>
      </c>
    </row>
    <row r="65" spans="1:3">
      <c r="A65" s="3" t="s">
        <v>110</v>
      </c>
    </row>
    <row r="66" spans="1:3">
      <c r="A66" s="4" t="s">
        <v>111</v>
      </c>
      <c r="B66" s="8" t="n">
        <v>-7.9</v>
      </c>
      <c r="C66" s="8" t="n">
        <v>-14.4</v>
      </c>
    </row>
    <row r="67" spans="1:3">
      <c r="A67" s="4" t="s">
        <v>112</v>
      </c>
      <c r="C67" s="8" t="n">
        <v>0.2</v>
      </c>
    </row>
    <row r="68" spans="1:3">
      <c r="A68" s="4" t="s">
        <v>113</v>
      </c>
      <c r="C68" s="5" t="n">
        <v>0</v>
      </c>
    </row>
    <row r="69" spans="1:3">
      <c r="A69" s="4" t="s">
        <v>836</v>
      </c>
      <c r="B69" s="5" t="n">
        <v>0</v>
      </c>
    </row>
    <row r="70" spans="1:3">
      <c r="A70" s="4" t="s">
        <v>840</v>
      </c>
      <c r="C70" s="8" t="n">
        <v>-0.2</v>
      </c>
    </row>
    <row r="71" spans="1:3">
      <c r="A71" s="4" t="s">
        <v>114</v>
      </c>
      <c r="B71" s="8" t="n">
        <v>-7.9</v>
      </c>
      <c r="C71" s="8" t="n">
        <v>-14.4</v>
      </c>
    </row>
    <row r="72" spans="1:3">
      <c r="A72" s="3" t="s">
        <v>115</v>
      </c>
    </row>
    <row r="73" spans="1:3">
      <c r="A73" s="4" t="s">
        <v>116</v>
      </c>
      <c r="B73" s="5" t="n">
        <v>0</v>
      </c>
      <c r="C73" s="5" t="n">
        <v>0</v>
      </c>
    </row>
    <row r="74" spans="1:3">
      <c r="A74" s="4" t="s">
        <v>836</v>
      </c>
      <c r="B74" s="8" t="n">
        <v>10.2</v>
      </c>
      <c r="C74" s="8" t="n">
        <v>4.4</v>
      </c>
    </row>
    <row r="75" spans="1:3">
      <c r="A75" s="4" t="s">
        <v>117</v>
      </c>
      <c r="B75" s="8" t="n">
        <v>232.8</v>
      </c>
      <c r="C75" s="8" t="n">
        <v>86.40000000000001</v>
      </c>
    </row>
    <row r="76" spans="1:3">
      <c r="A76" s="4" t="s">
        <v>118</v>
      </c>
      <c r="B76" s="8" t="n">
        <v>-201.3</v>
      </c>
      <c r="C76" s="8" t="n">
        <v>-94.90000000000001</v>
      </c>
    </row>
    <row r="77" spans="1:3">
      <c r="A77" s="4" t="s">
        <v>119</v>
      </c>
      <c r="B77" s="8" t="n">
        <v>41.7</v>
      </c>
      <c r="C77" s="8" t="n">
        <v>-4.1</v>
      </c>
    </row>
    <row r="78" spans="1:3">
      <c r="A78" s="4" t="s">
        <v>841</v>
      </c>
      <c r="B78" s="8" t="n">
        <v>-0.2</v>
      </c>
      <c r="C78" s="8" t="n">
        <v>0.2</v>
      </c>
    </row>
    <row r="79" spans="1:3">
      <c r="A79" s="4" t="s">
        <v>121</v>
      </c>
      <c r="B79" s="8" t="n">
        <v>-30.3</v>
      </c>
      <c r="C79" s="8" t="n">
        <v>-19.1</v>
      </c>
    </row>
    <row r="80" spans="1:3">
      <c r="A80" s="4" t="s">
        <v>122</v>
      </c>
      <c r="B80" s="8" t="n">
        <v>96.2</v>
      </c>
      <c r="C80" s="8" t="n">
        <v>102.6</v>
      </c>
    </row>
    <row r="81" spans="1:3">
      <c r="A81" s="4" t="s">
        <v>123</v>
      </c>
      <c r="B81" s="8" t="n">
        <v>65.90000000000001</v>
      </c>
      <c r="C81" s="8" t="n">
        <v>83.5</v>
      </c>
    </row>
    <row r="82" spans="1:3">
      <c r="A82" s="4" t="s">
        <v>834</v>
      </c>
    </row>
    <row r="83" spans="1:3">
      <c r="A83" s="3" t="s">
        <v>839</v>
      </c>
    </row>
    <row r="84" spans="1:3">
      <c r="A84" s="4" t="s">
        <v>109</v>
      </c>
      <c r="B84" s="5" t="n">
        <v>0</v>
      </c>
      <c r="C84" s="5" t="n">
        <v>0</v>
      </c>
    </row>
    <row r="85" spans="1:3">
      <c r="A85" s="3" t="s">
        <v>110</v>
      </c>
    </row>
    <row r="86" spans="1:3">
      <c r="A86" s="4" t="s">
        <v>111</v>
      </c>
      <c r="B86" s="5" t="n">
        <v>0</v>
      </c>
      <c r="C86" s="5" t="n">
        <v>0</v>
      </c>
    </row>
    <row r="87" spans="1:3">
      <c r="A87" s="4" t="s">
        <v>112</v>
      </c>
      <c r="C87" s="5" t="n">
        <v>0</v>
      </c>
    </row>
    <row r="88" spans="1:3">
      <c r="A88" s="4" t="s">
        <v>113</v>
      </c>
      <c r="C88" s="5" t="n">
        <v>0</v>
      </c>
    </row>
    <row r="89" spans="1:3">
      <c r="A89" s="4" t="s">
        <v>836</v>
      </c>
      <c r="B89" s="8" t="n">
        <v>-4.1</v>
      </c>
    </row>
    <row r="90" spans="1:3">
      <c r="A90" s="4" t="s">
        <v>840</v>
      </c>
      <c r="C90" s="5" t="n">
        <v>0</v>
      </c>
    </row>
    <row r="91" spans="1:3">
      <c r="A91" s="4" t="s">
        <v>114</v>
      </c>
      <c r="B91" s="8" t="n">
        <v>-4.1</v>
      </c>
      <c r="C91" s="5" t="n">
        <v>0</v>
      </c>
    </row>
    <row r="92" spans="1:3">
      <c r="A92" s="3" t="s">
        <v>115</v>
      </c>
    </row>
    <row r="93" spans="1:3">
      <c r="A93" s="4" t="s">
        <v>116</v>
      </c>
      <c r="B93" s="5" t="n">
        <v>0</v>
      </c>
      <c r="C93" s="5" t="n">
        <v>0</v>
      </c>
    </row>
    <row r="94" spans="1:3">
      <c r="A94" s="4" t="s">
        <v>836</v>
      </c>
      <c r="B94" s="8" t="n">
        <v>4.1</v>
      </c>
      <c r="C94" s="5" t="n">
        <v>0</v>
      </c>
    </row>
    <row r="95" spans="1:3">
      <c r="A95" s="4" t="s">
        <v>117</v>
      </c>
      <c r="B95" s="5" t="n">
        <v>0</v>
      </c>
      <c r="C95" s="5" t="n">
        <v>0</v>
      </c>
    </row>
    <row r="96" spans="1:3">
      <c r="A96" s="4" t="s">
        <v>118</v>
      </c>
      <c r="B96" s="5" t="n">
        <v>0</v>
      </c>
      <c r="C96" s="5" t="n">
        <v>0</v>
      </c>
    </row>
    <row r="97" spans="1:3">
      <c r="A97" s="4" t="s">
        <v>119</v>
      </c>
      <c r="B97" s="8" t="n">
        <v>4.1</v>
      </c>
      <c r="C97" s="5" t="n">
        <v>0</v>
      </c>
    </row>
    <row r="98" spans="1:3">
      <c r="A98" s="4" t="s">
        <v>841</v>
      </c>
      <c r="B98" s="5" t="n">
        <v>0</v>
      </c>
      <c r="C98" s="5" t="n">
        <v>0</v>
      </c>
    </row>
    <row r="99" spans="1:3">
      <c r="A99" s="4" t="s">
        <v>121</v>
      </c>
      <c r="B99" s="5" t="n">
        <v>0</v>
      </c>
      <c r="C99" s="5" t="n">
        <v>0</v>
      </c>
    </row>
    <row r="100" spans="1:3">
      <c r="A100" s="4" t="s">
        <v>122</v>
      </c>
      <c r="B100" s="5" t="n">
        <v>0</v>
      </c>
      <c r="C100" s="5" t="n">
        <v>0</v>
      </c>
    </row>
    <row r="101" spans="1:3">
      <c r="A101" s="4" t="s">
        <v>123</v>
      </c>
      <c r="B101" s="11" t="n">
        <v>0</v>
      </c>
      <c r="C101" s="11"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2</v>
      </c>
      <c r="B1" s="2" t="s">
        <v>1</v>
      </c>
      <c r="C1" s="2" t="s">
        <v>572</v>
      </c>
    </row>
    <row r="2" spans="1:3">
      <c r="B2" s="2" t="s">
        <v>2</v>
      </c>
      <c r="C2" s="2" t="s">
        <v>54</v>
      </c>
    </row>
    <row r="3" spans="1:3">
      <c r="A3" s="3" t="s">
        <v>843</v>
      </c>
    </row>
    <row r="4" spans="1:3">
      <c r="A4" s="4" t="s">
        <v>693</v>
      </c>
      <c r="B4" s="7" t="n">
        <v>1022.7</v>
      </c>
      <c r="C4" s="7" t="n">
        <v>1092.4</v>
      </c>
    </row>
    <row r="5" spans="1:3">
      <c r="A5" s="3" t="s">
        <v>844</v>
      </c>
    </row>
    <row r="6" spans="1:3">
      <c r="A6" s="4" t="s">
        <v>845</v>
      </c>
      <c r="B6" s="5" t="n">
        <v>0</v>
      </c>
      <c r="C6" s="8" t="n">
        <v>53.8</v>
      </c>
    </row>
    <row r="7" spans="1:3">
      <c r="A7" s="4" t="s">
        <v>846</v>
      </c>
      <c r="B7" s="8" t="n">
        <v>0.1</v>
      </c>
      <c r="C7" s="8" t="n">
        <v>13.3</v>
      </c>
    </row>
    <row r="8" spans="1:3">
      <c r="A8" s="4" t="s">
        <v>847</v>
      </c>
      <c r="B8" s="5" t="n">
        <v>0</v>
      </c>
      <c r="C8" s="8" t="n">
        <v>0.6</v>
      </c>
    </row>
    <row r="9" spans="1:3">
      <c r="A9" s="4" t="s">
        <v>848</v>
      </c>
      <c r="B9" s="8" t="n">
        <v>-5.7</v>
      </c>
      <c r="C9" s="8" t="n">
        <v>-137.4</v>
      </c>
    </row>
    <row r="10" spans="1:3">
      <c r="A10" s="4" t="s">
        <v>695</v>
      </c>
      <c r="B10" s="7" t="n">
        <v>1017.1</v>
      </c>
      <c r="C10" s="7" t="n">
        <v>102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54</v>
      </c>
    </row>
    <row r="2" spans="1:3">
      <c r="A2" s="3" t="s">
        <v>552</v>
      </c>
    </row>
    <row r="3" spans="1:3">
      <c r="A3" s="4" t="s">
        <v>71</v>
      </c>
      <c r="B3" s="7" t="n">
        <v>33.9</v>
      </c>
      <c r="C3" s="7" t="n">
        <v>46.9</v>
      </c>
    </row>
    <row r="4" spans="1:3">
      <c r="A4" s="4" t="s">
        <v>73</v>
      </c>
      <c r="B4" s="8" t="n">
        <v>1135.5</v>
      </c>
      <c r="C4" s="8" t="n">
        <v>1038.8</v>
      </c>
    </row>
    <row r="5" spans="1:3">
      <c r="A5" s="3" t="s">
        <v>850</v>
      </c>
    </row>
    <row r="6" spans="1:3">
      <c r="A6" s="4" t="s">
        <v>851</v>
      </c>
      <c r="B6" s="8" t="n">
        <v>33.9</v>
      </c>
    </row>
    <row r="7" spans="1:3">
      <c r="A7" s="4" t="s">
        <v>852</v>
      </c>
      <c r="B7" s="8" t="n">
        <v>0.9</v>
      </c>
    </row>
    <row r="8" spans="1:3">
      <c r="A8" s="4" t="s">
        <v>853</v>
      </c>
      <c r="B8" s="8" t="n">
        <v>0.8</v>
      </c>
    </row>
    <row r="9" spans="1:3">
      <c r="A9" s="4" t="s">
        <v>854</v>
      </c>
      <c r="B9" s="8" t="n">
        <v>0.4</v>
      </c>
    </row>
    <row r="10" spans="1:3">
      <c r="A10" s="4" t="s">
        <v>855</v>
      </c>
      <c r="B10" s="8" t="n">
        <v>950.6</v>
      </c>
    </row>
    <row r="11" spans="1:3">
      <c r="A11" s="4" t="s">
        <v>390</v>
      </c>
    </row>
    <row r="12" spans="1:3">
      <c r="A12" s="3" t="s">
        <v>552</v>
      </c>
    </row>
    <row r="13" spans="1:3">
      <c r="A13" s="4" t="s">
        <v>555</v>
      </c>
      <c r="B13" s="8" t="n">
        <v>-252.4</v>
      </c>
      <c r="C13" s="8" t="n">
        <v>-253.1</v>
      </c>
    </row>
    <row r="14" spans="1:3">
      <c r="A14" s="4" t="s">
        <v>556</v>
      </c>
      <c r="B14" s="8" t="n">
        <v>-8.800000000000001</v>
      </c>
      <c r="C14" s="8" t="n">
        <v>-9.1</v>
      </c>
    </row>
    <row r="15" spans="1:3">
      <c r="A15" s="4" t="s">
        <v>311</v>
      </c>
    </row>
    <row r="16" spans="1:3">
      <c r="A16" s="3" t="s">
        <v>552</v>
      </c>
    </row>
    <row r="17" spans="1:3">
      <c r="A17" s="4" t="s">
        <v>557</v>
      </c>
      <c r="B17" s="5" t="n">
        <v>600</v>
      </c>
      <c r="C17" s="5" t="n">
        <v>600</v>
      </c>
    </row>
    <row r="18" spans="1:3">
      <c r="A18" s="4" t="s">
        <v>556</v>
      </c>
      <c r="B18" s="8" t="n">
        <v>-5.5</v>
      </c>
      <c r="C18" s="8" t="n">
        <v>-5.8</v>
      </c>
    </row>
    <row r="19" spans="1:3">
      <c r="A19" s="4" t="s">
        <v>558</v>
      </c>
    </row>
    <row r="20" spans="1:3">
      <c r="A20" s="3" t="s">
        <v>552</v>
      </c>
    </row>
    <row r="21" spans="1:3">
      <c r="A21" s="4" t="s">
        <v>557</v>
      </c>
      <c r="B21" s="8" t="n">
        <v>429.5</v>
      </c>
      <c r="C21" s="8" t="n">
        <v>429.5</v>
      </c>
    </row>
    <row r="22" spans="1:3">
      <c r="A22" s="4" t="s">
        <v>555</v>
      </c>
      <c r="B22" s="8" t="n">
        <v>-252.4</v>
      </c>
      <c r="C22" s="8" t="n">
        <v>-253.1</v>
      </c>
    </row>
    <row r="23" spans="1:3">
      <c r="A23" s="4" t="s">
        <v>556</v>
      </c>
      <c r="B23" s="8" t="n">
        <v>-3.3</v>
      </c>
      <c r="C23" s="8" t="n">
        <v>-3.3</v>
      </c>
    </row>
    <row r="24" spans="1:3">
      <c r="A24" s="4" t="s">
        <v>856</v>
      </c>
    </row>
    <row r="25" spans="1:3">
      <c r="A25" s="3" t="s">
        <v>552</v>
      </c>
    </row>
    <row r="26" spans="1:3">
      <c r="A26" s="4" t="s">
        <v>557</v>
      </c>
      <c r="B26" s="8" t="n">
        <v>777.3</v>
      </c>
      <c r="C26" s="8" t="n">
        <v>776.3</v>
      </c>
    </row>
    <row r="27" spans="1:3">
      <c r="A27" s="4" t="s">
        <v>555</v>
      </c>
      <c r="B27" s="8" t="n">
        <v>-252.4</v>
      </c>
      <c r="C27" s="8" t="n">
        <v>-253.1</v>
      </c>
    </row>
    <row r="28" spans="1:3">
      <c r="A28" s="4" t="s">
        <v>556</v>
      </c>
      <c r="B28" s="8" t="n">
        <v>-8.800000000000001</v>
      </c>
      <c r="C28" s="8" t="n">
        <v>-9.1</v>
      </c>
    </row>
    <row r="29" spans="1:3">
      <c r="A29" s="4" t="s">
        <v>71</v>
      </c>
      <c r="B29" s="5" t="n">
        <v>0</v>
      </c>
      <c r="C29" s="5" t="n">
        <v>0</v>
      </c>
    </row>
    <row r="30" spans="1:3">
      <c r="A30" s="4" t="s">
        <v>73</v>
      </c>
      <c r="B30" s="8" t="n">
        <v>777.3</v>
      </c>
      <c r="C30" s="8" t="n">
        <v>776.3</v>
      </c>
    </row>
    <row r="31" spans="1:3">
      <c r="A31" s="3" t="s">
        <v>850</v>
      </c>
    </row>
    <row r="32" spans="1:3">
      <c r="A32" s="4" t="s">
        <v>851</v>
      </c>
      <c r="B32" s="5" t="n">
        <v>0</v>
      </c>
    </row>
    <row r="33" spans="1:3">
      <c r="A33" s="4" t="s">
        <v>852</v>
      </c>
      <c r="B33" s="5" t="n">
        <v>0</v>
      </c>
    </row>
    <row r="34" spans="1:3">
      <c r="A34" s="4" t="s">
        <v>853</v>
      </c>
      <c r="B34" s="5" t="n">
        <v>0</v>
      </c>
    </row>
    <row r="35" spans="1:3">
      <c r="A35" s="4" t="s">
        <v>854</v>
      </c>
      <c r="B35" s="5" t="n">
        <v>0</v>
      </c>
    </row>
    <row r="36" spans="1:3">
      <c r="A36" s="4" t="s">
        <v>855</v>
      </c>
      <c r="B36" s="5" t="n">
        <v>600</v>
      </c>
    </row>
    <row r="37" spans="1:3">
      <c r="A37" s="4" t="s">
        <v>857</v>
      </c>
    </row>
    <row r="38" spans="1:3">
      <c r="A38" s="3" t="s">
        <v>552</v>
      </c>
    </row>
    <row r="39" spans="1:3">
      <c r="A39" s="4" t="s">
        <v>557</v>
      </c>
      <c r="B39" s="5" t="n">
        <v>600</v>
      </c>
      <c r="C39" s="5" t="n">
        <v>600</v>
      </c>
    </row>
    <row r="40" spans="1:3">
      <c r="A40" s="4" t="s">
        <v>858</v>
      </c>
    </row>
    <row r="41" spans="1:3">
      <c r="A41" s="3" t="s">
        <v>552</v>
      </c>
    </row>
    <row r="42" spans="1:3">
      <c r="A42" s="4" t="s">
        <v>557</v>
      </c>
      <c r="B42" s="8" t="n">
        <v>429.5</v>
      </c>
      <c r="C42" s="8" t="n">
        <v>429.5</v>
      </c>
    </row>
    <row r="43" spans="1:3">
      <c r="A43" s="4" t="s">
        <v>859</v>
      </c>
    </row>
    <row r="44" spans="1:3">
      <c r="A44" s="3" t="s">
        <v>552</v>
      </c>
    </row>
    <row r="45" spans="1:3">
      <c r="A45" s="4" t="s">
        <v>557</v>
      </c>
      <c r="B45" s="11" t="n">
        <v>9</v>
      </c>
      <c r="C45" s="11" t="n">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9:38Z</dcterms:created>
  <dcterms:modified xmlns:dcterms="http://purl.org/dc/terms/" xmlns:xsi="http://www.w3.org/2001/XMLSchema-instance" xsi:type="dcterms:W3CDTF">2018-05-07T16:29:38Z</dcterms:modified>
</cp:coreProperties>
</file>